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GULATION" sheetId="10" state="visible" r:id="rId10"/>
    <sheet xmlns:r="http://schemas.openxmlformats.org/officeDocument/2006/relationships" name="DERIVATIVE INSTRUMENTS" sheetId="11" state="visible" r:id="rId11"/>
    <sheet xmlns:r="http://schemas.openxmlformats.org/officeDocument/2006/relationships" name="FAIR VALUE" sheetId="12" state="visible" r:id="rId12"/>
    <sheet xmlns:r="http://schemas.openxmlformats.org/officeDocument/2006/relationships" name="INVESTMENTS IN EQUITY METHOD IN" sheetId="13" state="visible" r:id="rId13"/>
    <sheet xmlns:r="http://schemas.openxmlformats.org/officeDocument/2006/relationships" name="EARNINGS PER SHARE" sheetId="14" state="visible" r:id="rId14"/>
    <sheet xmlns:r="http://schemas.openxmlformats.org/officeDocument/2006/relationships" name="COMMON STOCK EQUITY" sheetId="15" state="visible" r:id="rId15"/>
    <sheet xmlns:r="http://schemas.openxmlformats.org/officeDocument/2006/relationships" name="DEBT"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REPORTING SEGMENT AND OTHER OPE" sheetId="20" state="visible" r:id="rId20"/>
    <sheet xmlns:r="http://schemas.openxmlformats.org/officeDocument/2006/relationships" name="RELATED PARTY TRANSACTIONS" sheetId="21" state="visible" r:id="rId21"/>
    <sheet xmlns:r="http://schemas.openxmlformats.org/officeDocument/2006/relationships" name="ACQUISITION" sheetId="22" state="visible" r:id="rId22"/>
    <sheet xmlns:r="http://schemas.openxmlformats.org/officeDocument/2006/relationships" name="DISPOSITI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GULATION (Tables)" sheetId="26" state="visible" r:id="rId26"/>
    <sheet xmlns:r="http://schemas.openxmlformats.org/officeDocument/2006/relationships" name="DERIVATIVE INSTRUMENTS (Tables)" sheetId="27" state="visible" r:id="rId27"/>
    <sheet xmlns:r="http://schemas.openxmlformats.org/officeDocument/2006/relationships" name="FAIR VALUE (Tables)" sheetId="28" state="visible" r:id="rId28"/>
    <sheet xmlns:r="http://schemas.openxmlformats.org/officeDocument/2006/relationships" name="INVESTMENTS IN EQUITY METHOD 29" sheetId="29" state="visible" r:id="rId29"/>
    <sheet xmlns:r="http://schemas.openxmlformats.org/officeDocument/2006/relationships" name="EARNINGS PER SHARE (Tables)" sheetId="30" state="visible" r:id="rId30"/>
    <sheet xmlns:r="http://schemas.openxmlformats.org/officeDocument/2006/relationships" name="COMMON STOCK EQUITY (Tables)" sheetId="31" state="visible" r:id="rId31"/>
    <sheet xmlns:r="http://schemas.openxmlformats.org/officeDocument/2006/relationships" name="DEBT (Tables)" sheetId="32" state="visible" r:id="rId32"/>
    <sheet xmlns:r="http://schemas.openxmlformats.org/officeDocument/2006/relationships" name="EMPLOYEE BENEFIT PLANS (Tables)" sheetId="33" state="visible" r:id="rId33"/>
    <sheet xmlns:r="http://schemas.openxmlformats.org/officeDocument/2006/relationships" name="INCOME TAXES (Tables)" sheetId="34" state="visible" r:id="rId34"/>
    <sheet xmlns:r="http://schemas.openxmlformats.org/officeDocument/2006/relationships" name="COMMITMENTS AND CONTINGENT LI35" sheetId="35" state="visible" r:id="rId35"/>
    <sheet xmlns:r="http://schemas.openxmlformats.org/officeDocument/2006/relationships" name="REPORTING SEGMENT AND OTHER O36" sheetId="36" state="visible" r:id="rId36"/>
    <sheet xmlns:r="http://schemas.openxmlformats.org/officeDocument/2006/relationships" name="RELATED PARTY TRANSACTIONS (Tab" sheetId="37" state="visible" r:id="rId37"/>
    <sheet xmlns:r="http://schemas.openxmlformats.org/officeDocument/2006/relationships" name="NATURE OF THE BUSINESS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GULATION - REGULATORY ASSETS " sheetId="45" state="visible" r:id="rId45"/>
    <sheet xmlns:r="http://schemas.openxmlformats.org/officeDocument/2006/relationships" name="REGULATION - REGULATORY FILINGS" sheetId="46" state="visible" r:id="rId46"/>
    <sheet xmlns:r="http://schemas.openxmlformats.org/officeDocument/2006/relationships" name="DERIVATIVE INSTRUMENTS - BALANC" sheetId="47" state="visible" r:id="rId47"/>
    <sheet xmlns:r="http://schemas.openxmlformats.org/officeDocument/2006/relationships" name="DERIVATIVE INSTRUMENTS - OFFSET" sheetId="48" state="visible" r:id="rId48"/>
    <sheet xmlns:r="http://schemas.openxmlformats.org/officeDocument/2006/relationships" name="DERIVATIVE INSTRUMENTS - INCOME" sheetId="49" state="visible" r:id="rId49"/>
    <sheet xmlns:r="http://schemas.openxmlformats.org/officeDocument/2006/relationships" name="DERIVATIVE INSTRUMENTS - VOLUME" sheetId="50" state="visible" r:id="rId50"/>
    <sheet xmlns:r="http://schemas.openxmlformats.org/officeDocument/2006/relationships" name="DERIVATIVE INSTRUMENTS - BROKER" sheetId="51" state="visible" r:id="rId51"/>
    <sheet xmlns:r="http://schemas.openxmlformats.org/officeDocument/2006/relationships" name="DERIVATIVE INSTRUMENTS - CREDIT" sheetId="52" state="visible" r:id="rId52"/>
    <sheet xmlns:r="http://schemas.openxmlformats.org/officeDocument/2006/relationships" name="- DEBT (Details)" sheetId="53" state="visible" r:id="rId53"/>
    <sheet xmlns:r="http://schemas.openxmlformats.org/officeDocument/2006/relationships" name="FAIR VALUE - HIERARCHY (Details" sheetId="54" state="visible" r:id="rId54"/>
    <sheet xmlns:r="http://schemas.openxmlformats.org/officeDocument/2006/relationships" name="(Details)" sheetId="55" state="visible" r:id="rId55"/>
    <sheet xmlns:r="http://schemas.openxmlformats.org/officeDocument/2006/relationships" name="EARNINGS PER SHARE (Details)" sheetId="56" state="visible" r:id="rId56"/>
    <sheet xmlns:r="http://schemas.openxmlformats.org/officeDocument/2006/relationships" name="COMMON STOCK EQUITY - NARRATIVE" sheetId="57" state="visible" r:id="rId57"/>
    <sheet xmlns:r="http://schemas.openxmlformats.org/officeDocument/2006/relationships" name="COMMON STOCK EQUITY - CHANGE IN" sheetId="58" state="visible" r:id="rId58"/>
    <sheet xmlns:r="http://schemas.openxmlformats.org/officeDocument/2006/relationships" name="COMMON STOCK EQUITY - ACCUMULAT" sheetId="59" state="visible" r:id="rId59"/>
    <sheet xmlns:r="http://schemas.openxmlformats.org/officeDocument/2006/relationships" name="DEBT - CREDIT FACILITIES (Detai" sheetId="60" state="visible" r:id="rId60"/>
    <sheet xmlns:r="http://schemas.openxmlformats.org/officeDocument/2006/relationships" name="DEBT - LONG TERM DEBT (Details)" sheetId="61" state="visible" r:id="rId61"/>
    <sheet xmlns:r="http://schemas.openxmlformats.org/officeDocument/2006/relationships" name="EMPLOYEE BENEFIT PLANS (Details" sheetId="62" state="visible" r:id="rId62"/>
    <sheet xmlns:r="http://schemas.openxmlformats.org/officeDocument/2006/relationships" name="INCOME TAXES (Details)" sheetId="63" state="visible" r:id="rId63"/>
    <sheet xmlns:r="http://schemas.openxmlformats.org/officeDocument/2006/relationships" name="COMMITMENTS AND CONTINGENT LI64" sheetId="64" state="visible" r:id="rId64"/>
    <sheet xmlns:r="http://schemas.openxmlformats.org/officeDocument/2006/relationships" name="COMMITMENTS AND CONTINGENT LI65" sheetId="65" state="visible" r:id="rId65"/>
    <sheet xmlns:r="http://schemas.openxmlformats.org/officeDocument/2006/relationships" name="REPORTING SEGMENT AND OTHER O66" sheetId="66" state="visible" r:id="rId66"/>
    <sheet xmlns:r="http://schemas.openxmlformats.org/officeDocument/2006/relationships" name="REPORTING SEGMENT AND OTHER O67" sheetId="67" state="visible" r:id="rId67"/>
    <sheet xmlns:r="http://schemas.openxmlformats.org/officeDocument/2006/relationships" name="REPORTING SEGMENT AND OTHER O68" sheetId="68" state="visible" r:id="rId68"/>
    <sheet xmlns:r="http://schemas.openxmlformats.org/officeDocument/2006/relationships" name="RELATED PARTY TRANSACTIONS (Det" sheetId="69" state="visible" r:id="rId69"/>
    <sheet xmlns:r="http://schemas.openxmlformats.org/officeDocument/2006/relationships" name="ACQUISITION (Details)" sheetId="70" state="visible" r:id="rId70"/>
    <sheet xmlns:r="http://schemas.openxmlformats.org/officeDocument/2006/relationships" name="DISPOSITION (Details)" sheetId="71" state="visible" r:id="rId71"/>
  </sheets>
  <definedNames/>
  <calcPr calcId="124519" fullCalcOnLoad="1"/>
</workbook>
</file>

<file path=xl/sharedStrings.xml><?xml version="1.0" encoding="utf-8"?>
<sst xmlns="http://schemas.openxmlformats.org/spreadsheetml/2006/main" uniqueCount="765">
  <si>
    <t>Document and Entity Information - shares</t>
  </si>
  <si>
    <t>6 Months Ended</t>
  </si>
  <si>
    <t>Mar. 31, 2018</t>
  </si>
  <si>
    <t>May 02, 2018</t>
  </si>
  <si>
    <t>Document and Entity Information [Abstract]</t>
  </si>
  <si>
    <t>Entity Registrant Name</t>
  </si>
  <si>
    <t>NEW JERSEY RESOURCES CORP</t>
  </si>
  <si>
    <t>Entity Central Index Key</t>
  </si>
  <si>
    <t>Current Fiscal Year End Date</t>
  </si>
  <si>
    <t>--09-30</t>
  </si>
  <si>
    <t>Entity Filer Category</t>
  </si>
  <si>
    <t>Large Accelerated Filer</t>
  </si>
  <si>
    <t>Entity Common Stock, Shares Outstanding</t>
  </si>
  <si>
    <t>Document Type</t>
  </si>
  <si>
    <t>10-Q</t>
  </si>
  <si>
    <t>Amendment Flag</t>
  </si>
  <si>
    <t>false</t>
  </si>
  <si>
    <t>Document Period End Date</t>
  </si>
  <si>
    <t>Mar. 31,
		2018</t>
  </si>
  <si>
    <t>Document Fiscal Year Focus</t>
  </si>
  <si>
    <t>Document Fiscal Period Focus</t>
  </si>
  <si>
    <t>Q2</t>
  </si>
  <si>
    <t>CONDENSED CONSOLIDATED STATEMENTS OF OPERATIONS (Unaudited) - USD ($) shares in Thousands, $ in Thousands</t>
  </si>
  <si>
    <t>3 Months Ended</t>
  </si>
  <si>
    <t>Mar. 31, 2017</t>
  </si>
  <si>
    <t>OPERATING REVENUES</t>
  </si>
  <si>
    <t>Utility</t>
  </si>
  <si>
    <t>Nonutility</t>
  </si>
  <si>
    <t>Total operating revenues</t>
  </si>
  <si>
    <t>OPERATING EXPENSES</t>
  </si>
  <si>
    <t>Gas purchases - Utility</t>
  </si>
  <si>
    <t>Gas purchases - Nonutility</t>
  </si>
  <si>
    <t>Gas purchases - Related parties</t>
  </si>
  <si>
    <t>Operation and maintenance</t>
  </si>
  <si>
    <t>Regulatory rider expenses</t>
  </si>
  <si>
    <t>Depreciation and amortization</t>
  </si>
  <si>
    <t>Energy and other taxes</t>
  </si>
  <si>
    <t>Total operating expenses</t>
  </si>
  <si>
    <t>OPERATING INCOME</t>
  </si>
  <si>
    <t>Other income, net</t>
  </si>
  <si>
    <t>Interest expense, net of capitalized interest</t>
  </si>
  <si>
    <t>INCOME BEFORE INCOME TAXES AND EQUITY IN EARNINGS OF AFFILIATES</t>
  </si>
  <si>
    <t>Income tax provision (benefit)</t>
  </si>
  <si>
    <t>Equity in earnings of affiliates</t>
  </si>
  <si>
    <t>NET INCOME</t>
  </si>
  <si>
    <t>EARNINGS PER COMMON SHARE</t>
  </si>
  <si>
    <t>Basic (usd per share)</t>
  </si>
  <si>
    <t>Diluted (usd per share)</t>
  </si>
  <si>
    <t>DIVIDENDS DECLARED PER COMMON SHARE (usd per share)</t>
  </si>
  <si>
    <t>WEIGHTED AVERAGE SHARES OUTSTANDING</t>
  </si>
  <si>
    <t>Basic (in shares)</t>
  </si>
  <si>
    <t>Diluted (in shares)</t>
  </si>
  <si>
    <t>CONDENSED CONSOLIDATED STATEMENTS OF COMPREHENSIVE INCOME (Unaudited) - USD ($) $ in Thousands</t>
  </si>
  <si>
    <t>Statement of Comprehensive Income [Abstract]</t>
  </si>
  <si>
    <t>Net income</t>
  </si>
  <si>
    <t>Other comprehensive (loss) income, net of tax</t>
  </si>
  <si>
    <t>Unrealized (loss) gain on available for sale securities, net of tax of $7,366, $(670), $8,217 and $(4,456), respectively</t>
  </si>
  <si>
    <t>Reclassifications of losses to net income on available for sale securities, net of tax of $(3,036), $0, $(858) and $0, respectively</t>
  </si>
  <si>
    <t>Adjustment to postemployment benefit obligation, net of tax of $(104), $(217), $(240) and $(434), respectively</t>
  </si>
  <si>
    <t>Other comprehensive (loss) income</t>
  </si>
  <si>
    <t>Comprehensive income</t>
  </si>
  <si>
    <t>CONDENSED CONSOLIDATED STATEMENTS OF COMPREHENSIVE INCOME (Unaudited) (Parenthetical) - USD ($) $ in Thousands</t>
  </si>
  <si>
    <t>Tax on unrealized (loss) gain on available for sale securities</t>
  </si>
  <si>
    <t>Tax on reclassifications of available for sale securities</t>
  </si>
  <si>
    <t>Tax on adjustment for postemployment benefit obligation</t>
  </si>
  <si>
    <t>CONDENSED CONSOLIDATED STATEMENTS OF CASH FLOWS (Unaudited) - USD ($) $ in Thousands</t>
  </si>
  <si>
    <t>CASH FLOWS FROM OPERATING ACTIVITIES</t>
  </si>
  <si>
    <t>Adjustments to reconcile net income to cash flows from operating activities</t>
  </si>
  <si>
    <t>Unrealized loss (gain) on derivative instruments</t>
  </si>
  <si>
    <t>Gain on sale of available for sale securities, net</t>
  </si>
  <si>
    <t>Gain on sale of business, net</t>
  </si>
  <si>
    <t>Amortization of acquired wholesale energy contracts</t>
  </si>
  <si>
    <t>Allowance for equity used during construction</t>
  </si>
  <si>
    <t>Allowance for bad debt expense</t>
  </si>
  <si>
    <t>Deferred income taxes</t>
  </si>
  <si>
    <t>Deferred income tax benefit due to tax legislation</t>
  </si>
  <si>
    <t>Manufactured gas plant remediation costs</t>
  </si>
  <si>
    <t>Distributions received from equity investees, net of equity in earnings</t>
  </si>
  <si>
    <t>Cost of removal - asset retirement obligations</t>
  </si>
  <si>
    <t>Contributions to postemployment benefit plans</t>
  </si>
  <si>
    <t>Tax benefit from stock-based compensation</t>
  </si>
  <si>
    <t>Changes in:</t>
  </si>
  <si>
    <t>Components of working capital</t>
  </si>
  <si>
    <t>Other noncurrent assets</t>
  </si>
  <si>
    <t>Other noncurrent liabilities</t>
  </si>
  <si>
    <t>Cash flows from operating activities</t>
  </si>
  <si>
    <t>Expenditures for:</t>
  </si>
  <si>
    <t>Utility plant</t>
  </si>
  <si>
    <t>Solar and wind equipment</t>
  </si>
  <si>
    <t>Real estate properties and other</t>
  </si>
  <si>
    <t>Cost of removal</t>
  </si>
  <si>
    <t>Investments in equity investees</t>
  </si>
  <si>
    <t>Distribution from equity investees in excess of equity in earnings</t>
  </si>
  <si>
    <t>Cash paid related to acquisition</t>
  </si>
  <si>
    <t>(Deposits to) withdrawal from restricted cash construction fund</t>
  </si>
  <si>
    <t>Proceeds from sale of property, net of closing costs</t>
  </si>
  <si>
    <t>Proceeds from sale of business, net of closing costs</t>
  </si>
  <si>
    <t>Proceeds from sale of available for sale securities</t>
  </si>
  <si>
    <t>Cash flows used in investing activities</t>
  </si>
  <si>
    <t>CASH FLOWS (USED IN) FROM FINANCING ACTIVITIES</t>
  </si>
  <si>
    <t>Payments of long-term debt</t>
  </si>
  <si>
    <t>Net (payments of) proceeds from short-term debt</t>
  </si>
  <si>
    <t>Proceeds from sale-leaseback transaction</t>
  </si>
  <si>
    <t>Payments of common stock dividends</t>
  </si>
  <si>
    <t>Proceeds from waiver discount issuance of common stock</t>
  </si>
  <si>
    <t>Proceeds from issuance of common stock</t>
  </si>
  <si>
    <t>Purchases of treasury stock</t>
  </si>
  <si>
    <t>Tax withholding payments related to net settled stock compensation</t>
  </si>
  <si>
    <t>Cash flows (used in) from financing activities</t>
  </si>
  <si>
    <t>Change in cash and cash equivalents</t>
  </si>
  <si>
    <t>Cash and cash equivalents at beginning of period</t>
  </si>
  <si>
    <t>Cash and cash equivalents at end of period</t>
  </si>
  <si>
    <t>CHANGES IN COMPONENTS OF WORKING CAPITAL</t>
  </si>
  <si>
    <t>Receivables</t>
  </si>
  <si>
    <t>Inventories</t>
  </si>
  <si>
    <t>Recovery of gas costs</t>
  </si>
  <si>
    <t>Gas purchases payable</t>
  </si>
  <si>
    <t>Prepaid and accrued taxes</t>
  </si>
  <si>
    <t>Accounts payable and other</t>
  </si>
  <si>
    <t>Restricted broker margin accounts</t>
  </si>
  <si>
    <t>Customers' credit balances and deposits</t>
  </si>
  <si>
    <t>Other current assets</t>
  </si>
  <si>
    <t>Cash paid (received) for:</t>
  </si>
  <si>
    <t>Interest (net of amounts capitalized)</t>
  </si>
  <si>
    <t>Income taxes</t>
  </si>
  <si>
    <t>Accrued capital expenditures</t>
  </si>
  <si>
    <t>Inception gain on natural gas swap contract recognized as non-cash proceeds from sale of business</t>
  </si>
  <si>
    <t>CONDENSED CONSOLIDATED BALANCE SHEETS (Unaudited) - USD ($) $ in Thousands</t>
  </si>
  <si>
    <t>Sep. 30, 2017</t>
  </si>
  <si>
    <t>PROPERTY, PLANT AND EQUIPMENT</t>
  </si>
  <si>
    <t>Utility plant, at cost</t>
  </si>
  <si>
    <t>Construction work in progress</t>
  </si>
  <si>
    <t>Solar and wind equipment, real estate properties and other, at cost</t>
  </si>
  <si>
    <t>Total property, plant and equipment</t>
  </si>
  <si>
    <t>Accumulated depreciation and amortization, utility plant</t>
  </si>
  <si>
    <t>Accumulated depreciation and amortization, solar and wind equipment, real estate properties and other</t>
  </si>
  <si>
    <t>Property, plant and equipment, net</t>
  </si>
  <si>
    <t>CURRENT ASSETS</t>
  </si>
  <si>
    <t>Cash and cash equivalents</t>
  </si>
  <si>
    <t>Customer accounts receivable</t>
  </si>
  <si>
    <t>Billed</t>
  </si>
  <si>
    <t>Unbilled revenues</t>
  </si>
  <si>
    <t>Allowance for doubtful accounts</t>
  </si>
  <si>
    <t>Regulatory assets</t>
  </si>
  <si>
    <t>Gas in storage, at average cost</t>
  </si>
  <si>
    <t>Materials and supplies, at average cost</t>
  </si>
  <si>
    <t>Derivatives, at fair value</t>
  </si>
  <si>
    <t>Assets held for sale</t>
  </si>
  <si>
    <t>Other</t>
  </si>
  <si>
    <t>Total current assets</t>
  </si>
  <si>
    <t>NONCURRENT ASSETS</t>
  </si>
  <si>
    <t>Investments in equity method investees</t>
  </si>
  <si>
    <t>Available for sale securities</t>
  </si>
  <si>
    <t>Intangible assets, net</t>
  </si>
  <si>
    <t>Total noncurrent assets</t>
  </si>
  <si>
    <t>Total assets</t>
  </si>
  <si>
    <t>CAPITALIZATION</t>
  </si>
  <si>
    <t>Common stock, $2.50 par value; authorized 150,000,000 shares; outstanding March 31, 2017 — 87,656,004; September 30, 2017 — 86,555,507</t>
  </si>
  <si>
    <t>Premium on common stock</t>
  </si>
  <si>
    <t>Accumulated other comprehensive loss, net of tax</t>
  </si>
  <si>
    <t>Treasury stock at cost and other; shares March 31, 2017 — 2,355,338; September 30, 2017 — 2,347,380</t>
  </si>
  <si>
    <t>Retained earnings</t>
  </si>
  <si>
    <t>Common stock equity</t>
  </si>
  <si>
    <t>Long-term debt</t>
  </si>
  <si>
    <t>Total capitalization</t>
  </si>
  <si>
    <t>CURRENT LIABILITIES</t>
  </si>
  <si>
    <t>Current maturities of long-term debt</t>
  </si>
  <si>
    <t>Short-term debt</t>
  </si>
  <si>
    <t>Gas purchases payable to related parties</t>
  </si>
  <si>
    <t>Dividends payable</t>
  </si>
  <si>
    <t>Accrued taxes</t>
  </si>
  <si>
    <t>Regulatory liabilities</t>
  </si>
  <si>
    <t>New Jersey clean energy program</t>
  </si>
  <si>
    <t>Disposal Group, Including Discontinued Operation, Liabilities, Current</t>
  </si>
  <si>
    <t>Total current liabilities</t>
  </si>
  <si>
    <t>NONCURRENT LIABILITIES</t>
  </si>
  <si>
    <t>Deferred investment tax credits</t>
  </si>
  <si>
    <t>Deferred gain</t>
  </si>
  <si>
    <t>Manufactured gas plant remediation</t>
  </si>
  <si>
    <t>Postemployment employee benefit liability</t>
  </si>
  <si>
    <t>Asset retirement obligation</t>
  </si>
  <si>
    <t>Total noncurrent liabilities</t>
  </si>
  <si>
    <t>Commitments and contingent liabilities (Note 12)</t>
  </si>
  <si>
    <t xml:space="preserve"> </t>
  </si>
  <si>
    <t>Total capitalization and liabilities</t>
  </si>
  <si>
    <t>CONDENSED CONSOLIDATED BALANCE SHEETS (Unaudited) (Parenthetical) - $ / shares</t>
  </si>
  <si>
    <t>Statement of Financial Position [Abstract]</t>
  </si>
  <si>
    <t>Common stock, par value (usd per share)</t>
  </si>
  <si>
    <t>Common stock, shares authorized (in shares)</t>
  </si>
  <si>
    <t>Common stock, shares outstanding (in shares)</t>
  </si>
  <si>
    <t>Treasury stock at cost and other, shares (in shares)</t>
  </si>
  <si>
    <t>NATURE OF THE BUSINESS</t>
  </si>
  <si>
    <t>Organization, Consolidation and Presentation of Financial Statements [Abstract]</t>
  </si>
  <si>
    <t>1. NATURE OF THE BUSINESS New Jersey Resources Corporation provides regulated gas distribution services and operates certain unregulated businesses primarily through the following subsidiaries: New Jersey Natural Gas Company provides natural gas utility service to approximately 536,900 retail customers in central and northern New Jersey and is subject to rate regulation by the BPU. NJNG comprises the Natural Gas Distribution segment; NJR Clean Energy Ventures Corporation, the Company's clean energy subsidiary, comprises the Clean Energy Ventures segment and consists of the Company's capital investments in commercial and residential solar projects located throughout New Jersey and onshore wind investments in Montana, Iowa, Kansas, Wyoming and Pennsylvania; NJR Energy Services Company comprises the Energy Services segment. Energy Services maintains and transacts around a portfolio of natural gas storage and transportation capacity contracts and provides physical wholesale energy and energy management services in the U.S. and Canada. From July 2017 through February 2018, N JR Retail Services Company provided retail natural gas supply and transportation services to commercial and industrial customers in Delaware, Maryland, Pennsylvania and New Jersey, as part of the Energy Services segment. NJR Retail Services was sold to an unrelated third party on February 28, 2018 , see Note 16. Disposition for more details; NJR Midstream Holdings Corporation, which comprises the Midstream segment, invests in energy-related ventures through its subsidiaries, NJR Steckman Ridge Storage Company, which holds the Company's 50 percent combined ownership interest in Steckman Ridge, located in Pennsylvania, NJR Pipeline Company, which holds the Company's 20 percent ownership interest in PennEast and NJNR Pipeline Company, which holds the Company's 1.84 million Common Units of Dominion Midstream Partners, L.P. See Note 6. Investments in Equity Investees for more information; and NJR Retail Holdings Corporation has two principal subsidiaries, NJR Home Services Company, which provides heating, central air conditioning, standby generators, solar and other indoor and outdoor comfort products to residential homes throughout New Jersey, and Commercial Realty &amp; Resources Corporation, which owns commercial real estate. NJR Home Services Company and Commercial Realty &amp; Resources Corporation are included in Home Services and Other operations.</t>
  </si>
  <si>
    <t>SUMMARY OF SIGNIFICANT ACCOUNTING POLICIES</t>
  </si>
  <si>
    <t>Accounting Policies [Abstract]</t>
  </si>
  <si>
    <t>2. SUMMARY OF SIGNIFICANT ACCOUNTING POLICIES The accompanying Unaudited Condensed Consolidated Financial Statements have been prepared by NJR in accordance with the rules and regulations of the SEC and GAAP. The September 30, 2017 Balance Sheet data is derived from the audited financial statements of the Company. These Unaudited Condensed Consolidated Financial Statements should be read in conjunction with the consolidated financial statements and the notes thereto included in NJR's 2017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NJR's utility and wholesale energy services operations, in addition to other factors, the financial results for the interim periods presented are not indicative of the results that are to be expected for the fiscal year ending September 30, 2018 . Intercompany transactions and accounts have been eliminated. Sales Tax Accounting Sales tax that is collected from customers is presented in both operating revenues and operating expenses on the Unaudited Condensed Consolidated Statements of Operations totaled $18.7 million and $31.9 million during the three and six months ended March 31, 2018 , respectively, and $16.9 million and $28.1 million during the three and six months ended March 31, 2017 , respectively. Effective January 1, 2017, the New Jersey sales tax rate decreased from 7 percent to 6.875 percent . Effective January 1, 2018, the New Jersey sales tax rate decreased again to 6.625 percent . Gas in Storage The following table summarizes gas in storage, at average cost by segment as of: March 31, September 30, ($ in thousands) Gas in Storage Bcf Gas in Storage Bcf Energy Services $ 51,915 18.6 $ 122,884 53.9 Natural Gas Distribution 19,254 4.7 79,179 21.8 Total $ 71,169 23.3 $ 202,063 75.7 Available for Sale Securities Available for sale securities are carried at fair value on the Unaudited Condensed Consolidated Balance Sheets. Total unrealized gains and losses associated are included as a part of accumulated other comprehensive income, a component of common stock equity. Reclassifications of realized gains or losses out of other comprehensive income into earnings are recorded in other income, net on the Unaudited Condensed Consolidated Statements of Operations based on average cost. Management evaluates its equity securities for other-than-temporary impairment on a quarterly basis, and more frequently when economic, market or other concerns warrant such evaluation. Consideration is given to the length of time and the extent to which the fair value has been less than cost; the financial condition and near term prospects of the issuer; whether the market decline was affected by macroeconomic conditions, changes in tax laws, regulations or other governmental policies; and whether the Company has the intent to sell the security or more likely than not will be required to sell the security before the recovery of its amortized cost basis. If the decline in value of our equity securities is determined to be other-than-temporary, an impairment is recognized through earnings within other income, net on the Unaudited Condensed Consolidated Statements of Operations. During the six months ended March 31, 2018 , NJR sold shares of its available for sale securities and received proceeds of approximately $6.6 million and recognized a pre-tax gain of $5.3 million . There were no sales of available for sale securities during the three months ended March 31, 2018 . During the three and six months ended March 31, 2017 , NJR received proceeds of approximately $3.4 million and $6.6 million , and realized a pre-tax gain of $2.8 million and $5.4 million , respectively. In September 2015 , the Company exchanged its ownership interest in Iroquois with DM for approximately 1.84 million DM Common Units. The investment in DM is included as part of the Company's equity investments in the Midstream segment. The exchange of ownership interests in Iroquois for DM was considered a contribution of real estate into another real estate venture. As a result, the Company recorded a deferred gain of $24.6 million on the Unaudited Condensed Consolidated Balance Sheets, based on the difference between the carrying amount of its investment in Iroquois and the fair value of the DM Common Units on the closing date of the transaction. The deferred gain will be recognized in other income, net on the Unaudited Condensed Consolidated Statements of Operations upon completion of the earnings process, typically through the sale of the related securities, or other earnings event. On March 15, 2018, the FERC issued a policy revision indicating that it no longer will allow interstate natural gas and oil pipelines held by a Master Limited Partnership to recover an income tax allowance in cost-of-service rates. The policy revision had a material negative impact on the value of NJR's investment in DM Common Units. As a result, the Company evaluated the decrease in fair value of its available-for-sale securities and determined that the decline was other-than-temporary. Accordingly, the Company recognized an other-than-temporary impairment of $17.8 million , $14.8 million , net of tax. Since the deferred gain was established based upon the difference in the fair value of the DM Common Units and the carrying value of the ownership of Iroquois, concurrent with the impairment charge to earnings, the Company reduced the amount of the deferred gain available upon the completion of the earnings process for the DM Common Units. This reduction of the deferred gain of $17.8 million was also recorded in other income, net on the Unaudited Condensed Consolidated Statements of Operations. As of March 31, 2018 , the Company's available for sale securities had a fair value of $28.2 million and the remaining deferred gain associated with the Company’s investment in DM Common Units totaled $6.8 million . As of September 30, 2017 , the Company's available for sale securities had a fair value of $65.8 million and total unrealized gains were $12.8 million , $7.7 million , net of deferred income tax expense. Customer Accounts Receivable Customer accounts receivable include outstanding billings from the following subsidiaries as of: (Thousands) March 31, September 30, Energy Services $ 179,218 60 % $ 150,322 77 % Natural Gas Distribution (1) 112,884 38 37,432 19 Clean Energy Ventures 2,834 1 2,655 1 NJRHS and other 3,888 1 6,058 3 Total $ 298,824 100 % $ 196,467 100 % (1) Does not include unbilled revenues of $55.4 million and $7.2 million as of March 31, 2018 and September 30, 2017 , respectively. Loans Receivable NJNG currently provides loans, with terms ranging from three to 10 years, to customers that elect to purchase and install certain energy efficient equipment in accordance with its BPU-approved SAVEGREEN program. The loans are recognized at net present value on the Unaudited Condensed Consolidated Balance Sheets. The Company recorded $9.9 million and $8.9 million in other current assets and $40.3 million and $40.4 million in other noncurrent assets as of March 31, 2018 and September 30, 2017 , respectively, on the Unaudited Condensed Consolidated Balance Sheets, related to the loans. NJNG's policy is to establish an allowance for doubtful accounts when loan balances are in arrears for more than 60 days . As of March 31, 2018 and September 30, 2017 , there was no allowance for doubtful accounts established for the SAVEGREEN loans. Assets Held for Sale On March 2, 2018 , Clean Energy Ventures entered into an agreement with NorthWestern Energy to sell its membership interest in its 9.7 MW wind farm in Two Dot, Montana for a total purchase price of $18.5 million and submitted a joint filing for authorization with FERC. The transaction is expected to close following FERC approval. The Company expects the transaction to generate a pre-tax gain of approximately $1 million , which will be recognized as a reduction to O&amp;M on the Unaudited Condensed Consolidated Statements of Operations. In March 2018, Clean Energy Ventures committed to a plan to pursue the sale of its remaining wind assets and it is probable that these sales will be completed within the next 12 months. Accordingly, the Company classified its wind assets and related liabilities as held for sale, as of March 31, 2018 , on the Unaudited Condensed Consolidated Balance Sheets. The wind assets classified as held for sale are measured at the lower of their carrying value or fair value less cost to sell. The major classes of assets and liabilities included within the disposal group as held for sale are as follows: (Thousands) March 31, 2018 Assets held for sale: Property, plant and equipment - wind equipment, at cost $ 244,972 Property, plant and equipment - accumulated depreciation, wind equipment (21,561 ) Prepaid and accrued taxes 1,226 Other noncurrent assets 261 $ 224,898 Liabilities held for sale: Asset retirement obligation $ 4,262 Recently Adopted Updates to the Accounting Standards Codification Inventory In July 2015, the FASB issued ASU No. 2015-11, an amendment to ASC 330, Inventory , which requires entities to measure most inventory “at the lower of cost or net realizable value,” thereby simplifying the current guidance under which an entity must measure inventory at the lower of cost or market. The Company adopted the new guidance in the first quarter of fiscal 2018 and applied the new provisions on a prospective basis, which did not impact its financial position, results of operations or cash flows upon adoption. Tax In March 2018, the FASB issued ASU No. 2018-05, an amendment to ASC 840, Income Taxes , which provides relief to entities in their calculation of the effects of the Tax Act by allowing them to record provisional amounts for certain income tax effects to address circumstances in which an entity does not have the necessary information available, prepared or analyzed to complete the accounting. These provisional amounts are subject to change as information and assumptions are updated throughout the measurement period, which may not extend beyond one year from the enactment date. The new guidance was effective immediately upon issuance and thus, the Company adopted the new guidance in the second quarter of fiscal 2018 and applied the new provision on a prospective basis. Other Recent Updates to the Accounting Standards Codification Revenue In May 2014, the FASB issued ASU No. 2014-09, and added Topi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In August 2015, the FASB issued ASU No. 2015-14, which defers the implementation of the new guidance for one year. The new guidance will not be early adopted and will be effective for the Company’s fiscal year ending September 30, 2019, and interim periods within that year. The Company has concluded that its tariff based sales of natural gas will be within the scope of the new guidance. However, it does not anticipate any modification to the pattern of revenue recognition from such sales. The Company has also evaluated its renewable asset PPA arrangements and does not anticipate any modification to the pattern of revenue recognition of the related electricity, capacity and REC sales. Revenues from RECs sold as part of a bundled arrangement will be recognized in the same period as the related generation, consistent with current practice. Based on the review of customer contracts to date, the Company is not anticipating a material impact to its financial position, results of operations or cash flows upon adoption. The Company anticipates significant new disclosures as a result of the implementation of ASC 606 and currently expects to transition to the new guidance using the modified retrospective approach. Financial Instruments In January 2016, the FASB issued ASU No. 2016-01, an amendment to ASC 825, Financial Instruments, to address certain aspects of the recognition, measurement, presentation and disclosure of financial instruments. The standard affects investments in equity securities that do not result in consolidation and are not accounted for under the equity method and the presentation of certain fair value changes for financial liabilities measured at fair value. It also simplifies the impairment assessment of equity investments without a readily determinable fair value by requiring a qualitative assessment. The guidance is effective for the Company’s fiscal year ending September 30, 2019, and interim periods within that year. Upon adoption, the amendment will be applied on a modified retrospective basis. The Company evaluated the amendment and noted that, upon adoption, subsequent changes to the fair value of the Company’s available for sale securities will be recorded in the Consolidated Statement of Operations as opposed to other comprehensive income. Upon adoption, any amounts recorded in accumulated other comprehensive income related to available for sale securities will be reclassified to the opening balance of retained earnings in the year of adoption. The Company does not expect any other material impacts to its financial position, results of operations or cash flows upon adoption. In June 2016, the FASB issued ASU No. 2016-13, an amendment to ASC 326, Financial Instruments - Credit Losses,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An entity will apply the amendment through a cumulative-effect adjustment to retained earnings as of the beginning of the first reporting period in which the guidance is effective. The guidance is effective for the Company’s fiscal year ending September 30, 2021, and interim periods within that year, with early adoption permitted. The Company is currently evaluating the amendment to understand the impact on its financial position, results of operations and cash flows upon adoption and will apply the new guidance to its trade and loan receivables on a modified retrospective basis. Leases In February 2016, the FASB issued ASU No. 2016-02, an amendment to ASC 842, Leases , which provides for a comprehensive overhaul of the lease accounting model and changes the definition of a lease within the accounting literature. Under the new standard, all leases with a term greater than one year will be recorded on the balance sheet. Amortization of the related asset will be accounted for using one of two approaches prescribed by the guidance. Additional disclosures will be required to allow the user to assess the amount, timing and uncertainty of cash flows arising from leasing activities. A modified retrospective transition approach is required for leases existing at the time of adoption. In January 2018, the FASB issued ASU No. 2018-01, a further amendment to ASC 842, Leases, which was introduced by ASC No. 2016-02, as discussed above. This update provides an optional practical expedient that allows companies to not evaluate existing or expired land easements that were not previously accounted for under Topic 840 as leases. The Company expects to elect this practical expedient upon adoption. The guidance is effective for the Company’s fiscal year ending September 30, 2020, and interim periods within that year, with early adoption permitted. The Company continues to evaluate the provisions of ASC 842 and is actively monitoring the outcome of the exposure draft issued by the FASB that would provide an optional transition method to ASC 842. At this time, the Company does not plan to early adopt the new guidance and expects to elect the practical expedient package in the new guidance during transition. While the Company is currently evaluating the full impact of the standard, it expects to recognize additional assets and liabilities arising from current operating leases to its financial position upon adoption. Statement of Cash Flows In August 2016, the FASB issued ASU No. 2016-15, an amendment to ASC 230, Statement of Cash Flows , which addresses eight specific cash flow issues for which there has been diversity in practice. The guidance is effective for the Company’s fiscal year ending September 30, 2019, and interim periods within that year with early adoption permitted. Upon adoption, the amendment will be applied on a retrospective basis. The Company does not expect any material impacts to its cash flows upon adoption. In November 2016, the FASB issued ASU No. 2016-18, an amendment to ASC 230, Statement of Cash Flows , which requires that any amounts that are deemed to be restricted cash or restricted cash-equivalents be included in cash and cash-equivalent balances on the cash flow statement and, therefore, transfers between cash and restricted cash accounts will no longer be recognized within the statement of cash flows. The guidance is effective for the Company’s fiscal year ending September 30, 2019, with early adoption permitted. Upon adoption, the amendment will be applied on a retrospective basis. Based on the Company's historical restricted cash balances, it does not expect any material impacts to its financial position, results of operations or cash flows upon adoption. Business Combinations In January 2017, the FASB issued ASU No. 2017-01, an amendment to ASC 805, Business Combinations , clarifying the definition of a business in the ASC, which is intended to reduce the complexity surrounding the assessment of a transaction as an asset acquisition or business combination. The amendment provides an initial fair value screen to reduce the number of transactions that would fit the definition of a business, and when the screen threshold is not met, provides an updated model that further clarifies the characteristics of a business. The guidance is effective for the Company’s fiscal year ending September 30, 2019, and interim periods within that year, with early adoption permitted. Upon adoption, the amendment will be applied on a prospective basis. The amendment could potentially have material impacts on future transactions that the Company may enter into by altering the Company’s conclusion on the accounting applied to acquisitions. Gains and Losses from the Derecognition of Nonfinancial Assets In February 2017, the FASB issued ASU No. 2017-05, an amendment to ASC 610-20, Other Income - Gains and Losses from the Derecognition of Nonfinancial Assets , which clarifies the scope and accounting related to the derecognition of nonfinancial assets, including partial sales and contributions of nonfinancial assets to a joint venture or other non-controlled investee. The guidance is effective concurrently with ASC 606, which is effective for the Company’s fiscal year ending September 30, 2019, and interim periods within that year with early adoption permitted. ASU No. 2017-05 may be applied retrospectively for all periods presented or retrospectively with a cumulative-effect adjustment at the date of adoption. The Company has determined that to the extent a deferred gain exists related to nonfinancial assets on the balance sheet upon adoption, it would be recognized under the new accounting guidance as a cumulative effect adjustment to the opening balance of retained earnings for the first quarter of fiscal 2019. Compensation - Retirement Benefits In March 2017, the FASB issued ASU No. 2017-07, an amendment to ASC 715, Compensation - Retirement Benefits , which changes the presentation of net periodic benefit cost on the income statement by requiring companies to present all components of net periodic benefit cost, other than service cost, outside a subtotal of income from operations. The amendment also states that only the service cost component of net periodic benefits costs is eligible for capitalization, when applicable. The guidance is effective for the Company’s fiscal year ending September 30, 2019, and interim periods within that year, with early adoption permitted. Upon adoption, the amendment will be applied on a retrospective basis for presentation and changes to capitalization of costs will be applied on a prospective basis. The Company is continuing to evaluate the amendment to fully understand the impact on its financial position, results of operations and cash flows upon adoption. The Company is also monitoring industry specific developments on the new guidance to determine the appropriate treatment of these changes in a rate regulated environment. Stock Compensation In May 2017, the FASB issued ASU No. 2017-09, an amendment to ASC 718, Compensation - Stock Compensation , which clarifies the accounting for changes to the terms or conditions of share-based payments. The guidance is effective for the Company’s fiscal year ending September 30, 2019, and interim periods within that year, with early adoption permitted. Upon adoption, the amendments will be applied prospectively to awards modified on or after the adoption date. The Company is currently evaluating the amendments to understand the impact on its financial position, results of operations and cash flows upon adoption. Derivatives and Hedging In August 2017, the FASB issued ASU No. 2017-12, an amendment to ASC 815, Derivatives and Hedging , which is intended to make targeted improvements to the accounting for hedging activities by better aligning an entity’s risk management activities and financial reporting for hedging relationships. These amendments modify the accounting for both nonfinancial and financial risk components and align the recognition and presentation of the effects of the hedging instrument and the hedged item in the financial statements. Additionally, the amendments are intended to simplify the application of the hedge accounting guidance and provide relief to companies by easing certain hedge documentation requirements. The guidance is effective for the Company’s fiscal year ending September 30, 2020, and interim periods within that year, with early adoption permitted. Upon adoption, the transition requirements and elections will be applied to hedging relationships existing on the date of adoption. The Company does not currently apply hedge accounting to any of its risk management activities and thus does not expect the amendments to have any impact on its financial position, results of operations and cash flows upon adoption. Reporting Comprehensive Income In February 2018, the FASB issued ASU No. 2018-02, an amendment to ASC 220, Income Statement - Reporting Comprehensive Income , which allows for the reclassification from accumulated other comprehensive income to retained earnings for stranded tax effects of the Tax Act. The guidance is effective for the Company’s fiscal year ending September 30, 2020, and interim periods within that year, with early adoption permitted. Upon adoption, the amendments will be applied either in the period of adoption, or retrospectively to each period in which the effects of the Tax Act are recognized. The Company is currently evaluating the amendments to understand the impact on its financial position and results of operations upon adoption.</t>
  </si>
  <si>
    <t>REGULATION</t>
  </si>
  <si>
    <t>Regulated Operations [Abstract]</t>
  </si>
  <si>
    <t>3. REGULATION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annual filings to the BPU for review of its BGSS, CIP and various other programs and related rates. Annual rate changes are typically requested to be effective at the beginning of the following fiscal year. All rate and program changes are subject to proper notification and BPU review and approval. In addition, NJNG is also permitted to implement certain BGSS rate changes on an interim basis with proper notification to the BPU. Regulatory assets and liabilities included on the Unaudited Condensed Consolidated Balance Sheets are comprised of the following: (Thousands) March 31, September 30, Regulatory assets-current New Jersey Clean Energy Program $ 5,690 $ 14,202 Underrecovered gas costs 7,549 9,910 Derivatives at fair value, net 1,812 9,010 Conservation Incentive Program — 17,669 Total current regulatory assets $ 15,051 $ 50,791 Regulatory assets-noncurrent Environmental remediation costs Expended, net of recoveries $ 28,868 $ 28,547 Liability for future expenditures 142,474 149,000 Deferred income taxes 16,773 21,795 SAVEGREEN 7,549 16,302 Postemployment and other benefit costs 135,930 141,433 Deferred storm damage costs 11,944 13,030 Other noncurrent regulatory assets 8,614 5,812 Total noncurrent regulatory assets $ 352,152 $ 375,919 Regulatory liability-current Conservation Incentive Program $ 229 $ — Customer refund payable (1) 28,878 — Derivatives at fair value, net 62 78 Total current regulatory liabilities $ 29,169 $ 78 Regulatory liabilities-noncurrent Deferred income taxes (2) $ 210,500 $ — Cost of removal obligation — 7,902 Derivatives at fair value, net — 146 New Jersey Clean Energy Program 5,914 5,795 Other noncurrent regulatory liabilities 1,096 664 Total noncurrent regulatory liabilities $ 217,510 $ 14,507 (1) Includes the current portion of an adjustment related to the re-measurement of NJNG's net deferred tax liabilities to reflect the change in federal tax rates enacted in the Tax Act, which is net of sales tax collected from customers . For a more detailed discussion of the Tax Act, s ee Note 11. Income Taxes . (2) Includes the long-term portion of an adjustment related to the Tax Act. Regulatory filings and/or actions that occurred during the current fiscal year include the following: • On October 20, 2017 , the BPU approved NJNG's filing to decrease its EE recovery rate, which will result in an annual decrease of $3.9 million , effective November 1, 2017 . • On November 17, 2017 , NJNG filed its annual SBC application requesting to recover remediation expenses incurred through June 30, 2017, a reduction in the RAC, which will result in an annual decrease of $2.4 million and to increase the NJCEP factor, which will result in an annual increase of $1.8 million , effective April 1, 2018 . • On December 22, 2017 , the Tax Act was signed into law, which resulted in a reduction in the federal corporate tax rate. As a result, NJNG recorded a regulatory liability of $228.4 million , which includes $164.3 million for the revaluation of its deferred income taxes and $64.1 million for the accounting of the income tax effects on the revaluation. The revaluation is based on certain assumptions and estimations NJNG made with respect to its deferred taxes, as well as the effects from the Tax Act, and as such are subject to change if and when assumptions are updated. See Note 11. Income Taxes for a more detailed discussion on the Tax Act. On January 31, 2018, the BPU issued an Order which directed New Jersey utilities to submit filings to the BPU by March 2, 2018, to propose the prospective change in rates as a result of the Tax Act to be effective April 1, 2018, the method to return to customers the rate difference from January 1, 2018, through March 31, 2018, and an outline of the method by which the excess deferred taxes would be returned to customers. The excess deferred taxes are primarily related to timing differences associated with utility plant depreciation and are subject to IRS normalization rules, which require amortization over the remaining life of the utility plant. On March 1, 2018 , NJNG submitted its required filing to the BPU proposing a $19.7 million base rate reduction and customer refunds of approximately $31 million , which is inclusive of the State of New Jersey sales tax. The one-time refunds have been proposed to include interest at the Company’s short-term debt rate as specified in the Company’s last base rate case and these refunds are anticipated to be applied to customer accounts by late May 2018 . On March 26, 2018 , the BPU approved, on an interim basis, the $19.7 million rate reduction, effective April 1, 2018 . A BPU decision on the refunds is anticipated during the third quarter of fiscal 2018. • On March 26, 2018 , the BPU approved NJNG's petition on a final basis to maintain NJNG's BGSS rate for residential and small commercial customers, increase to its balancing charge rate, which resulted in a $3.7 million increase to the annual revenues credited to BGSS and a decrease to its CIP rates, which resulted in a $16.2 million annual recovery decrease that was effective October 1, 2017 . • On March 28, 2018 , NJNG filed a petition with the BPU requesting continuation of existing SAVEGREEN programs and the addition of new programs through December 2024 , with investments of approximately $341 million . • On March 29, 2018 , NJNG filed its annual petition with the BPU requesting a base rate increase in the amount of $6.9 million for the recovery of NJ RISE and SAFE II capital investment costs related to the 12-months ending June 30, 2018 , based on estimates. The filing will be updated to reflect actual results in July 2018, with changes to base rates anticipated to be effective October 1, 2018 .</t>
  </si>
  <si>
    <t>DERIVATIVE INSTRUMENTS</t>
  </si>
  <si>
    <t>Derivative Instruments and Hedging Activities Disclosure [Abstract]</t>
  </si>
  <si>
    <t>4. DERIVATIVE INSTRUMENTS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The Company may utilize foreign currency derivatives to hedge Canadian dollar denominated gas purchases and/or sales and interest rate derivatives to reduce exposure to fluctuations in interest rates. All of these types of contracts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NJR's derivative instruments, see Note 5. Fair Value . Energy Services Energy Services chooses not to designate its financial commodity and physical forward commodity derivatives as accounting hedges or to elect NPNS. The changes in the fair value of these derivatives are recorded as a component of gas purchases or operating revenues, as appropriate for Energy Services, on the Unaudited Condensed Consolidated Statements of Operations as unrealized gains or losses. For Energy Servic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The Company applies NPNS accounting to SREC forward and futures contracts entered into on or before December 31, 2015. Effective for contracts executed on or after January 1, 2016, Energy Services no longer elects NPNS accounting treatment on all SREC forward sales contracts and recognizes changes in the fair value of these derivatives as a component of operating revenues. Upon settlement of the contract, the related revenue is recognized when the SREC is transferred to the counterparty. NPNS is a contract-by-contract election and, where appropriate, the Company can and may elect normal accounting for certain contracts.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ll physical forward commodity contracts. However, since NPNS is a contract-by-contract election, where it makes sense to do so, NJNG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Unaudited Condensed Consolidated Balance Sheets. In June 2015, NJNG entered into a BPU-approved treasury lock transaction to fix a benchmark treasury rate of 3.26 percent associated with a $125 million debt issuance expected in May 2018. This debt issuance coincides with the maturity of NJNG's existing $125 million , 5.6 percent notes due May 15, 2018 . This treasury lock was settled on March 13, 2018, resulting in a $2.6 million loss, which is recorded as a component of regulatory assets on the Unaudited Condensed Consolidated Balance Sheets and will be amortized in earnings over the life of the May 2018 debt issuance. Home Services and Other On January 26, 2018 , NJR entered into a variable-for-fixed interest rate swap on NJR's existing $100 million variable rate term loan, which fixed the variable rate at 2.84 percent . The swap will terminate on August 16, 2019 , which coincides with the maturity of the debt. The change in the fair value of the interest rate swap is recorded as interest expense on the Unaudited Condensed Consolidated Statements of Operations. Fair Value of Derivatives The following table reflects the fair value of NJR's derivative assets and liabilities recognized on the Unaudited Condensed Consolidated Balance Sheets as of: Fair Value March 31, 2018 September 30, 2017 (Thousands) Balance Sheet Location Asset Derivatives Liability Derivatives Asset Derivatives Liability Derivatives Derivatives not designated as hedging instruments: Natural Gas Distribution: Physical commodity contracts Derivatives - current $ 88 $ 26 $ 151 $ 72 Financial commodity contracts Derivatives - current 375 134 — 1,149 Interest rate contracts Derivatives - current — — — 8,467 Energy Services: Physical commodity contracts Derivatives - current 6,036 16,274 14,588 16,589 Derivatives - noncurrent 1,249 14,963 7,127 8,710 Financial commodity contracts Derivatives - current 20,398 28,247 15,302 20,267 Derivatives - noncurrent 12,232 8,537 2,033 2,620 Foreign currency contracts Derivatives - current — 97 40 — Derivatives - noncurrent — 103 4 — Home Services and Other: Interest rate contracts Derivatives - current — 14 — — Derivatives - noncurrent 135 — — — Total fair value of derivatives $ 40,513 $ 68,395 $ 39,245 $ 57,874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Unaudited Condensed Consolidated Balance Sheets. The following table summarizes the reported gross amounts, the amounts that the Company has the right to offset but elects not to, financial collateral, as well as the net amounts the Company could present on the Unaudited Condensed Consolidated Balance Sheets but elects not to. (Thousands) Amounts Presented on Balance Sheets (1) Offsetting Derivative Instruments (2) Financial Collateral Received/Pledged (3) Net Amounts (4) As of March 31, 2018: Derivative assets: Energy Services Physical commodity contracts $ 7,285 $ (1,903 ) $ (200 ) $ 5,182 Financial commodity contracts 32,630 (20,031 ) (608 ) 11,991 Total Energy Services $ 39,915 $ (21,934 ) $ (808 ) $ 17,173 Natural Gas Distribution Physical commodity contracts $ 88 $ (5 ) $ — $ 83 Financial commodity contracts 375 (134 ) — 241 Total Natural Gas Distribution $ 463 $ (139 ) $ — $ 324 Home Services and Other Interest rate contracts $ 135 $ (14 ) $ — $ 121 Total Home Services and Other $ 135 $ (14 ) $ — $ 121 Derivative liabilities: Energy Services Physical commodity contracts $ 31,237 $ (1,903 ) $ — $ 29,334 Financial commodity contracts 36,784 (19,492 ) (16,757 ) 535 Foreign currency contracts 200 — — 200 Total Energy Services $ 68,221 $ (21,395 ) $ (16,757 ) $ 30,069 Natural Gas Distribution Physical commodity contracts $ 26 $ (5 ) $ — $ 21 Financial commodity contracts 134 (134 ) — — Total Natural Gas Distribution $ 160 $ (139 ) $ — $ 21 Home Services and Other Interest rate contracts $ 14 $ (14 ) $ — $ — Total Home Services and Other $ 14 $ (14 ) $ — $ — As of September 30, 2017: Derivative assets: Energy Services Physical commodity contracts $ 21,715 $ (2,173 ) $ (200 ) $ 19,342 Financial commodity contracts 17,335 (14,121 ) — 3,214 Foreign currency contracts 44 — — 44 Total Energy Services $ 39,094 $ (16,294 ) $ (200 ) $ 22,600 Natural Gas Distribution Physical commodity contracts $ 151 $ (20 ) $ — $ 131 Total Natural Gas Distribution $ 151 $ (20 ) $ — $ 131 Derivative liabilities: Energy Services Physical commodity contracts $ 25,299 $ (2,173 ) $ — $ 23,126 Financial commodity contracts 22,887 (14,121 ) (8,766 ) — Total Energy Services $ 48,186 $ (16,294 ) $ (8,766 ) $ 23,126 Natural Gas Distribution Physical commodity contracts $ 72 $ (20 ) $ — $ 52 Financial commodity contracts 1,149 — (1,149 ) — Interest rate contracts 8,467 — — 8,467 Total Natural Gas Distribution $ 9,688 $ (20 ) $ (1,149 ) $ 8,519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Energy Services utilizes financial derivatives to economically hedge the gross margin associated with the purchase of physical gas to be used for storage injection and its subsequent sale at a later date. The gains or (losses) on the financial transactions that are economic hedges of the cost of the purchased gas are recognized prior to the gains or (losses) on the physical transaction, which are recognized in earnings when the natural gas is delivere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Energy Services, although the Company's intended economic results relating to the entire transaction are unaffected. The following table reflects the effect of derivative instruments on the Unaudited Condensed Consolidated Statements of Operations as of: (Thousands) Location of gain (loss) recognized in income on derivatives Amount of gain (loss) recognized in income on derivatives Three Months Ended Six Months Ended March 31, March 31, Derivatives not designated as hedging instruments: 2018 2017 2018 2017 Energy Services: Physical commodity contracts Operating revenues $ (11,952 ) $ 4,982 $ (10,742 ) $ 6,725 Physical commodity contracts Gas purchases (44,646 ) (3,982 ) (67,343 ) (12,781 ) Financial commodity contracts Gas purchases 13,767 38,121 (12,230 ) 7,510 Foreign currency contracts Gas purchases (215 ) 53 (263 ) (33 ) Home Services and Other: Interest rate contracts Interest expense 121 — 121 — Total unrealized and realized gains (losses) $ (42,925 ) $ 39,174 $ (90,457 ) $ 1,421 NJNG’s derivative contracts are part of the Company's risk management activities that relate to its natural gas purchases, BGSS incentive programs and debt financing. These transactions are entered into pursuant to regulatory approval. At settlement, the resulting gains and/or losses are payable to or recoverable from utility customers and are deferred in regulatory assets or liabilities resulting in no impact to earnings. The following table reflects the (losses) gains associated with NJNG's derivative instruments as of: Three Months Ended Six Months Ended March 31, March 31, (Thousands) 2018 2017 2018 2017 Natural Gas Distribution: Physical commodity contracts $ (12,879 ) $ (3,780 ) $ (15,855 ) $ (2,730 ) Financial commodity contracts 7,232 (418 ) (1,576 ) 10,760 Interest rate contracts 12,534 (1,690 ) 8,467 18,681 Total unrealized and realized (losses) gains $ 6,887 $ (5,888 ) $ (8,964 ) $ 26,711 NJNG and Energy Services had the following outstanding long (short) derivatives as of: Volume (Bcf) March 31, September 30, Natural Gas Distribution Futures 24.9 18.2 Physical 33.2 32.1 Energy Services Futures (13.0 ) (16.4 ) Physical 36.5 (13.1 ) Not included in the previous table are Energy Services' gross notional amount of foreign currency transactions of approximately $8.8 million , NJNG’s treasury lock agreement and NJR's interest rate swap as previously discussed and 567,000 SRECs at Energy Services that are open as of March 31, 2018 . Broker Margin Futures exchanges have contract 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ed-to-market relative to maintenance margin requirements. The Company maintains separate broker margin accounts for the Natural Gas Distribution and Energy Services segments. The balances are as follows: (Thousands) Balance Sheet Location March 31, September 30, Natural Gas Distribution Broker margin - Current assets $ 3,612 $ 2,661 Energy Services Broker margin - Current assets $ 56,358 $ 23,166 Wholesale Credit Risk NJNG, Energy Services and Clean Energy Ventures are exposed to credit risk as a result of their sales/wholesale marketing activities. As a result of the inherent volatility in the prices of natural gas commodities, derivatives, SRECs, electricity and RECs, the market value of contractual positions with individual counterparties could exceed established credit limits or collateral provided by those counterparties. If a counterparty fails to perform the obligations under its contract (e.g., failed to deliver or pay for natural gas, SRECs, electricity or RECs), then the Company could sustain a loss. NJR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NJR's election not to extend credit or because exposure exceeds defined thresholds. Most of NJR'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S&amp;P or Moody's. In these cases, the counterparty's or guarantor's financial statements are reviewed, and similar methodologies and ratios used by S&amp;P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March 31, 2018 . The amounts presented below have not been reduced by any collateral received or netting and exclude accounts receivable for NJNG retail natural gas sales and services and Clean Energy Ventures residential solar installations. (Thousands) Gross Credit Exposure Investment grade $ 175,076 Noninvestment grade 21,228 Internally rated investment grade 20,818 Internally rated noninvestment grade 47,079 Total $ 264,201 Conversely, certain of NJNG's and Energy Servic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NJNG's credit rating, with respect to S&amp;P, reflects the overall corporate credit profile of NJR.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March 31, 2018 and September 30, 2017 , was $1 million and $8.7 million , respectively, for which the Company had not posted collateral. If all thresholds related to the credit-risk-related contingent features underlying these agreements had been invoked on March 31, 2018 and September 30, 2017 , the Company would have been required to post an additional $1 million and $8.6 million , respectively, to its counterparties. These amounts differ from the respective net derivative liabilities reflected on the Unaudited Condensed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si>
  <si>
    <t>FAIR VALUE</t>
  </si>
  <si>
    <t>Fair Value Disclosures [Abstract]</t>
  </si>
  <si>
    <t>5. FAIR VALUE Fair Value of Assets and Liabilities The fair value of cash and cash equival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The Company regularly evaluates the credit quality and collection profile of its customers to approximate fair value. The estimated fair value of long-term debt at NJNG and NJR, including current maturities, excluding capital leases, debt issuance costs and solar asset financing obligations, is as follows: (Thousands) March 31, September 30, Carrying value (1) (2) (3) $ 1,097,045 $ 1,097,045 Fair market value $ 1,084,268 $ 1,107,676 (1) Excludes capital leases of $41.8 million and $39.7 million as of March 31, 2018 and September 30, 2017 , respectively. (2) Excludes NJNG's debt issuance costs of $6.1 million and $6.3 million as of March 31, 2018 and September 30, 2017 , respectively. (3) Excludes NJR's debt issuance costs of $768,000 and $770,000 as of March 31, 2018 and September 30, 2017 , respectively. NJR utilizes a discounted cash flow method to determine the fair value of its debt. Inputs include observable municipal and corporate yields, as appropriate for the maturity of the specific issue and the Company's credit rating. As of March 31, 2018 , NJR discloses its debt within Level 2 of the fair value hierarchy. Fair Value Hierarchy NJR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natural gas futures and options contracts, listed equities and money market funds. Exchange traded futures and options contracts include all energy contracts traded on the NYMEX, CME and ICE that NJR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 Assets and liabilities measured at fair value on a recurring basis are summarized as follows: Quoted Prices in Active Markets for Identical Assets Significant Other Observable Inputs Significant Unobservable Inputs (Thousands) (Level 1) (Level 2) (Level 3) Total As of March 31, 2018: Assets: Physical commodity contracts $ — $ 7,373 $ — $ 7,373 Financial commodity contracts 20,443 12,562 — 33,005 Interest rate contracts — 135 — 135 Available for sale equity securities - energy industry 28,228 — — 28,228 Other (1) 1,214 — — 1,214 Total assets at fair value $ 49,885 $ 20,070 $ — $ 69,955 Liabilities: Physical commodity contracts $ — $ 31,263 $ — $ 31,263 Financial commodity contracts 36,353 565 — 36,918 Financial commodity contracts - foreign exchange — 200 — 200 Interest rate contracts — 14 — 14 Total liabilities at fair value $ 36,353 $ 32,042 $ — $ 68,395 As of September 30, 2017: Assets: Physical commodity contracts $ — $ 21,866 $ — $ 21,866 Financial commodity contracts 17,335 17,335 Financial commodity contracts - foreign exchange — 44 — 44 Available for sale equity securities - energy industry 65,752 — — 65,752 Other (1) 1,202 — — 1,202 Total assets at fair value $ 84,289 $ 21,910 $ — $ 106,199 Liabilities: Physical commodity contracts $ — $ 25,371 $ — $ 25,371 Financial commodity contracts 24,036 — — 24,036 Interest rate contracts — 8,467 — 8,467 Total liabilities at fair value $ 24,036 $ 33,838 $ — $ 57,874 (1) Includes money market funds of $11,000 and $112,000 as of March 31, 2018 and September 30, 2017 , respectively. Assets measured at fair value on a non-recurring basis are summarized as follows: Quoted Prices in Active Markets for Identical Assets Significant Other Observable Inputs Significant Unobservable Inputs (Thousands) (Level 1) (Level 2) (Level 3) Total As of March 31, 2018: Assets Impairment of available for sale securities (1) $ 17,838 $ — $ — $ 17,838 Total assets at fair value $ 17,838 $ — $ — $ 17,838 (1) See Note 2. Summary of Significant Accounting Policies for more information regarding the impairment.</t>
  </si>
  <si>
    <t>INVESTMENTS IN EQUITY METHOD INVESTEES</t>
  </si>
  <si>
    <t>Investments, All Other Investments [Abstract]</t>
  </si>
  <si>
    <t>6. INVESTMENTS IN EQUITY INVESTEES NJR's investments in equity method investees include the following as of: (Thousands) March 31, September 30, Steckman Ridge (1) $ 118,875 $ 120,262 PennEast 65,009 52,323 Total $ 183,884 $ 172,585 (1) Includes loans with a total outstanding principal balance of $70.4 million for both March 31, 2018 and September 30, 2017 . The loans accrue interest at a variable rate that resets quarterly and are due October 1, 2023. The Company, through its subsidiary NJR Pipeline Company, is an investor in PennEast, which is expected to construct and operate a 120 -mile natural gas pipeline that will extend from northeast Pennsylvania to western New Jersey. PennEast has advised that it currently expects the pipeline to be completed and operational in 2019 , however the project could be delayed beyond 2019 due to factors that are beyond PennEast’s ability to control or estimate precisely, including potential delays in obtaining (or the inability to obtain) governmental and regulatory approvals and land-use rights, and unforeseen construction delays. NJNG and Energy Services have entered into storage and park and loan agreements with Steckman Ridge. In addition, NJNG has entered into a precedent capacity agreement with PennEast. See Note 14. Related Party Transactions for more information on these intercompany transactions.</t>
  </si>
  <si>
    <t>EARNINGS PER SHARE</t>
  </si>
  <si>
    <t>Earnings Per Share [Abstract]</t>
  </si>
  <si>
    <t>7. EARNINGS PER SHARE The following table presents the calculation of the Company's basic and diluted earnings per share for: Three Months Ended Six Months Ended March 31, March 31, (Thousands, except per share amounts) 2018 2017 2018 2017 Net income, as reported $ 140,266 $ 114,702 $ 263,965 $ 149,631 Basic earnings per share Weighted average shares of common stock outstanding-basic 87,595 86,275 87,295 86,182 Basic earnings per common share $1.60 $1.33 $3.02 $1.74 Diluted earnings per share Weighted average shares of common stock outstanding-basic 87,595 86,275 87,295 86,182 Incremental shares (1) 394 826 395 811 Weighted average shares of common stock outstanding-diluted 87,989 87,101 87,690 86,993 Diluted earnings per common share (2) $1.59 $1.32 $3.01 $1.72 (1) Incremental shares consist primarily of unvested stock awards and performance shares. (2) There were no anti-dilutive shares excluded from the calculation of diluted earnings per share for the three and six months ended March 31, 2018 and 2017 .</t>
  </si>
  <si>
    <t>COMMON STOCK EQUITY</t>
  </si>
  <si>
    <t>Equity [Abstract]</t>
  </si>
  <si>
    <t>8. COMMON STOCK EQUITY Changes in common stock equity during the six months ended March 31, 2018 , were as follows: (Thousands) Number of Shares Common Stock Premium on Common Stock Accumulated Other Comprehensive (Loss) Income Treasury Stock And Other Retained Earnings Total Balance at September 30, 2017 86,556 $ 222,258 $ 219,696 $ (3,256 ) $ (70,039 ) $ 867,984 $ 1,236,643 Net income 263,965 263,965 Other comprehensive loss (10,532 ) (10,532 ) Common stock issued: Incentive plan 555 1,531 14,998 16,529 Dividend reinvestment plan (1) 242 172 9,583 9,755 Waiver discount 554 1,384 21,306 22,690 Cash dividend declared ($.545 per share) (47,717 ) (47,717 ) Treasury stock and other (251 ) (14 ) (23,945 ) (23,959 ) Balance at March 31, 2018 87,656 $ 225,173 $ 256,158 $ (13,788 ) $ (84,401 ) $ 1,084,232 $ 1,467,374 (1) Shares sold through the DRP are issued from treasury stock at average cost, which may differ from the actual market price paid. NJR satisfies its external common equity requirements, if any, through issuances of its common stock, including the proceeds from stock issuances under its DRP. The DRP allows NJR, at its option, to use treasury shares or newly issued shares to raise capital. NJR raised $9.9 million and $9.7 million of equity through the DRP, by issuing approximately 242,000 and 279,000 shares of treasury stock, during the six months ended March 31, 2018 and 2017 , respectively. During the six months ended March 31, 2018 , NJR raised approximately $22.7 million of equity by issuing approximately 554,000 new shares through the waiver discount feature of the DRP. NJR issued no new shares during the three months ended March 31, 2017 . Accumulated Other Comprehensive Income (Loss) The following table presents the changes in the components of accumulated other comprehensive income (loss), net of related tax effects during the three months ended March 31, 2018 and 2017 : (Thousands) Available for Sale Securities Postemployment Benefit Obligation Total Balance at December 31, 2017 $ 5,600 $ (14,060 ) $ (8,460 ) Other comprehensive (loss) income, net of tax Other comprehensive (loss),before reclassifications, net of tax of $7,366, $0, $7,366 (20,401 ) — (20,401 ) Amounts reclassified from accumulated other comprehensive income, net of tax of $(3,036), $(104), $(3,140) 14,801 272 (1) 15,073 Net current-period other comprehensive (loss) income, net of tax of $4,330, $(104), $4,226 (5,600 ) 272 (5,328 ) Balance at March 31, 2018 $ — $ (13,788 ) $ (13,788 ) Balance at December 31, 2016 $ 9,713 $ (19,036 ) $ (9,323 ) Other comprehensive income, net of tax Other comprehensive income, before reclassifications, net of tax of $(1,808), $0, $(1,808) 3,054 — 3,054 Amounts reclassified from accumulated other comprehensive (loss) income, net of tax of $1,138, $(217), $921 (1,646 ) 318 (1) (1,328 ) Net current-period other comprehensive income, net of tax of $(670), $(217), $(887) 1,408 318 1,726 Balance as of March 31, 2017 $ 11,121 $ (18,718 ) $ (7,597 ) The following table presents the changes in the components of accumulated other comprehensive income (loss), net of related tax effects during the six months ended March 31, 2018 and 2017 : (Thousands) Available for Sale Securities Postemployment Benefit Obligation Total Balance at September 30, 2017 $ 11,044 $ (14,300 ) $ (3,256 ) Other comprehensive (loss) income, net of tax Other comprehensive (loss), before reclassifications, net of tax of $8,217, $0, $8,217 (22,691 ) — (22,691 ) Amounts reclassified from accumulated other comprehensive (loss) income, net of tax of $(858), $(240), $(1,098) 11,647 512 (1) 12,159 Net current-period other comprehensive (loss) income, net of tax of $7,359, $(240), $7,119 (11,044 ) 512 (10,532 ) Balance at March 31, 2018 $ — $ (13,788 ) $ (13,788 ) Balance as of September 30, 2016 $ 4,198 $ (19,353 ) $ (15,155 ) Other comprehensive income (loss), net of tax Other comprehensive income, before reclassifications, net of tax of $(6,648), $0, $(6,648) 10,096 — 10,096 Amounts reclassified from accumulated other comprehensive (loss) income, net of tax of $2,192, $(434), $1,758 (3,173 ) 635 (1) (2,538 ) Net current-period other comprehensive income, net of tax of $(4,456), $(434), $(4,890) 6,923 635 7,558 Balance as of March 31, 2017 $ 11,121 $ (18,718 ) $ (7,597 ) (1) Included in the computation of net periodic pension cost, a component of operations and maintenance expense on the Unaudited Condensed Consolidated Statements of Operations.</t>
  </si>
  <si>
    <t>DEBT</t>
  </si>
  <si>
    <t>Debt Disclosure [Abstract]</t>
  </si>
  <si>
    <t>9. DEBT NJR and NJNG finance working capital requirements and capital expenditures through various short-term debt and long-term financing arrangements, including a commercial paper program, committed unsecured credit facilities and private placement debt shelf facilities. Credit Facilities A summary of NJR's credit facility and NJNG's commercial paper program and credit facility are as follows: (Thousands) March 31, September 30, Expiration Dates NJR Bank revolving credit facilities (1) $ 425,000 $ 425,000 September 2020 Notes outstanding at end of period $ 150,900 $ 255,000 Weighted average interest rate at end of period 2.60 % 2.14 % Amount available at end of period (2) $ 263,326 $ 156,601 Bank revolving credit facilities (1) $ 100,000 $ — April 2018 Amount available at end of period $ 100,000 $ — NJNG Bank revolving credit facilities (1) $ 250,000 $ 250,000 May 2019 Commercial paper outstanding at end of period $ — $ 11,000 Weighted average interest rate at end of period — % 1.13 % Amount available at end of period (3) $ 249,269 $ 238,269 (1) Committed credit facilities, which require commitment fees on the unused amounts. (2) Letters of credit outstanding total $10.8 million and $13.4 million for March 31, 2018 and September 30, 2017 , respectively, which reduces amount available by the same amount. (3) Letters of credit outstanding total $731,000 for both March 31, 2018 and September 30, 2017 , which reduces the amount available by the same amount. On December 14, 2017 , NJR entered into a four-month, $75 million revolving line of credit facility. On January 19, 2018 , NJR amended the agreement to increase the available amount to $100 million . As of March 31, 2018 , there were no borrowings against the facility. This facility expired on April 14, 2018 . Amounts available under credit facilities are reduced by bank or commercial paper borrowings, as applicable, and any outstanding letters of credit. Neither NJNG nor the results of its operations are obligated or pledged to support the NJR credit or debt shelf facilities. Long-term Debt NJNG NJNG received $7.8 million and $9.6 million in December 2017 and 2016 , respectively, in connection with the sale-leaseback of its natural gas meters. NJNG records a capital lease obligation that is paid over the term of the lease and has the option to purchase the meters back at fair value upon expiration of the lease. NJNG exercised early purchase options with respect to certain outstanding meter leases by making final principal payments of $1.1 million and $1 million during the six months ended March 31, 2018 and 2017 , respectively. In June 2015, NJNG entered into a treasury lock transaction to fix a benchmark treasury rate of 3.26 percent associated with the $125 million debt issuance expected in May 2018. This debt issuance coincides with the maturity of NJNG's existing $125 million , 5.6 percent notes due May 15, 2018 . This treasury lock was settled on March 13, 2018. The resulting $2.6 million loss is recorded as a component of regulatory assets on the Unaudited Condensed Consolidated Balance Sheets and will be amortized in earnings over the life of the May 2018 debt issuance. NJR On January 26, 2018 , NJR entered into a variable-for-fixed interest rate swap on NJR's existing $100 million variable rate term loan due August 16, 2019 , which fixed the variable rate at 2.84 percent .</t>
  </si>
  <si>
    <t>EMPLOYEE BENEFIT PLANS</t>
  </si>
  <si>
    <t>Retirement Benefits [Abstract]</t>
  </si>
  <si>
    <t>10. EMPLOYEE BENEFIT PLANS Pension and Other Postemployment Benefit Plans The components of the net periodic cost for pension benefits, including the Company's Pension Equalization Plan, and OPEB costs (principally health care and life insurance) for employees and covered dependents were as follows: Pension OPEB Three Months Ended Six Months Ended Three Months Ended Six Months Ended March 31, March 31, March 31, March 31, (Thousands) 2018 2017 2018 2017 2018 2017 2018 2017 Service cost $ 2,034 $ 2,087 $ 4,069 $ 4,174 $ 1,151 $ 1,095 $ 2,303 $ 2,190 Interest cost 2,624 2,442 5,247 4,885 1,591 1,387 3,182 2,773 Expected return on plan assets (4,909 ) (4,828 ) (9,819 ) (9,656 ) (1,338 ) (1,191 ) (2,676 ) (2,383 ) Recognized actuarial loss 1,885 2,206 3,769 4,413 1,165 1,092 2,330 2,185 Prior service cost amortization 26 28 53 55 (91 ) (91 ) (182 ) (182 ) Net periodic benefit cost $ 1,660 $ 1,935 $ 3,319 $ 3,871 $ 2,478 $ 2,292 $ 4,957 $ 4,583 The Company does not expect to be required to make additional contributions to fund the pension plans during fiscal 2018 or 2019 based on current actuarial assumptions; however, funding requirements are uncertain and can depend significantly on changes in actuarial assumptions, returns on plan assets and changes in the demographics of eligible employees and covered dependents. In addition, as in the past, the Company may elect to make contributions in excess of the minimum required amount to the plans. There were no discretionary contributions made during the six months ended March 31, 2018 .</t>
  </si>
  <si>
    <t>INCOME TAXES</t>
  </si>
  <si>
    <t>Income Tax Disclosure [Abstract]</t>
  </si>
  <si>
    <t>11. INCOME TAXES ASC Topic 740, Income Taxes requires the use of an estimated annual effective tax rate for purposes of determining the income tax provision during interim reporting periods. In calculating its estimated annual effective tax rate, NJR considers forecasted annual pre-tax income and estimated permanent book versus tax differences, as well as tax credits associated with solar and wind projects. For investment tax credits, the estimate is based on solar projects that are probable of being completed and placed in service during the current fiscal year based on the best information available at each reporting period. For production tax credits, the estimate is based on the forecast of electricity produced during the current fiscal year based on the best information available at each reporting period. Adjustments to the effective tax rate and management's estimates will occur as information and assumptions change. Changes in tax laws or tax rates are recognized in the financial reporting period that includes the enactment date, the date in which the act is signed into law. NJR evaluates its tax positions to determine the appropriate accounting and recognition of potential future obligations associated with unrecognized tax benefits. During the six months ended March 31, 2018 and 2017 , the Company determined there was no need to recognize any liabilities associated with uncertain tax positions. The Tax Act On December 22, 2017, the President signed into law the Tax Act. The law made several changes to the Internal Revenue Code of 1986, as amended, the most impactful to the Company of which was a reduction in the federal corporate income tax rate from 35 percent to 21 percent that became effective January 1, 2018. Since the Company's fiscal year end is September 30, it is required by the Internal Revenue Code to calculate a statutory rate based upon the federal tax rates in effect before and after the effective date of the change in the taxable year that includes the effective date. Accordingly, the Company will use a federal statutory tax rate of 24.5 percent during fiscal 2018 and will use the enacted rate of 21 percent beginning in fiscal 2019. The SEC issued guidance in Staff Accounting Bulletin 118 to address the changes as of March 31, 2018 , associated with the Tax Act, which allows companies to record provisional amounts during a one-year measurement period. The Company calculated an estimate for the measurement and accounting for certain effects of the Tax Act, including the remeasurement of deferred tax assets and liabilities to reflect the rates that will be in effect when the deferred tax assets and liabilities are expected to be realized or settled. The adjustments to deferred income taxes are based on assumptions the Company made with respect to its book versus tax differences and the timing of when those differences will reverse, including estimations associated with depreciation and the settlement of derivative unrealized amounts. Therefore, the revaluation of net deferred tax liabilities is subject to change as information and assumptions are updated each quarter for actual results. Any additional guidance from the U.S. Department of the Treasury and the Internal Revenue Service or future actions of our regulators could also potentially affect the final determination of the accounting effects of the Tax Act. The decrease of the net deferred tax liability at NJNG of $228.4 million , which includes $164.3 million for the revaluation of its deferred income taxes and $64.1 million for the accounting of the income tax effects on the revaluation, was recorded as a noncurrent regulatory liability on the Unaudited Condensed Consolidated Balance Sheets since it will be refunded to NJNG's ratepayers. The decrease of the net deferred tax liability for the remaining entities resulted in an income tax benefit of $967,000 and $58.5 million that was recognized on the Unaudited Condensed Consolidated Statements of Operations for the three and six months ended March 31, 2018 , respectively. The changes from the original estimates are currently based on actual results through the second quarter and forecasted amounts through the fiscal year end. The decrease of our net deferred tax liability, that was recognized on the Unaudited Condensed Consolidated Statements of Operations, for the remaining entities was as follows: Three Months Ended Six Months Ended March 31, March 31, (Thousands) 2018 2018 Income tax (benefit) provision Clean Energy Ventures $ (445 ) $ (63,102 ) Energy Services (1,456 ) 7,651 Midstream 185 (13,804 ) Home Services and Other 749 10,723 Total $ (967 ) $ (58,532 ) Effective Tax Rate The forecasted effective tax rates were 17.2 percent and 15.6 percent , for the six months ended March 31, 2018 and 2017 , respectively. The increase in the effective tax rate, when compared with the prior fiscal year, is due primarily to an increase in forecasted pre-tax income combined with a decrease in forecasted tax credits for the fiscal year ending September 30, 2018 , which more than offset the lower federal statutory rate that became effective during fiscal 2018 as a result of the Tax Act. Forecasted tax credits, net of deferred income taxes, were $23.2 million and $36.4 million for fiscal 2018 and 2017 , respectively. To the extent there are discrete tax items that are not included in the forecasted effective tax rate, the actual effective tax rate will differ from the estimated annual effective tax rate. As discussed further above, the Company recognized a tax benefit of $967,000 and $58.5 million during the three and six months ended March 31, 2018 . In addition, the Company recognized $2.8 million and $1.5 million during the six months ended March 31, 2018 and 2017 , respectively, in excess tax benefits associated with the vesting of share-based awards, as a component of income tax (benefit) provision in its Unaudited Condensed Consolidated Statements of Operations. As a result of these discrete items, NJR’s actual effective tax rate was (7.9) percent and 14.8 percent during the six months ended March 31, 2018 and 2017 , respectively. Other Tax Items As of March 31, 2018 , the Company has federal and state income tax net operating losses of approximately $125.3 million and $537.2 million , respectively, which generally have a life of 20 years. As of March 31, 2018 , the Company has recorded deferred federal and state tax assets of approximately $28.5 million and $28.2 million , respectively, on the Unaudited Condensed Consolidated Balance Sheets, reflecting the tax benefits associated with these net operating losses. As of September 30, 2017 , the Company had federal and state income tax net operating losses of approximately $125.3 million and $471.7 million , respectively, and deferred federal and state tax assets of approximately $28.5 million and $23.6 million , respectively. In March 2018, Clean Energy Ventures committed to a plan to pursue the sale of its remaining wind assets and it is probable that these sales will be completed within the next 12 months. As a result of the planned sale, it is more likely than not that certain state net operating loss carryforwards will not be realizable prior to their expiration. As of March 31, 2018, the Company recorded a valuation allowance of $2.5 million related to state net operating loss carryforwards in Montana, Iowa, Kansas, and Wyoming. As of September 30, 2017, the Company had a valuation allowance of $1 million related to state net operating loss carryforwards in Montana. In addition, as of March 31, 2018 and September 30, 2017 , the Company had an ITC/PTC carryforward of approximately $127.8 million and $109.3 million , respectively, which each have a life of 20 years. The Company expects to utilize this entire carryforward, which would begin to expire in fiscal 2035. On March 7, 2018 , the State of New Jersey notified the Company that it will conduct a general tax examination for fiscal year 2014 through 2017 related to NJRHS. All periods subsequent to those ended September 30, 2013, are statutorily open to examination. In December 2015, the Consolidated Appropriations Act extended the 30 percent ITC for solar property that is under construction on or before December 31, 2019. The credit will decline to 26 percent for property under construction during 2020 and to 22 percent for property under construction during 2021. For any property that is under construction before 2022, but not placed in service before 2024, the ITC will be reduced to 10 percent. In addition, the PTC was extended for five years through December 31, 2019, with a gradual three year phase out for any project for which construction of the facility begins after December 31, 2016.</t>
  </si>
  <si>
    <t>COMMITMENTS AND CONTINGENT LIABILITIES</t>
  </si>
  <si>
    <t>Commitments and Contingencies Disclosure [Abstract]</t>
  </si>
  <si>
    <t>12. COMMITMENTS AND CONTINGENT LIABILITIES Cash Commitments NJNG has entered into long-term contracts, expiring at various dates through September 2024 , for the supply, storage and transportation of natural gas. These contracts include fixed charges of approximately $54.5 million at current contract rates and volumes for the remainder of the fiscal year, which are recoverable through BGSS. For the purpose of securing storage and pipeline capacity, Energy Services enters into storage and pipeline capacity contracts, which require the payment of certain demand charges by Energy Services to maintain the ability to access such natural gas storage or pipeline capacity, during a fixed time period, which generally ranges from one to 10 years. Demand charges are established by interstate storage and pipeline operators and are regulated by FERC. These demand charges represent commitments to pay storage providers or pipeline companies for the right to store and/or transport natural gas utilizing their respective assets. Commitments as of March 31, 2018 , for natural gas purchases and future demand fees for the next five fiscal year periods are as follows: (Thousands) 2018 2019 2020 2021 2022 Thereafter Energy Services: Natural gas purchases $ 256,179 $ 134,005 $ 20,506 $ 11,112 $ — $ — Storage demand fees 19,299 30,207 17,581 11,137 6,053 3,521 Pipeline demand fees 36,071 55,988 42,807 25,143 21,039 22,563 Sub-total Energy Services $ 311,549 $ 220,200 $ 80,894 $ 47,392 $ 27,092 $ 26,084 NJNG: Natural gas purchases $ 40,088 $ 41,715 $ 39,370 $ 37,655 $ 38,684 $ 80,788 Storage demand fees 15,479 31,362 24,245 14,243 12,922 15,070 Pipeline demand fees 39,002 79,503 105,514 92,880 91,508 671,743 Sub-total NJNG $ 94,569 $ 152,580 $ 169,129 $ 144,778 $ 143,114 $ 767,601 Total $ 406,118 $ 372,780 $ 250,023 $ 192,170 $ 170,206 $ 793,685 Legal Proceedings Manufactured Gas Plant Remediation NJNG is responsible for the remedial cleanup of five MGP sites, dating back to gas operations in the late 1800s and early 1900s, which contain contaminated residues from former gas manufacturing operations. NJNG is currently involved in administrative proceedings with the NJDEP, and participating in various studies and investigations by outside consultants, to determine the nature and extent of any such contaminated residues and to develop appropriate programs of remedial action, where warranted, under Administrative Consent Orders or Memoranda of Agreement with the NJDEP. NJNG recovers its remediation expenditures, including carrying costs, over rolling seven -year periods pursuant to a RAC approved by the BPU. NJNG currently recovers approximately $9.4 million annually through its SBC RAC. On November 17, 2017 , NJNG filed its annual SBC application requesting a reduction in the RAC, which decreased the annual recovery to $7 million , effective April 1, 2018 . As of March 31, 2018 , $28.9 million of previously incurred remediation costs, net of recoveries from customers and insurance proceeds, are included in regulatory assets on the Unaudited Condensed Consolidated Balance Sheets. In the first quarter of fiscal 2018, the NJDEP contacted NJNG regarding its association with a parcel of land, located within NJNG's service territory, which may have been a MGP site for a period of time. NJNG is investigating to determine the nature and extent of its relationship to the parcel, its previous owner and the operations conducted on the site. NJNG will continue to gather information to determine whether a potential obligation exists to undertake remedial action, if any, and whether there are other potentially responsible parties. NJNG periodically, and at least annually, performs an environmental review of the MGP sites, including a review of potential liability for investigation and remedial action. NJNG estimated at the time of the most recent review that total future expenditures to remediate and monitor the five MGP sites for which it is responsible, including potential liabilities for Natural Resource Damages that might be brought by the NJDEP for alleged injury to groundwater or other natural resources concerning these sites, will range from approximately $117.6 million to $205.2 million .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NJNG recorded an MGP remediation liability and a corresponding regulatory asset on the Unaudited Condensed Consolidated Balance Sheets of $149 million as of September 30, 2017 , based on the most likely amount at year end and $142.5 million as of March 31, 2018 , which includes adjustments for actual expenditures during fiscal 2018 . The actual costs to be incurred by NJNG are dependent upon several factors, including final determination of remedial action, changing technologies and governmental regulations, the ultimate ability of other responsible parties to pay and any insurance recoveries. NJNG will continue to seek recovery of MGP-related costs through the RAC. If any future regulatory position indicates that the recovery of such costs is not probable, the related non-recoverable costs would be charged to earnings in the period of such determination. General The Company is involved, and from time to time in the future may be involved, in a number of pending and threatened judicial, regulatory and arbitration proceedings relating to matters that arise in the ordinary course of business. In view of the inherent difficulty of predicting the outcome of litigation matters, particularly when such matters are in their early stages or where the claimants seek indeterminate damages, the Company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NJR establishes reserves for litigation for those matters that present loss contingencies as to which it is both probable that a loss will be incurred and the amount of such loss can be reasonably estimated. Based upon currently available information, NJR believes that the results of litigation that is currently pending, taken together, will not have a materially adverse effect on the Company’s financial condition, results of operations or cash flows. The actual results of resolving the pending litigation matters may be substantially higher than the amounts reserved. The foregoing statements about NJR’s litigation are based upon the Company’s judgments, assumptions and estimates and are necessarily subjective and uncertain. The Company has a number of threatened and pending litigation matters at various stages. Certain of the Company’s significant litigation is described below. In February 2015, a natural gas fire and explosion occurred in Stafford Township, New Jersey as a result of a natural gas leak emanating from an underground pipe. There were no fatalities, although several employees of NJNG were injured and several homes were damaged. NJNG notified its insurance carrier and believes that any costs associated with the incident, including attorneys’ fees, property damage and other losses, will be substantially covered by insurance. The Company believes the resolution of any potential claims associated with the incident will not have a material effect on its financial condition, results of operations or cash flows. As of March 31, 2018 , NJNG estimates that liabilities associated with claims will range between $600,000 and $3.2 million and has accrued the lower end of the range, as we do not believe there is an amount within the range that is more probable than any other.</t>
  </si>
  <si>
    <t>REPORTING SEGMENT AND OTHER OPERATIONS DATA</t>
  </si>
  <si>
    <t>Segment Reporting [Abstract]</t>
  </si>
  <si>
    <t>13. REPORTING SEGMENT AND OTHER OPERATIONS DATA The Company organizes its businesses based on a combination of factors, including its products and its regulatory environment. As a result, the Company manages its businesses through the following reporting segments and other operations: the Natural Gas Distribution segment consists of regulated energy and off-system, capacity and storage management operations; the Clean Energy Ventures segment consists of capital investments in clean energy projects; the Energy Services segment consists of unregulated wholesale energy operations; the Midstream segment consists of the Company's investments in natural gas transportation and storage facilities; the Home Services and Other operations consist of heating, cooling and water appliance sales, installations and services, other investments and general corporate activities. Information related to the Company's various reporting segments and other operations is detailed below: Three Months Ended Six Months Ended March 31, March 31, (Thousands) 2018 2017 2018 2017 Operating revenues Natural Gas Distribution External customers $ 317,064 $ 295,546 $ 526,851 $ 481,102 Clean Energy Ventures External customers 12,866 12,943 26,862 20,510 Energy Services External customers (1) 681,475 417,608 1,153,646 756,538 Intercompany 43,838 2,679 49,648 930 Subtotal 1,055,243 728,776 1,757,007 1,259,080 Home Services and Other External customers 7,638 7,449 16,989 16,424 Intercompany 623 1,055 1,229 2,086 Eliminations (44,461 ) (3,734 ) (50,877 ) (3,016 ) Total $ 1,019,043 $ 733,546 $ 1,724,348 $ 1,274,574 Depreciation and amortization Natural Gas Distribution $ 13,353 $ 12,263 $ 26,136 $ 24,293 Clean Energy Ventures 8,928 7,923 17,863 14,964 Energy Services (2) 15 17 29 33 Midstream 2 2 3 3 Subtotal 22,298 20,205 44,031 39,293 Home Services and Other 189 199 377 420 Eliminations (27 ) (76 ) (94 ) (125 ) Total $ 22,460 $ 20,328 $ 44,314 $ 39,588 Interest income (3) Natural Gas Distribution $ 131 $ 97 $ 250 $ 172 Energy Services 106 — 106 — Midstream 771 512 1,435 974 Subtotal 1,008 609 1,791 1,146 Home Services and Other 354 132 558 253 Eliminations (1,168 ) (633 ) (2,099 ) (1,216 ) Total $ 194 $ 108 $ 250 $ 183 (1) Includes sales to Canada, which accounted for .01 and 1.5 percent of total operating revenues during the six months ended March 31, 2018 and 2017 , respectively. (2) The amortization of acquired wholesale energy contracts is included in gas purchases - nonutility on the Unaudited Condensed Consolidated Statements of Operations. (3) Included in other income, net on the Unaudited Condensed Consolidated Statements of Operations. Three Months Ended Six Months Ended March 31, March 31, (Thousands) 2018 2017 2018 2017 Interest expense, net of capitalized interest Natural Gas Distribution $ 6,523 $ 6,392 $ 13,059 $ 13,216 Clean Energy Ventures 4,344 4,055 8,552 7,379 Energy Services 1,203 716 2,460 1,287 Midstream 385 414 694 470 Subtotal 12,455 11,577 24,765 22,352 Home Services and Other 21 123 111 197 Eliminations (678 ) (264 ) (1,173 ) (498 ) Total $ 11,798 $ 11,436 $ 23,703 $ 22,051 Income tax provision (benefit) Natural Gas Distribution $ 17,991 $ 30,499 $ 29,695 $ 45,386 Clean Energy Ventures (12,722 ) (24,756 ) (86,710 ) (36,643 ) Energy Services 23,965 16,277 37,708 13,101 Midstream 3,131 1,502 (9,712 ) 3,151 Subtotal 32,365 23,522 (29,019 ) 24,995 Home Services and Other (1,281 ) 1,066 10,417 821 Eliminations (183 ) (656 ) (665 ) 134 Total $ 30,901 $ 23,932 $ (19,267 ) $ 25,950 Equity in earnings of affiliates Midstream $ 4,068 $ 6,119 $ 8,197 $ 9,450 Eliminations (875 ) (1,040 ) (1,740 ) (2,060 ) Total $ 3,193 $ 5,079 $ 6,457 $ 7,390 Net financial earnings (loss) Natural Gas Distribution $ 60,442 $ 60,233 $ 94,551 $ 90,581 Clean Energy Ventures 10,051 22,743 81,301 25,585 Energy Services 72,832 15,746 93,106 19,233 Midstream 1,315 4,948 18,826 7,335 Subtotal 144,640 103,670 287,784 142,734 Home Services and Other (2,488 ) 708 (10,204 ) 2,250 Eliminations (90 ) (272 ) (185 ) (495 ) Total $ 142,062 $ 104,106 $ 277,395 $ 144,489 Capital expenditures Natural Gas Distribution $ 55,397 $ 34,744 $ 102,787 $ 73,599 Clean Energy Ventures 40,605 43,120 58,992 89,905 Subtotal 96,002 77,864 161,779 163,504 Home Services and Other 1,846 345 3,159 516 Total $ 97,848 $ 78,209 $ 164,938 $ 164,020 Investments in equity investees Midstream $ 3,975 $ 5,902 $ 11,177 $ 10,538 Total $ 3,975 $ 5,902 $ 11,177 $ 10,538 The Chief Executive Officer, who uses NFE as a measure of profit or loss in measuring the results of the Company's segments and operations, is the chief operating decision maker of the Company. A reconciliation of consolidated NFE to consolidated net income is as follows: Three Months Ended Six Months Ended March 31, March 31, (Thousands) 2018 2017 2018 2017 Net financial earnings (1) $ 142,062 $ 104,106 $ 277,395 $ 144,489 Less: Unrealized (gain) loss on derivative instruments and related transactions (11,608 ) (54,855 ) 23,246 (26,553 ) Tax effect 4,716 19,679 (3,343 ) 9,922 Effects of economic hedging related to natural gas inventory 6,125 34,328 (19,262 ) 16,389 Tax effect (1,715 ) (12,334 ) 6,529 (6,130 ) Net income to NFE tax adjustment 4,278 2,586 6,260 1,230 Net income (1) $ 140,266 $ 114,702 $ 263,965 $ 149,631 (1) Includes income tax benefit related to the Tax Act of $967,000 and $58.5 million , for the three and six months ended March 31, 2018 , respectively. The Company uses derivative instruments as economic hedges of purchases and sales of physical gas inventory. For GAAP purposes, these derivatives are recorded at fair value and related changes in fair value are included in reported earnings. Revenues and cost of gas related to physical gas flow is recognized when the gas is delivered to customers. Consequently, there is a mismatch in the timing of earnings recognition between the economic hedges and physical gas flows. Timing differences occur in two ways: • unrealized gains and losses on derivatives are recognized in reported earnings in periods prior to physical gas inventory flows; and • unrealized gains and losses of prior periods are reclassified as realized gains and losses when derivatives are settled in the same period as physical gas inventory movements occur. NFE is a measure of the earnings based on eliminating these timing differences, to effectively match the earnings effects of the economic hedges with the physical sale of gas, SRECs and foreign currency contracts. Consequently, to reconcile between net income and NFE, current period unrealized gains and losses on the derivatives are excluded from NFE as a reconciling item. Additionally,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gas flows. Included in the tax effects are current and deferred income tax expense corresponding with the non-GAAP measure. Also included in the tax effects during the three and six months ended March 31, 2018 , are the impacts of the Tax Act and resulting revaluation of the deferred income taxes that arose from derivative and hedging activity as measured under NFE. The revaluation caused the effective tax rate on reconciling items to differ from the statutory rate in effect for the quarter. NJR also calculates a quarterly tax adjustment based on an estimated annual effective tax rate for NFE purposes. The Company's assets for the various business segments and business operations are detailed below: (Thousands) March 31, September 30, Assets at end of period: Natural Gas Distribution $ 2,567,347 $ 2,519,578 Clean Energy Ventures (1) 812,789 771,340 Energy Services 366,322 398,277 Midstream 227,101 232,806 Subtotal 3,973,559 3,922,001 Home Services and Other 107,415 114,801 Intercompany assets (2) (120,234 ) (108,295 ) Total $ 3,960,740 $ 3,928,507 (1) Includes assets held for sale of $224.9 million . (2) Consists of transactions between subsidiaries that are eliminated and reclassified in consolidation.</t>
  </si>
  <si>
    <t>RELATED PARTY TRANSACTIONS</t>
  </si>
  <si>
    <t>Related Party Transactions [Abstract]</t>
  </si>
  <si>
    <t>14. RELATED PARTY TRANSACTIONS Effective April 1, 2010 , NJNG entered into a 10 -year agreement for 3 Bcf of firm storage capacity with Steckman Ridge. Under the terms of the agreement, NJNG incurs demand fees at market rates of approximately $9.3 million annually, a portion of which is eliminated in consolidation. These fees are recoverable through NJNG's BGSS mechanism and are included as a component of regulatory assets. Energy Services may periodically enter into storage or park and loan agreements with its affiliated FERC-jurisdictional natural gas storage facility, Steckman Ridge. As of March 31, 2018 , Energy Services has entered into transactions with Steckman Ridge for varying terms, all of which expire by October 31, 2020 . Demand fees, net of eliminations, associated with Steckman Ridge were as follows: Three Months Ended Six Months Ended March 31, March 31, (Thousands) 2018 2017 2018 2017 Natural Gas Distribution $ 1,407 $ 1,383 $ 2,855 $ 2,793 Energy Services 680 689 1,381 1,390 Total $ 2,087 $ 2,072 $ 4,236 $ 4,183 The following table summarizes demand fees payable to Steckman Ridge as of: (Thousands) March 31, September 30, Natural Gas Distribution $ 775 $ 775 Energy Services 376 377 Total $ 1,151 $ 1,152 NJNG and Energy Services have entered into various asset management agreements, the effects of which are eliminated in consolidation. Under the terms of these agreements, NJNG releases certain transportation and storage contracts to Energy Services. As of March 31, 2018 , NJNG and Energy Services had four asset management agreements with expiration dates ranging from February 28, 2018 through October 31, 2020 . NJNG has entered into a 15 -year transportation precedent agreement for committed capacity of 180,000 Dths per day with PennEast, to commence when PennEast is in service.</t>
  </si>
  <si>
    <t>ACQUISITION</t>
  </si>
  <si>
    <t>Business Combinations [Abstract]</t>
  </si>
  <si>
    <t>15. ACQUISITION On October 27, 2017 , Adelphia, an indirect wholly owned subsidiary of NJR, entered into a Purchase and Sale Agreement with Talen pursuant to which Adelphia will acquire all of Talen’s membership interests in IEC for a base purchase price of $166 million . As additional consideration, Adelphia will pay Talen specified amounts of up to $23 million contingent upon the achievement of certain regulatory approvals and binding natural gas capacity commitments. On November 7, 2017, the Company made an initial payment of $10 million towards the base purchase price, which is included in other noncurrent assets on the Unaudited Condensed Consolidated Balance Sheets. IEC owns an existing 84 -mile pipeline in southeastern Pennsylvania. The transaction is expected to close following receipt of necessary permits and regulatory actions including those from the FERC and the Pennsylvania Public Utility Commission. Upon the closing, Adelphia will acquire IEC and, with it, IEC’s existing pipeline, related assets and rights of way. Adelphia has also agreed to provide firm natural gas transportation service for ten years following the closing to two power generators owned by affiliates of Talen that are currently served by IEC.</t>
  </si>
  <si>
    <t>DISPOSITION</t>
  </si>
  <si>
    <t>Discontinued Operations and Disposal Groups [Abstract]</t>
  </si>
  <si>
    <t>16. DISPOSITION On February 28, 2018 , NJR sold all of the issued and outstanding shares of capital stock of NJR Retail Services, which was a component of our Energy Services segment. The Company received $9.5 million in cash and a natural gas swap contract with a fair value of $14.6 million , which was recorded in Derivatives, at fair value on the Unaudited Condensed Consolidated Balance Sheets. The sale generated a pre-tax gain of $3.7 million , which was recognized as a reduction to O&amp;M on the Unaudited Condensed Consolidated Statements of Operations.</t>
  </si>
  <si>
    <t>SUMMARY OF SIGNIFICANT ACCOUNTING POLICIES (Policies)</t>
  </si>
  <si>
    <t>Available for Sale Securities</t>
  </si>
  <si>
    <t>Available for Sale Securities Available for sale securities are carried at fair value on the Unaudited Condensed Consolidated Balance Sheets. Total unrealized gains and losses associated are included as a part of accumulated other comprehensive income, a component of common stock equity. Reclassifications of realized gains or losses out of other comprehensive income into earnings are recorded in other income, net on the Unaudited Condensed Consolidated Statements of Operations based on average cost. Management evaluates its equity securities for other-than-temporary impairment on a quarterly basis, and more frequently when economic, market or other concerns warrant such evaluation. Consideration is given to the length of time and the extent to which the fair value has been less than cost; the financial condition and near term prospects of the issuer; whether the market decline was affected by macroeconomic conditions, changes in tax laws, regulations or other governmental policies; and whether the Company has the intent to sell the security or more likely than not will be required to sell the security before the recovery of its amortized cost basis. If the decline in value of our equity securities is determined to be other-than-temporary, an impairment is recognized through earnings within other income, net on the Unaudited Condensed Consolidated Statements of Operations.</t>
  </si>
  <si>
    <t>Loans Receivable</t>
  </si>
  <si>
    <t>Loans Receivable NJNG currently provides loans, with terms ranging from three to 10 years, to customers that elect to purchase and install certain energy efficient equipment in accordance with its BPU-approved SAVEGREEN program. The loans are recognized at net present value on the Unaudited Condensed Consolidated Balance Sheets. The Company recorded $9.9 million and $8.9 million in other current assets and $40.3 million and $40.4 million in other noncurrent assets as of March 31, 2018 and September 30, 2017 , respectively, on the Unaudited Condensed Consolidated Balance Sheets, related to the loans. NJNG's policy is to establish an allowance for doubtful accounts when loan balances are in arrears for more than 60 days .</t>
  </si>
  <si>
    <t>Recently Adopted Updates to the Accounting Standards Codification</t>
  </si>
  <si>
    <t>Recently Adopted Updates to the Accounting Standards Codification Inventory In July 2015, the FASB issued ASU No. 2015-11, an amendment to ASC 330, Inventory , which requires entities to measure most inventory “at the lower of cost or net realizable value,” thereby simplifying the current guidance under which an entity must measure inventory at the lower of cost or market. The Company adopted the new guidance in the first quarter of fiscal 2018 and applied the new provisions on a prospective basis, which did not impact its financial position, results of operations or cash flows upon adoption. Tax In March 2018, the FASB issued ASU No. 2018-05, an amendment to ASC 840, Income Taxes , which provides relief to entities in their calculation of the effects of the Tax Act by allowing them to record provisional amounts for certain income tax effects to address circumstances in which an entity does not have the necessary information available, prepared or analyzed to complete the accounting. These provisional amounts are subject to change as information and assumptions are updated throughout the measurement period, which may not extend beyond one year from the enactment date. The new guidance was effective immediately upon issuance and thus, the Company adopted the new guidance in the second quarter of fiscal 2018 and applied the new provision on a prospective basis. Other Recent Updates to the Accounting Standards Codification Revenue In May 2014, the FASB issued ASU No. 2014-09, and added Topi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In August 2015, the FASB issued ASU No. 2015-14, which defers the implementation of the new guidance for one year. The new guidance will not be early adopted and will be effective for the Company’s fiscal year ending September 30, 2019, and interim periods within that year. The Company has concluded that its tariff based sales of natural gas will be within the scope of the new guidance. However, it does not anticipate any modification to the pattern of revenue recognition from such sales. The Company has also evaluated its renewable asset PPA arrangements and does not anticipate any modification to the pattern of revenue recognition of the related electricity, capacity and REC sales. Revenues from RECs sold as part of a bundled arrangement will be recognized in the same period as the related generation, consistent with current practice. Based on the review of customer contracts to date, the Company is not anticipating a material impact to its financial position, results of operations or cash flows upon adoption. The Company anticipates significant new disclosures as a result of the implementation of ASC 606 and currently expects to transition to the new guidance using the modified retrospective approach. Financial Instruments In January 2016, the FASB issued ASU No. 2016-01, an amendment to ASC 825, Financial Instruments, to address certain aspects of the recognition, measurement, presentation and disclosure of financial instruments. The standard affects investments in equity securities that do not result in consolidation and are not accounted for under the equity method and the presentation of certain fair value changes for financial liabilities measured at fair value. It also simplifies the impairment assessment of equity investments without a readily determinable fair value by requiring a qualitative assessment. The guidance is effective for the Company’s fiscal year ending September 30, 2019, and interim periods within that year. Upon adoption, the amendment will be applied on a modified retrospective basis. The Company evaluated the amendment and noted that, upon adoption, subsequent changes to the fair value of the Company’s available for sale securities will be recorded in the Consolidated Statement of Operations as opposed to other comprehensive income. Upon adoption, any amounts recorded in accumulated other comprehensive income related to available for sale securities will be reclassified to the opening balance of retained earnings in the year of adoption. The Company does not expect any other material impacts to its financial position, results of operations or cash flows upon adoption. In June 2016, the FASB issued ASU No. 2016-13, an amendment to ASC 326, Financial Instruments - Credit Losses,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An entity will apply the amendment through a cumulative-effect adjustment to retained earnings as of the beginning of the first reporting period in which the guidance is effective. The guidance is effective for the Company’s fiscal year ending September 30, 2021, and interim periods within that year, with early adoption permitted. The Company is currently evaluating the amendment to understand the impact on its financial position, results of operations and cash flows upon adoption and will apply the new guidance to its trade and loan receivables on a modified retrospective basis. Leases In February 2016, the FASB issued ASU No. 2016-02, an amendment to ASC 842, Leases , which provides for a comprehensive overhaul of the lease accounting model and changes the definition of a lease within the accounting literature. Under the new standard, all leases with a term greater than one year will be recorded on the balance sheet. Amortization of the related asset will be accounted for using one of two approaches prescribed by the guidance. Additional disclosures will be required to allow the user to assess the amount, timing and uncertainty of cash flows arising from leasing activities. A modified retrospective transition approach is required for leases existing at the time of adoption. In January 2018, the FASB issued ASU No. 2018-01, a further amendment to ASC 842, Leases, which was introduced by ASC No. 2016-02, as discussed above. This update provides an optional practical expedient that allows companies to not evaluate existing or expired land easements that were not previously accounted for under Topic 840 as leases. The Company expects to elect this practical expedient upon adoption. The guidance is effective for the Company’s fiscal year ending September 30, 2020, and interim periods within that year, with early adoption permitted. The Company continues to evaluate the provisions of ASC 842 and is actively monitoring the outcome of the exposure draft issued by the FASB that would provide an optional transition method to ASC 842. At this time, the Company does not plan to early adopt the new guidance and expects to elect the practical expedient package in the new guidance during transition. While the Company is currently evaluating the full impact of the standard, it expects to recognize additional assets and liabilities arising from current operating leases to its financial position upon adoption. Statement of Cash Flows In August 2016, the FASB issued ASU No. 2016-15, an amendment to ASC 230, Statement of Cash Flows , which addresses eight specific cash flow issues for which there has been diversity in practice. The guidance is effective for the Company’s fiscal year ending September 30, 2019, and interim periods within that year with early adoption permitted. Upon adoption, the amendment will be applied on a retrospective basis. The Company does not expect any material impacts to its cash flows upon adoption. In November 2016, the FASB issued ASU No. 2016-18, an amendment to ASC 230, Statement of Cash Flows , which requires that any amounts that are deemed to be restricted cash or restricted cash-equivalents be included in cash and cash-equivalent balances on the cash flow statement and, therefore, transfers between cash and restricted cash accounts will no longer be recognized within the statement of cash flows. The guidance is effective for the Company’s fiscal year ending September 30, 2019, with early adoption permitted. Upon adoption, the amendment will be applied on a retrospective basis. Based on the Company's historical restricted cash balances, it does not expect any material impacts to its financial position, results of operations or cash flows upon adoption. Business Combinations In January 2017, the FASB issued ASU No. 2017-01, an amendment to ASC 805, Business Combinations , clarifying the definition of a business in the ASC, which is intended to reduce the complexity surrounding the assessment of a transaction as an asset acquisition or business combination. The amendment provides an initial fair value screen to reduce the number of transactions that would fit the definition of a business, and when the screen threshold is not met, provides an updated model that further clarifies the characteristics of a business. The guidance is effective for the Company’s fiscal year ending September 30, 2019, and interim periods within that year, with early adoption permitted. Upon adoption, the amendment will be applied on a prospective basis. The amendment could potentially have material impacts on future transactions that the Company may enter into by altering the Company’s conclusion on the accounting applied to acquisitions. Gains and Losses from the Derecognition of Nonfinancial Assets In February 2017, the FASB issued ASU No. 2017-05, an amendment to ASC 610-20, Other Income - Gains and Losses from the Derecognition of Nonfinancial Assets , which clarifies the scope and accounting related to the derecognition of nonfinancial assets, including partial sales and contributions of nonfinancial assets to a joint venture or other non-controlled investee. The guidance is effective concurrently with ASC 606, which is effective for the Company’s fiscal year ending September 30, 2019, and interim periods within that year with early adoption permitted. ASU No. 2017-05 may be applied retrospectively for all periods presented or retrospectively with a cumulative-effect adjustment at the date of adoption. The Company has determined that to the extent a deferred gain exists related to nonfinancial assets on the balance sheet upon adoption, it would be recognized under the new accounting guidance as a cumulative effect adjustment to the opening balance of retained earnings for the first quarter of fiscal 2019. Compensation - Retirement Benefits In March 2017, the FASB issued ASU No. 2017-07, an amendment to ASC 715, Compensation - Retirement Benefits , which changes the presentation of net periodic benefit cost on the income statement by requiring companies to present all components of net periodic benefit cost, other than service cost, outside a subtotal of income from operations. The amendment also states that only the service cost component of net periodic benefits costs is eligible for capitalization, when applicable. The guidance is effective for the Company’s fiscal year ending September 30, 2019, and interim periods within that year, with early adoption permitted. Upon adoption, the amendment will be applied on a retrospective basis for presentation and changes to capitalization of costs will be applied on a prospective basis. The Company is continuing to evaluate the amendment to fully understand the impact on its financial position, results of operations and cash flows upon adoption. The Company is also monitoring industry specific developments on the new guidance to determine the appropriate treatment of these changes in a rate regulated environment. Stock Compensation In May 2017, the FASB issued ASU No. 2017-09, an amendment to ASC 718, Compensation - Stock Compensation , which clarifies the accounting for changes to the terms or conditions of share-based payments. The guidance is effective for the Company’s fiscal year ending September 30, 2019, and interim periods within that year, with early adoption permitted. Upon adoption, the amendments will be applied prospectively to awards modified on or after the adoption date. The Company is currently evaluating the amendments to understand the impact on its financial position, results of operations and cash flows upon adoption. Derivatives and Hedging In August 2017, the FASB issued ASU No. 2017-12, an amendment to ASC 815, Derivatives and Hedging , which is intended to make targeted improvements to the accounting for hedging activities by better aligning an entity’s risk management activities and financial reporting for hedging relationships. These amendments modify the accounting for both nonfinancial and financial risk components and align the recognition and presentation of the effects of the hedging instrument and the hedged item in the financial statements. Additionally, the amendments are intended to simplify the application of the hedge accounting guidance and provide relief to companies by easing certain hedge documentation requirements. The guidance is effective for the Company’s fiscal year ending September 30, 2020, and interim periods within that year, with early adoption permitted. Upon adoption, the transition requirements and elections will be applied to hedging relationships existing on the date of adoption. The Company does not currently apply hedge accounting to any of its risk management activities and thus does not expect the amendments to have any impact on its financial position, results of operations and cash flows upon adoption. Reporting Comprehensive Income In February 2018, the FASB issued ASU No. 2018-02, an amendment to ASC 220, Income Statement - Reporting Comprehensive Income , which allows for the reclassification from accumulated other comprehensive income to retained earnings for stranded tax effects of the Tax Act. The guidance is effective for the Company’s fiscal year ending September 30, 2020, and interim periods within that year, with early adoption permitted. Upon adoption, the amendments will be applied either in the period of adoption, or retrospectively to each period in which the effects of the Tax Act are recognized. The Company is currently evaluating the amendments to understand the impact on its financial position and results of operations upon adoption.</t>
  </si>
  <si>
    <t>Derivative Instruments</t>
  </si>
  <si>
    <t>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The Company may utilize foreign currency derivatives to hedge Canadian dollar denominated gas purchases and/or sales and interest rate derivatives to reduce exposure to fluctuations in interest rates. All of these types of contracts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NJR's derivative instruments, see Note 5. Fair Value . Energy Services Energy Services chooses not to designate its financial commodity and physical forward commodity derivatives as accounting hedges or to elect NPNS. The changes in the fair value of these derivatives are recorded as a component of gas purchases or operating revenues, as appropriate for Energy Services, on the Unaudited Condensed Consolidated Statements of Operations as unrealized gains or losses. For Energy Servic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The Company applies NPNS accounting to SREC forward and futures contracts entered into on or before December 31, 2015. Effective for contracts executed on or after January 1, 2016, Energy Services no longer elects NPNS accounting treatment on all SREC forward sales contracts and recognizes changes in the fair value of these derivatives as a component of operating revenues. Upon settlement of the contract, the related revenue is recognized when the SREC is transferred to the counterparty. NPNS is a contract-by-contract election and, where appropriate, the Company can and may elect normal accounting for certain contracts.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ll physical forward commodity contracts. However, since NPNS is a contract-by-contract election, where it makes sense to do so, NJNG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Unaudited Condensed Consolidated Balance Sheets.</t>
  </si>
  <si>
    <t>Fair Value Hierarchy</t>
  </si>
  <si>
    <t>Fair Value Hierarchy NJR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natural gas futures and options contracts, listed equities and money market funds. Exchange traded futures and options contracts include all energy contracts traded on the NYMEX, CME and ICE that NJR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t>
  </si>
  <si>
    <t>SUMMARY OF SIGNIFICANT ACCOUNTING POLICIES (Tables)</t>
  </si>
  <si>
    <t>Summary of Gas in Storage</t>
  </si>
  <si>
    <t>The following table summarizes gas in storage, at average cost by segment as of: March 31, September 30, ($ in thousands) Gas in Storage Bcf Gas in Storage Bcf Energy Services $ 51,915 18.6 $ 122,884 53.9 Natural Gas Distribution 19,254 4.7 79,179 21.8 Total $ 71,169 23.3 $ 202,063 75.7</t>
  </si>
  <si>
    <t>Accounts Receivable by Subsidiary</t>
  </si>
  <si>
    <t>Customer accounts receivable include outstanding billings from the following subsidiaries as of: (Thousands) March 31, September 30, Energy Services $ 179,218 60 % $ 150,322 77 % Natural Gas Distribution (1) 112,884 38 37,432 19 Clean Energy Ventures 2,834 1 2,655 1 NJRHS and other 3,888 1 6,058 3 Total $ 298,824 100 % $ 196,467 100 % (1) Does not include unbilled revenues of $55.4 million and $7.2 million as of March 31, 2018 and September 30, 2017 , respectively.</t>
  </si>
  <si>
    <t>Disposal Groups, Including Discontinued Operations</t>
  </si>
  <si>
    <t>The major classes of assets and liabilities included within the disposal group as held for sale are as follows: (Thousands) March 31, 2018 Assets held for sale: Property, plant and equipment - wind equipment, at cost $ 244,972 Property, plant and equipment - accumulated depreciation, wind equipment (21,561 ) Prepaid and accrued taxes 1,226 Other noncurrent assets 261 $ 224,898 Liabilities held for sale: Asset retirement obligation $ 4,262</t>
  </si>
  <si>
    <t>REGULATION (Tables)</t>
  </si>
  <si>
    <t>Schedule of Regulatory Assets and Liabilities</t>
  </si>
  <si>
    <t>Regulatory assets and liabilities included on the Unaudited Condensed Consolidated Balance Sheets are comprised of the following: (Thousands) March 31, September 30, Regulatory assets-current New Jersey Clean Energy Program $ 5,690 $ 14,202 Underrecovered gas costs 7,549 9,910 Derivatives at fair value, net 1,812 9,010 Conservation Incentive Program — 17,669 Total current regulatory assets $ 15,051 $ 50,791 Regulatory assets-noncurrent Environmental remediation costs Expended, net of recoveries $ 28,868 $ 28,547 Liability for future expenditures 142,474 149,000 Deferred income taxes 16,773 21,795 SAVEGREEN 7,549 16,302 Postemployment and other benefit costs 135,930 141,433 Deferred storm damage costs 11,944 13,030 Other noncurrent regulatory assets 8,614 5,812 Total noncurrent regulatory assets $ 352,152 $ 375,919 Regulatory liability-current Conservation Incentive Program $ 229 $ — Customer refund payable (1) 28,878 — Derivatives at fair value, net 62 78 Total current regulatory liabilities $ 29,169 $ 78 Regulatory liabilities-noncurrent Deferred income taxes (2) $ 210,500 $ — Cost of removal obligation — 7,902 Derivatives at fair value, net — 146 New Jersey Clean Energy Program 5,914 5,795 Other noncurrent regulatory liabilities 1,096 664 Total noncurrent regulatory liabilities $ 217,510 $ 14,507 (1) Includes the current portion of an adjustment related to the re-measurement of NJNG's net deferred tax liabilities to reflect the change in federal tax rates enacted in the Tax Act, which is net of sales tax collected from customers . For a more detailed discussion of the Tax Act, s ee Note 11. Income Taxes . (2) Includes the long-term portion of an adjustment related to the Tax Act</t>
  </si>
  <si>
    <t>DERIVATIVE INSTRUMENTS (Tables)</t>
  </si>
  <si>
    <t>Fair Value of Derivative Assets and Liabilities</t>
  </si>
  <si>
    <t>The following table reflects the fair value of NJR's derivative assets and liabilities recognized on the Unaudited Condensed Consolidated Balance Sheets as of: Fair Value March 31, 2018 September 30, 2017 (Thousands) Balance Sheet Location Asset Derivatives Liability Derivatives Asset Derivatives Liability Derivatives Derivatives not designated as hedging instruments: Natural Gas Distribution: Physical commodity contracts Derivatives - current $ 88 $ 26 $ 151 $ 72 Financial commodity contracts Derivatives - current 375 134 — 1,149 Interest rate contracts Derivatives - current — — — 8,467 Energy Services: Physical commodity contracts Derivatives - current 6,036 16,274 14,588 16,589 Derivatives - noncurrent 1,249 14,963 7,127 8,710 Financial commodity contracts Derivatives - current 20,398 28,247 15,302 20,267 Derivatives - noncurrent 12,232 8,537 2,033 2,620 Foreign currency contracts Derivatives - current — 97 40 — Derivatives - noncurrent — 103 4 — Home Services and Other: Interest rate contracts Derivatives - current — 14 — — Derivatives - noncurrent 135 — — — Total fair value of derivatives $ 40,513 $ 68,395 $ 39,245 $ 57,874</t>
  </si>
  <si>
    <t>Offsetting Assets</t>
  </si>
  <si>
    <t>The following table summarizes the reported gross amounts, the amounts that the Company has the right to offset but elects not to, financial collateral, as well as the net amounts the Company could present on the Unaudited Condensed Consolidated Balance Sheets but elects not to. (Thousands) Amounts Presented on Balance Sheets (1) Offsetting Derivative Instruments (2) Financial Collateral Received/Pledged (3) Net Amounts (4) As of March 31, 2018: Derivative assets: Energy Services Physical commodity contracts $ 7,285 $ (1,903 ) $ (200 ) $ 5,182 Financial commodity contracts 32,630 (20,031 ) (608 ) 11,991 Total Energy Services $ 39,915 $ (21,934 ) $ (808 ) $ 17,173 Natural Gas Distribution Physical commodity contracts $ 88 $ (5 ) $ — $ 83 Financial commodity contracts 375 (134 ) — 241 Total Natural Gas Distribution $ 463 $ (139 ) $ — $ 324 Home Services and Other Interest rate contracts $ 135 $ (14 ) $ — $ 121 Total Home Services and Other $ 135 $ (14 ) $ — $ 121 Derivative liabilities: Energy Services Physical commodity contracts $ 31,237 $ (1,903 ) $ — $ 29,334 Financial commodity contracts 36,784 (19,492 ) (16,757 ) 535 Foreign currency contracts 200 — — 200 Total Energy Services $ 68,221 $ (21,395 ) $ (16,757 ) $ 30,069 Natural Gas Distribution Physical commodity contracts $ 26 $ (5 ) $ — $ 21 Financial commodity contracts 134 (134 ) — — Total Natural Gas Distribution $ 160 $ (139 ) $ — $ 21 Home Services and Other Interest rate contracts $ 14 $ (14 ) $ — $ — Total Home Services and Other $ 14 $ (14 ) $ — $ — As of September 30, 2017: Derivative assets: Energy Services Physical commodity contracts $ 21,715 $ (2,173 ) $ (200 ) $ 19,342 Financial commodity contracts 17,335 (14,121 ) — 3,214 Foreign currency contracts 44 — — 44 Total Energy Services $ 39,094 $ (16,294 ) $ (200 ) $ 22,600 Natural Gas Distribution Physical commodity contracts $ 151 $ (20 ) $ — $ 131 Total Natural Gas Distribution $ 151 $ (20 ) $ — $ 131 Derivative liabilities: Energy Services Physical commodity contracts $ 25,299 $ (2,173 ) $ — $ 23,126 Financial commodity contracts 22,887 (14,121 ) (8,766 ) — Total Energy Services $ 48,186 $ (16,294 ) $ (8,766 ) $ 23,126 Natural Gas Distribution Physical commodity contracts $ 72 $ (20 ) $ — $ 52 Financial commodity contracts 1,149 — (1,149 ) — Interest rate contracts 8,467 — — 8,467 Total Natural Gas Distribution $ 9,688 $ (20 ) $ (1,149 ) $ 8,519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si>
  <si>
    <t>Offsetting Liabilities</t>
  </si>
  <si>
    <t>Effect of Derivative Instruments on Consolidated Statements of Operations</t>
  </si>
  <si>
    <t>The following table reflects the effect of derivative instruments on the Unaudited Condensed Consolidated Statements of Operations as of: (Thousands) Location of gain (loss) recognized in income on derivatives Amount of gain (loss) recognized in income on derivatives Three Months Ended Six Months Ended March 31, March 31, Derivatives not designated as hedging instruments: 2018 2017 2018 2017 Energy Services: Physical commodity contracts Operating revenues $ (11,952 ) $ 4,982 $ (10,742 ) $ 6,725 Physical commodity contracts Gas purchases (44,646 ) (3,982 ) (67,343 ) (12,781 ) Financial commodity contracts Gas purchases 13,767 38,121 (12,230 ) 7,510 Foreign currency contracts Gas purchases (215 ) 53 (263 ) (33 ) Home Services and Other: Interest rate contracts Interest expense 121 — 121 — Total unrealized and realized gains (losses) $ (42,925 ) $ 39,174 $ (90,457 ) $ 1,421</t>
  </si>
  <si>
    <t>Effect of Derivative Instruments Designated as Cash Flow Hedges on OCI</t>
  </si>
  <si>
    <t>The following table reflects the (losses) gains associated with NJNG's derivative instruments as of: Three Months Ended Six Months Ended March 31, March 31, (Thousands) 2018 2017 2018 2017 Natural Gas Distribution: Physical commodity contracts $ (12,879 ) $ (3,780 ) $ (15,855 ) $ (2,730 ) Financial commodity contracts 7,232 (418 ) (1,576 ) 10,760 Interest rate contracts 12,534 (1,690 ) 8,467 18,681 Total unrealized and realized (losses) gains $ 6,887 $ (5,888 ) $ (8,964 ) $ 26,711</t>
  </si>
  <si>
    <t>Schedule of Outstanding Long (Short) Derivatives</t>
  </si>
  <si>
    <t>NJNG and Energy Services had the following outstanding long (short) derivatives as of: Volume (Bcf) March 31, September 30, Natural Gas Distribution Futures 24.9 18.2 Physical 33.2 32.1 Energy Services Futures (13.0 ) (16.4 ) Physical 36.5 (13.1 )</t>
  </si>
  <si>
    <t>Schedule of Broker Margin Accounts by Company</t>
  </si>
  <si>
    <t>The balances are as follows: (Thousands) Balance Sheet Location March 31, September 30, Natural Gas Distribution Broker margin - Current assets $ 3,612 $ 2,661 Energy Services Broker margin - Current assets $ 56,358 $ 23,166</t>
  </si>
  <si>
    <t>Summary of Gross Credit Exposures</t>
  </si>
  <si>
    <t xml:space="preserve">The following is a summary of gross credit exposures grouped by investment and noninvestment grade counterparties, as of March 31, 2018 . The amounts presented below have not been reduced by any collateral received or netting and exclude accounts receivable for NJNG retail natural gas sales and services and Clean Energy Ventures residential solar installations. (Thousands) Gross Credit Exposure Investment grade $ 175,076 Noninvestment grade 21,228 Internally rated investment grade 20,818 Internally rated noninvestment grade 47,079 Total $ 264,201 </t>
  </si>
  <si>
    <t>FAIR VALUE (Tables)</t>
  </si>
  <si>
    <t>Fair Value, by Balance Sheet Grouping</t>
  </si>
  <si>
    <t>The estimated fair value of long-term debt at NJNG and NJR, including current maturities, excluding capital leases, debt issuance costs and solar asset financing obligations, is as follows: (Thousands) March 31, September 30, Carrying value (1) (2) (3) $ 1,097,045 $ 1,097,045 Fair market value $ 1,084,268 $ 1,107,676 (1) Excludes capital leases of $41.8 million and $39.7 million as of March 31, 2018 and September 30, 2017 , respectively. (2) Excludes NJNG's debt issuance costs of $6.1 million and $6.3 million as of March 31, 2018 and September 30, 2017 , respectively. (3) Excludes NJR's debt issuance costs of $768,000 and $770,000 as of March 31, 2018 and September 30, 2017 , respectively.</t>
  </si>
  <si>
    <t>Schedule of Fair Value Assets and Liabilities Measured on Recurring Basis</t>
  </si>
  <si>
    <t>Assets and liabilities measured at fair value on a recurring basis are summarized as follows: Quoted Prices in Active Markets for Identical Assets Significant Other Observable Inputs Significant Unobservable Inputs (Thousands) (Level 1) (Level 2) (Level 3) Total As of March 31, 2018: Assets: Physical commodity contracts $ — $ 7,373 $ — $ 7,373 Financial commodity contracts 20,443 12,562 — 33,005 Interest rate contracts — 135 — 135 Available for sale equity securities - energy industry 28,228 — — 28,228 Other (1) 1,214 — — 1,214 Total assets at fair value $ 49,885 $ 20,070 $ — $ 69,955 Liabilities: Physical commodity contracts $ — $ 31,263 $ — $ 31,263 Financial commodity contracts 36,353 565 — 36,918 Financial commodity contracts - foreign exchange — 200 — 200 Interest rate contracts — 14 — 14 Total liabilities at fair value $ 36,353 $ 32,042 $ — $ 68,395 As of September 30, 2017: Assets: Physical commodity contracts $ — $ 21,866 $ — $ 21,866 Financial commodity contracts 17,335 17,335 Financial commodity contracts - foreign exchange — 44 — 44 Available for sale equity securities - energy industry 65,752 — — 65,752 Other (1) 1,202 — — 1,202 Total assets at fair value $ 84,289 $ 21,910 $ — $ 106,199 Liabilities: Physical commodity contracts $ — $ 25,371 $ — $ 25,371 Financial commodity contracts 24,036 — — 24,036 Interest rate contracts — 8,467 — 8,467 Total liabilities at fair value $ 24,036 $ 33,838 $ — $ 57,874 (1) Includes money market funds of $11,000 and $112,000 as of March 31, 2018 and September 30, 2017 , respectively. Assets measured at fair value on a non-recurring basis are summarized as follows: Quoted Prices in Active Markets for Identical Assets Significant Other Observable Inputs Significant Unobservable Inputs (Thousands) (Level 1) (Level 2) (Level 3) Total As of March 31, 2018: Assets Impairment of available for sale securities (1) $ 17,838 $ — $ — $ 17,838 Total assets at fair value $ 17,838 $ — $ — $ 17,838 (1) See Note 2. Summary of Significant Accounting Policies for more information regarding the impairment.</t>
  </si>
  <si>
    <t>INVESTMENTS IN EQUITY METHOD INVESTEES (Tables)</t>
  </si>
  <si>
    <t>Schedule of Equity Method Investments</t>
  </si>
  <si>
    <t>NJR's investments in equity method investees include the following as of: (Thousands) March 31, September 30, Steckman Ridge (1) $ 118,875 $ 120,262 PennEast 65,009 52,323 Total $ 183,884 $ 172,585 (1) Includes loans with a total outstanding principal balance of $70.4 million for both March 31, 2018 and September 30, 2017 . The loans accrue interest at a variable rate that resets quarterly and are due October 1, 2023.</t>
  </si>
  <si>
    <t>EARNINGS PER SHARE (Tables)</t>
  </si>
  <si>
    <t>Schedule of Earnings Per Share Basic and Diluted</t>
  </si>
  <si>
    <t>The following table presents the calculation of the Company's basic and diluted earnings per share for: Three Months Ended Six Months Ended March 31, March 31, (Thousands, except per share amounts) 2018 2017 2018 2017 Net income, as reported $ 140,266 $ 114,702 $ 263,965 $ 149,631 Basic earnings per share Weighted average shares of common stock outstanding-basic 87,595 86,275 87,295 86,182 Basic earnings per common share $1.60 $1.33 $3.02 $1.74 Diluted earnings per share Weighted average shares of common stock outstanding-basic 87,595 86,275 87,295 86,182 Incremental shares (1) 394 826 395 811 Weighted average shares of common stock outstanding-diluted 87,989 87,101 87,690 86,993 Diluted earnings per common share (2) $1.59 $1.32 $3.01 $1.72 (1) Incremental shares consist primarily of unvested stock awards and performance shares. (2) There were no anti-dilutive shares excluded from the calculation of diluted earnings per share for the three and six months ended March 31, 2018 and 2017 .</t>
  </si>
  <si>
    <t>COMMON STOCK EQUITY (Tables)</t>
  </si>
  <si>
    <t>Changes in Common Stock Equity</t>
  </si>
  <si>
    <t>Changes in common stock equity during the six months ended March 31, 2018 , were as follows: (Thousands) Number of Shares Common Stock Premium on Common Stock Accumulated Other Comprehensive (Loss) Income Treasury Stock And Other Retained Earnings Total Balance at September 30, 2017 86,556 $ 222,258 $ 219,696 $ (3,256 ) $ (70,039 ) $ 867,984 $ 1,236,643 Net income 263,965 263,965 Other comprehensive loss (10,532 ) (10,532 ) Common stock issued: Incentive plan 555 1,531 14,998 16,529 Dividend reinvestment plan (1) 242 172 9,583 9,755 Waiver discount 554 1,384 21,306 22,690 Cash dividend declared ($.545 per share) (47,717 ) (47,717 ) Treasury stock and other (251 ) (14 ) (23,945 ) (23,959 ) Balance at March 31, 2018 87,656 $ 225,173 $ 256,158 $ (13,788 ) $ (84,401 ) $ 1,084,232 $ 1,467,374 (1) Shares sold through the DRP are issued from treasury stock at average cost, which may differ from the actual market price paid.</t>
  </si>
  <si>
    <t>Schedule of Accumulated Other Comprehensive Income (Loss)</t>
  </si>
  <si>
    <t>The following table presents the changes in the components of accumulated other comprehensive income (loss), net of related tax effects during the three months ended March 31, 2018 and 2017 : (Thousands) Available for Sale Securities Postemployment Benefit Obligation Total Balance at December 31, 2017 $ 5,600 $ (14,060 ) $ (8,460 ) Other comprehensive (loss) income, net of tax Other comprehensive (loss),before reclassifications, net of tax of $7,366, $0, $7,366 (20,401 ) — (20,401 ) Amounts reclassified from accumulated other comprehensive income, net of tax of $(3,036), $(104), $(3,140) 14,801 272 (1) 15,073 Net current-period other comprehensive (loss) income, net of tax of $4,330, $(104), $4,226 (5,600 ) 272 (5,328 ) Balance at March 31, 2018 $ — $ (13,788 ) $ (13,788 ) Balance at December 31, 2016 $ 9,713 $ (19,036 ) $ (9,323 ) Other comprehensive income, net of tax Other comprehensive income, before reclassifications, net of tax of $(1,808), $0, $(1,808) 3,054 — 3,054 Amounts reclassified from accumulated other comprehensive (loss) income, net of tax of $1,138, $(217), $921 (1,646 ) 318 (1) (1,328 ) Net current-period other comprehensive income, net of tax of $(670), $(217), $(887) 1,408 318 1,726 Balance as of March 31, 2017 $ 11,121 $ (18,718 ) $ (7,597 ) The following table presents the changes in the components of accumulated other comprehensive income (loss), net of related tax effects during the six months ended March 31, 2018 and 2017 : (Thousands) Available for Sale Securities Postemployment Benefit Obligation Total Balance at September 30, 2017 $ 11,044 $ (14,300 ) $ (3,256 ) Other comprehensive (loss) income, net of tax Other comprehensive (loss), before reclassifications, net of tax of $8,217, $0, $8,217 (22,691 ) — (22,691 ) Amounts reclassified from accumulated other comprehensive (loss) income, net of tax of $(858), $(240), $(1,098) 11,647 512 (1) 12,159 Net current-period other comprehensive (loss) income, net of tax of $7,359, $(240), $7,119 (11,044 ) 512 (10,532 ) Balance at March 31, 2018 $ — $ (13,788 ) $ (13,788 ) Balance as of September 30, 2016 $ 4,198 $ (19,353 ) $ (15,155 ) Other comprehensive income (loss), net of tax Other comprehensive income, before reclassifications, net of tax of $(6,648), $0, $(6,648) 10,096 — 10,096 Amounts reclassified from accumulated other comprehensive (loss) income, net of tax of $2,192, $(434), $1,758 (3,173 ) 635 (1) (2,538 ) Net current-period other comprehensive income, net of tax of $(4,456), $(434), $(4,890) 6,923 635 7,558 Balance as of March 31, 2017 $ 11,121 $ (18,718 ) $ (7,597 ) (1) Included in the computation of net periodic pension cost, a component of operations and maintenance expense on the Unaudited Condensed Consolidated Statements of Operations.</t>
  </si>
  <si>
    <t>DEBT (Tables)</t>
  </si>
  <si>
    <t>Schedule of Line of Credit Facilities</t>
  </si>
  <si>
    <t>A summary of NJR's credit facility and NJNG's commercial paper program and credit facility are as follows: (Thousands) March 31, September 30, Expiration Dates NJR Bank revolving credit facilities (1) $ 425,000 $ 425,000 September 2020 Notes outstanding at end of period $ 150,900 $ 255,000 Weighted average interest rate at end of period 2.60 % 2.14 % Amount available at end of period (2) $ 263,326 $ 156,601 Bank revolving credit facilities (1) $ 100,000 $ — April 2018 Amount available at end of period $ 100,000 $ — NJNG Bank revolving credit facilities (1) $ 250,000 $ 250,000 May 2019 Commercial paper outstanding at end of period $ — $ 11,000 Weighted average interest rate at end of period — % 1.13 % Amount available at end of period (3) $ 249,269 $ 238,269 (1) Committed credit facilities, which require commitment fees on the unused amounts. (2) Letters of credit outstanding total $10.8 million and $13.4 million for March 31, 2018 and September 30, 2017 , respectively, which reduces amount available by the same amount. (3) Letters of credit outstanding total $731,000 for both March 31, 2018 and September 30, 2017 , which reduces the amount available by the same amount.</t>
  </si>
  <si>
    <t>EMPLOYEE BENEFIT PLANS (Tables)</t>
  </si>
  <si>
    <t>Schedule of Net Benefit Costs</t>
  </si>
  <si>
    <t>The components of the net periodic cost for pension benefits, including the Company's Pension Equalization Plan, and OPEB costs (principally health care and life insurance) for employees and covered dependents were as follows: Pension OPEB Three Months Ended Six Months Ended Three Months Ended Six Months Ended March 31, March 31, March 31, March 31, (Thousands) 2018 2017 2018 2017 2018 2017 2018 2017 Service cost $ 2,034 $ 2,087 $ 4,069 $ 4,174 $ 1,151 $ 1,095 $ 2,303 $ 2,190 Interest cost 2,624 2,442 5,247 4,885 1,591 1,387 3,182 2,773 Expected return on plan assets (4,909 ) (4,828 ) (9,819 ) (9,656 ) (1,338 ) (1,191 ) (2,676 ) (2,383 ) Recognized actuarial loss 1,885 2,206 3,769 4,413 1,165 1,092 2,330 2,185 Prior service cost amortization 26 28 53 55 (91 ) (91 ) (182 ) (182 ) Net periodic benefit cost $ 1,660 $ 1,935 $ 3,319 $ 3,871 $ 2,478 $ 2,292 $ 4,957 $ 4,583</t>
  </si>
  <si>
    <t>INCOME TAXES (Tables)</t>
  </si>
  <si>
    <t>Schedule of Components of Income Tax Expense (Benefit)</t>
  </si>
  <si>
    <t>The decrease of our net deferred tax liability, that was recognized on the Unaudited Condensed Consolidated Statements of Operations, for the remaining entities was as follows: Three Months Ended Six Months Ended March 31, March 31, (Thousands) 2018 2018 Income tax (benefit) provision Clean Energy Ventures $ (445 ) $ (63,102 ) Energy Services (1,456 ) 7,651 Midstream 185 (13,804 ) Home Services and Other 749 10,723 Total $ (967 ) $ (58,532 )</t>
  </si>
  <si>
    <t>COMMITMENTS AND CONTINGENT LIABILITIES (Tables)</t>
  </si>
  <si>
    <t>Long-term Purchase Commitment</t>
  </si>
  <si>
    <t>Commitments as of March 31, 2018 , for natural gas purchases and future demand fees for the next five fiscal year periods are as follows: (Thousands) 2018 2019 2020 2021 2022 Thereafter Energy Services: Natural gas purchases $ 256,179 $ 134,005 $ 20,506 $ 11,112 $ — $ — Storage demand fees 19,299 30,207 17,581 11,137 6,053 3,521 Pipeline demand fees 36,071 55,988 42,807 25,143 21,039 22,563 Sub-total Energy Services $ 311,549 $ 220,200 $ 80,894 $ 47,392 $ 27,092 $ 26,084 NJNG: Natural gas purchases $ 40,088 $ 41,715 $ 39,370 $ 37,655 $ 38,684 $ 80,788 Storage demand fees 15,479 31,362 24,245 14,243 12,922 15,070 Pipeline demand fees 39,002 79,503 105,514 92,880 91,508 671,743 Sub-total NJNG $ 94,569 $ 152,580 $ 169,129 $ 144,778 $ 143,114 $ 767,601 Total $ 406,118 $ 372,780 $ 250,023 $ 192,170 $ 170,206 $ 793,685</t>
  </si>
  <si>
    <t>REPORTING SEGMENT AND OTHER OPERATIONS DATA (Tables)</t>
  </si>
  <si>
    <t>Schedule of Segment Reporting Information, by Segment</t>
  </si>
  <si>
    <t>Information related to the Company's various reporting segments and other operations is detailed below: Three Months Ended Six Months Ended March 31, March 31, (Thousands) 2018 2017 2018 2017 Operating revenues Natural Gas Distribution External customers $ 317,064 $ 295,546 $ 526,851 $ 481,102 Clean Energy Ventures External customers 12,866 12,943 26,862 20,510 Energy Services External customers (1) 681,475 417,608 1,153,646 756,538 Intercompany 43,838 2,679 49,648 930 Subtotal 1,055,243 728,776 1,757,007 1,259,080 Home Services and Other External customers 7,638 7,449 16,989 16,424 Intercompany 623 1,055 1,229 2,086 Eliminations (44,461 ) (3,734 ) (50,877 ) (3,016 ) Total $ 1,019,043 $ 733,546 $ 1,724,348 $ 1,274,574 Depreciation and amortization Natural Gas Distribution $ 13,353 $ 12,263 $ 26,136 $ 24,293 Clean Energy Ventures 8,928 7,923 17,863 14,964 Energy Services (2) 15 17 29 33 Midstream 2 2 3 3 Subtotal 22,298 20,205 44,031 39,293 Home Services and Other 189 199 377 420 Eliminations (27 ) (76 ) (94 ) (125 ) Total $ 22,460 $ 20,328 $ 44,314 $ 39,588 Interest income (3) Natural Gas Distribution $ 131 $ 97 $ 250 $ 172 Energy Services 106 — 106 — Midstream 771 512 1,435 974 Subtotal 1,008 609 1,791 1,146 Home Services and Other 354 132 558 253 Eliminations (1,168 ) (633 ) (2,099 ) (1,216 ) Total $ 194 $ 108 $ 250 $ 183 (1) Includes sales to Canada, which accounted for .01 and 1.5 percent of total operating revenues during the six months ended March 31, 2018 and 2017 , respectively. (2) The amortization of acquired wholesale energy contracts is included in gas purchases - nonutility on the Unaudited Condensed Consolidated Statements of Operations. (3) Included in other income, net on the Unaudited Condensed Consolidated Statements of Operations. Three Months Ended Six Months Ended March 31, March 31, (Thousands) 2018 2017 2018 2017 Interest expense, net of capitalized interest Natural Gas Distribution $ 6,523 $ 6,392 $ 13,059 $ 13,216 Clean Energy Ventures 4,344 4,055 8,552 7,379 Energy Services 1,203 716 2,460 1,287 Midstream 385 414 694 470 Subtotal 12,455 11,577 24,765 22,352 Home Services and Other 21 123 111 197 Eliminations (678 ) (264 ) (1,173 ) (498 ) Total $ 11,798 $ 11,436 $ 23,703 $ 22,051 Income tax provision (benefit) Natural Gas Distribution $ 17,991 $ 30,499 $ 29,695 $ 45,386 Clean Energy Ventures (12,722 ) (24,756 ) (86,710 ) (36,643 ) Energy Services 23,965 16,277 37,708 13,101 Midstream 3,131 1,502 (9,712 ) 3,151 Subtotal 32,365 23,522 (29,019 ) 24,995 Home Services and Other (1,281 ) 1,066 10,417 821 Eliminations (183 ) (656 ) (665 ) 134 Total $ 30,901 $ 23,932 $ (19,267 ) $ 25,950 Equity in earnings of affiliates Midstream $ 4,068 $ 6,119 $ 8,197 $ 9,450 Eliminations (875 ) (1,040 ) (1,740 ) (2,060 ) Total $ 3,193 $ 5,079 $ 6,457 $ 7,390 Net financial earnings (loss) Natural Gas Distribution $ 60,442 $ 60,233 $ 94,551 $ 90,581 Clean Energy Ventures 10,051 22,743 81,301 25,585 Energy Services 72,832 15,746 93,106 19,233 Midstream 1,315 4,948 18,826 7,335 Subtotal 144,640 103,670 287,784 142,734 Home Services and Other (2,488 ) 708 (10,204 ) 2,250 Eliminations (90 ) (272 ) (185 ) (495 ) Total $ 142,062 $ 104,106 $ 277,395 $ 144,489 Capital expenditures Natural Gas Distribution $ 55,397 $ 34,744 $ 102,787 $ 73,599 Clean Energy Ventures 40,605 43,120 58,992 89,905 Subtotal 96,002 77,864 161,779 163,504 Home Services and Other 1,846 345 3,159 516 Total $ 97,848 $ 78,209 $ 164,938 $ 164,020 Investments in equity investees Midstream $ 3,975 $ 5,902 $ 11,177 $ 10,538 Total $ 3,975 $ 5,902 $ 11,177 $ 10,538</t>
  </si>
  <si>
    <t>Reconciliation of Consolidated NFE to Consolidated Net Income</t>
  </si>
  <si>
    <t>A reconciliation of consolidated NFE to consolidated net income is as follows: Three Months Ended Six Months Ended March 31, March 31, (Thousands) 2018 2017 2018 2017 Net financial earnings (1) $ 142,062 $ 104,106 $ 277,395 $ 144,489 Less: Unrealized (gain) loss on derivative instruments and related transactions (11,608 ) (54,855 ) 23,246 (26,553 ) Tax effect 4,716 19,679 (3,343 ) 9,922 Effects of economic hedging related to natural gas inventory 6,125 34,328 (19,262 ) 16,389 Tax effect (1,715 ) (12,334 ) 6,529 (6,130 ) Net income to NFE tax adjustment 4,278 2,586 6,260 1,230 Net income (1) $ 140,266 $ 114,702 $ 263,965 $ 149,631 (1) Includes income tax benefit related to the Tax Act of $967,000 and $58.5 million , for the three and six months ended March 31, 2018 , respectively.</t>
  </si>
  <si>
    <t>Reconciliation of Assets from Segment to Consolidated</t>
  </si>
  <si>
    <t>The Company's assets for the various business segments and business operations are detailed below: (Thousands) March 31, September 30, Assets at end of period: Natural Gas Distribution $ 2,567,347 $ 2,519,578 Clean Energy Ventures (1) 812,789 771,340 Energy Services 366,322 398,277 Midstream 227,101 232,806 Subtotal 3,973,559 3,922,001 Home Services and Other 107,415 114,801 Intercompany assets (2) (120,234 ) (108,295 ) Total $ 3,960,740 $ 3,928,507 (1) Includes assets held for sale of $224.9 million . (2) Consists of transactions between subsidiaries that are eliminated and reclassified in consolidation.</t>
  </si>
  <si>
    <t>RELATED PARTY TRANSACTIONS (Tables)</t>
  </si>
  <si>
    <t>Schedule Of Demand Fees And Demand Fees Payable</t>
  </si>
  <si>
    <t>Demand fees, net of eliminations, associated with Steckman Ridge were as follows: Three Months Ended Six Months Ended March 31, March 31, (Thousands) 2018 2017 2018 2017 Natural Gas Distribution $ 1,407 $ 1,383 $ 2,855 $ 2,793 Energy Services 680 689 1,381 1,390 Total $ 2,087 $ 2,072 $ 4,236 $ 4,183 The following table summarizes demand fees payable to Steckman Ridge as of: (Thousands) March 31, September 30, Natural Gas Distribution $ 775 $ 775 Energy Services 376 377 Total $ 1,151 $ 1,152</t>
  </si>
  <si>
    <t>NATURE OF THE BUSINESS (Details) shares in Thousands</t>
  </si>
  <si>
    <t>Mar. 31, 2018subsidiarycustomershares</t>
  </si>
  <si>
    <t>Sep. 30, 2015shares</t>
  </si>
  <si>
    <t>Common Units</t>
  </si>
  <si>
    <t>Nature of Business [Line Items]</t>
  </si>
  <si>
    <t>Ownership interest exchanged (in shares) | shares</t>
  </si>
  <si>
    <t>Steckman Ridge</t>
  </si>
  <si>
    <t>Equity method investment, ownership percentage</t>
  </si>
  <si>
    <t>50.00%</t>
  </si>
  <si>
    <t>PennEast</t>
  </si>
  <si>
    <t>20.00%</t>
  </si>
  <si>
    <t>Natural Gas Distribution</t>
  </si>
  <si>
    <t>Total retail customers | customer</t>
  </si>
  <si>
    <t>NJR Retail Holdings Corporation</t>
  </si>
  <si>
    <t>Number of principal subsidiaries | subsidiary</t>
  </si>
  <si>
    <t>SUMMARY OF SIGNIFICANT ACCOUNTING POLICIES - GAS IN STORAGE (Details) $ in Thousands</t>
  </si>
  <si>
    <t>Mar. 31, 2018USD ($)Bcf</t>
  </si>
  <si>
    <t>Sep. 30, 2017USD ($)Bcf</t>
  </si>
  <si>
    <t>Inventory [Line Items]</t>
  </si>
  <si>
    <t>Gas in Storage, value | $</t>
  </si>
  <si>
    <t>Gas in Storage, Bcf | Bcf</t>
  </si>
  <si>
    <t>Energy Services</t>
  </si>
  <si>
    <t>SUMMARY OF SIGNIFICANT ACCOUNTING POLICIES - SALES TAX ACCOUNTING (Details) - USD ($) $ in Millions</t>
  </si>
  <si>
    <t>Jan. 01, 2018</t>
  </si>
  <si>
    <t>Jan. 01, 2017</t>
  </si>
  <si>
    <t>Principal Transaction Revenue [Line Items]</t>
  </si>
  <si>
    <t>Sales tax</t>
  </si>
  <si>
    <t>NEW JERSEY</t>
  </si>
  <si>
    <t>State sales tax, percent</t>
  </si>
  <si>
    <t>7.00%</t>
  </si>
  <si>
    <t>6.625%</t>
  </si>
  <si>
    <t>6.875%</t>
  </si>
  <si>
    <t>SUMMARY OF SIGNIFICANT ACCOUNTING POLICIES - AVAILABLE FOR SALE SECURITIES (Details) - USD ($) shares in Thousands, $ in Thousands</t>
  </si>
  <si>
    <t>Mar. 15, 2018</t>
  </si>
  <si>
    <t>Sep. 30, 2015</t>
  </si>
  <si>
    <t>Schedule of Available-for-sale Securities [Line Items]</t>
  </si>
  <si>
    <t>Pre-tax gain on sale of available-for-sale securities</t>
  </si>
  <si>
    <t>Impairment of available for sale securities</t>
  </si>
  <si>
    <t>Other than temporary impairment, net of tax</t>
  </si>
  <si>
    <t>Deferred gain, unamortized balance</t>
  </si>
  <si>
    <t>Unrealized gain</t>
  </si>
  <si>
    <t>Unrealized gain, net of tax</t>
  </si>
  <si>
    <t>Fair Value, Measurements, Nonrecurring</t>
  </si>
  <si>
    <t>Fair Value, Inputs, Level 1 | Fair Value, Measurements, Nonrecurring</t>
  </si>
  <si>
    <t>Ownership interest exchanged (in shares)</t>
  </si>
  <si>
    <t>SUMMARY OF SIGNIFICANT ACCOUNTING POLICIES - CUSTOMER ACCOUNTS RECEIVABLE (Details) - USD ($) $ in Thousands</t>
  </si>
  <si>
    <t>Accounts, Notes, Loans and Financing Receivable [Line Items]</t>
  </si>
  <si>
    <t>Receivable by subsidiary, percentage</t>
  </si>
  <si>
    <t>100.00%</t>
  </si>
  <si>
    <t>60.00%</t>
  </si>
  <si>
    <t>77.00%</t>
  </si>
  <si>
    <t>38.00%</t>
  </si>
  <si>
    <t>19.00%</t>
  </si>
  <si>
    <t>Clean Energy Ventures</t>
  </si>
  <si>
    <t>1.00%</t>
  </si>
  <si>
    <t>NJRHS and other</t>
  </si>
  <si>
    <t>3.00%</t>
  </si>
  <si>
    <t>SUMMARY OF SIGNIFICANT ACCOUNTING POLICIES - LOAN RECEIVABLE (Details) - USD ($)</t>
  </si>
  <si>
    <t>Loans receivable in other current assets</t>
  </si>
  <si>
    <t>Loans receivable in other noncurrent assets</t>
  </si>
  <si>
    <t>Threshold period in establishing allowance for doubtful accounts</t>
  </si>
  <si>
    <t>60 days</t>
  </si>
  <si>
    <t>Minimum</t>
  </si>
  <si>
    <t>Loan term</t>
  </si>
  <si>
    <t>3 years</t>
  </si>
  <si>
    <t>Maximum</t>
  </si>
  <si>
    <t>10 years</t>
  </si>
  <si>
    <t>SUMMARY OF SIGNIFICANT ACCOUNTING POLICIES - ASSETS HELD FOR SALE (Details) - USD ($) $ in Thousands</t>
  </si>
  <si>
    <t>Mar. 02, 2018</t>
  </si>
  <si>
    <t>Income Statement, Balance Sheet and Additional Disclosures by Disposal Groups, Including Discontinued Operations [Line Items]</t>
  </si>
  <si>
    <t>Property, plant and equipment - wind equipment, at cost</t>
  </si>
  <si>
    <t>Clean Energy Ventures | 9.7 MW Wind Farm</t>
  </si>
  <si>
    <t>Disposal group consideration</t>
  </si>
  <si>
    <t>Gain on disposal, expected</t>
  </si>
  <si>
    <t>Clean Energy Ventures | Wind Assets And Related Liabilities</t>
  </si>
  <si>
    <t>Property, plant and equipment - accumulated depreciation, wind equipment</t>
  </si>
  <si>
    <t>REGULATION - REGULATORY ASSETS AND LIABILITIES (Details) - USD ($) $ in Thousands</t>
  </si>
  <si>
    <t>Regulatory Assets And Liabilities [Line Items]</t>
  </si>
  <si>
    <t>Regulatory assets-current</t>
  </si>
  <si>
    <t>Regulatory assets-noncurrent</t>
  </si>
  <si>
    <t>Regulatory liability-current</t>
  </si>
  <si>
    <t>Regulatory liabilities-noncurrent</t>
  </si>
  <si>
    <t>Conservation Incentive Program</t>
  </si>
  <si>
    <t>Derivatives at fair value, net</t>
  </si>
  <si>
    <t>Customer refund payable</t>
  </si>
  <si>
    <t>Cost of removal obligation</t>
  </si>
  <si>
    <t>New Jersey Clean Energy Program</t>
  </si>
  <si>
    <t>Other noncurrent regulatory liabilities</t>
  </si>
  <si>
    <t>Underrecovered gas costs</t>
  </si>
  <si>
    <t>Expended, net of recoveries</t>
  </si>
  <si>
    <t>Liability for future expenditures</t>
  </si>
  <si>
    <t>SAVEGREEN</t>
  </si>
  <si>
    <t>Postemployment and other benefit costs</t>
  </si>
  <si>
    <t>Deferred storm damage costs</t>
  </si>
  <si>
    <t>Other noncurrent regulatory assets</t>
  </si>
  <si>
    <t>REGULATION - REGULATORY FILINGS (Details) - USD ($) $ in Millions</t>
  </si>
  <si>
    <t>Mar. 29, 2018</t>
  </si>
  <si>
    <t>Mar. 28, 2018</t>
  </si>
  <si>
    <t>Mar. 26, 2018</t>
  </si>
  <si>
    <t>Mar. 01, 2018</t>
  </si>
  <si>
    <t>Nov. 01, 2017</t>
  </si>
  <si>
    <t>Schedule of Regulatory Filings [Line Items]</t>
  </si>
  <si>
    <t>Approved rate increase (decrease), amount</t>
  </si>
  <si>
    <t>Requested capital investments</t>
  </si>
  <si>
    <t>RAC</t>
  </si>
  <si>
    <t>Requested rate increase (decrease), amount</t>
  </si>
  <si>
    <t>NJCEP</t>
  </si>
  <si>
    <t>March 2018 Required BPU Filing</t>
  </si>
  <si>
    <t>Requested customer refunds, amount</t>
  </si>
  <si>
    <t>March 2018 Annual Petition BPU Filing</t>
  </si>
  <si>
    <t>Tax Cuts and Jobs Act of 2017, regulatory liability</t>
  </si>
  <si>
    <t>Tax Cuts and Jobs Act of 2017, revaluation of deferred income taxes, provisional liability</t>
  </si>
  <si>
    <t>Tax Cuts and Jobs Act of 2017, income tax effects on revaluation, provisional liability</t>
  </si>
  <si>
    <t>Conservation Incentive Program | March 2018 BGSS/CIP Filing</t>
  </si>
  <si>
    <t>Increase (decrease) in annual revenues</t>
  </si>
  <si>
    <t>DERIVATIVE INSTRUMENTS - BALANCE SHEET RELATED DISCLOSURES (Details) - USD ($)</t>
  </si>
  <si>
    <t>Mar. 13, 2018</t>
  </si>
  <si>
    <t>Jan. 26, 2018</t>
  </si>
  <si>
    <t>Aug. 18, 2017</t>
  </si>
  <si>
    <t>Jun. 01, 2015</t>
  </si>
  <si>
    <t>Derivatives, Fair Value [Line Items]</t>
  </si>
  <si>
    <t>Benchmark interest rate</t>
  </si>
  <si>
    <t>3.26%</t>
  </si>
  <si>
    <t>Notional amount of foreign currency derivatives</t>
  </si>
  <si>
    <t>Fair Value</t>
  </si>
  <si>
    <t>Derivative assets, current</t>
  </si>
  <si>
    <t>Derivative liabilities, current</t>
  </si>
  <si>
    <t>Derivative assets, noncurrent</t>
  </si>
  <si>
    <t>Derivative liabilities, noncurrent</t>
  </si>
  <si>
    <t>Derivative assets</t>
  </si>
  <si>
    <t>Derivative liabilities</t>
  </si>
  <si>
    <t>Foreign currency contracts</t>
  </si>
  <si>
    <t>Treasury Lock</t>
  </si>
  <si>
    <t>Treasury lock settlement, loss</t>
  </si>
  <si>
    <t>Natural Gas Distribution | Not Designated as Hedging Instrument | Physical commodity contracts</t>
  </si>
  <si>
    <t>Natural Gas Distribution | Not Designated as Hedging Instrument | Financial commodity contracts</t>
  </si>
  <si>
    <t>Natural Gas Distribution | Not Designated as Hedging Instrument | Interest rate contracts</t>
  </si>
  <si>
    <t>Natural Gas Distribution | Series Ll</t>
  </si>
  <si>
    <t>Debt issued</t>
  </si>
  <si>
    <t>Interest rate, stated percentage</t>
  </si>
  <si>
    <t>5.60%</t>
  </si>
  <si>
    <t>Energy Services | Not Designated as Hedging Instrument | Physical commodity contracts</t>
  </si>
  <si>
    <t>Energy Services | Not Designated as Hedging Instrument | Financial commodity contracts</t>
  </si>
  <si>
    <t>Energy Services | Not Designated as Hedging Instrument | Foreign currency contracts</t>
  </si>
  <si>
    <t>Home Services and Other | Not Designated as Hedging Instrument | Physical commodity contracts</t>
  </si>
  <si>
    <t>Home Services and Other | Not Designated as Hedging Instrument | Interest rate contracts</t>
  </si>
  <si>
    <t>Term Loan | Credit Agreement Due August 16, 2019</t>
  </si>
  <si>
    <t>Weighted average interest rate at end of period</t>
  </si>
  <si>
    <t>2.84%</t>
  </si>
  <si>
    <t>DERIVATIVE INSTRUMENTS - OFFSETTING OF ASSETS AND LIABILITIES (Details) - USD ($) $ in Thousands</t>
  </si>
  <si>
    <t>Financial commodity contracts</t>
  </si>
  <si>
    <t>Derivative assets:</t>
  </si>
  <si>
    <t>Amounts Presented in Balance Sheets</t>
  </si>
  <si>
    <t>Offsetting Derivative Instruments</t>
  </si>
  <si>
    <t>Financial Collateral Received/Pledged</t>
  </si>
  <si>
    <t>Net Amounts</t>
  </si>
  <si>
    <t>Derivative liabilities:</t>
  </si>
  <si>
    <t>Energy Services | Physical commodity contracts</t>
  </si>
  <si>
    <t>Energy Services | Financial commodity contracts</t>
  </si>
  <si>
    <t>Energy Services | Foreign currency contracts</t>
  </si>
  <si>
    <t>Natural Gas Distribution | Physical commodity contracts</t>
  </si>
  <si>
    <t>Natural Gas Distribution | Financial commodity contracts</t>
  </si>
  <si>
    <t>Natural Gas Distribution | Interest rate contracts</t>
  </si>
  <si>
    <t>Home Services and Other</t>
  </si>
  <si>
    <t>Home Services and Other | Physical commodity contracts</t>
  </si>
  <si>
    <t>Home Services and Other | Interest rate contracts</t>
  </si>
  <si>
    <t>DERIVATIVE INSTRUMENTS - INCOME STATEMENT RELATED DISCLOSURES (Details) - Not Designated as Hedging Instrument - USD ($) $ in Thousands</t>
  </si>
  <si>
    <t>Derivative Instruments, Gain (Loss) [Line Items]</t>
  </si>
  <si>
    <t>Amount of gain (loss) recognized in income on derivatives</t>
  </si>
  <si>
    <t>Energy Services | Physical commodity contracts | Operating revenues</t>
  </si>
  <si>
    <t>Energy Services | Physical commodity contracts | Gas purchases</t>
  </si>
  <si>
    <t>Energy Services | Financial commodity contracts | Gas purchases</t>
  </si>
  <si>
    <t>Energy Services | Foreign currency contracts | Gas purchases</t>
  </si>
  <si>
    <t>NJRHS and other | Interest rate contracts | Interest Expense</t>
  </si>
  <si>
    <t>DERIVATIVE INSTRUMENTS - VOLUME (Details) certificate in Thousands</t>
  </si>
  <si>
    <t>Mar. 31, 2018USD ($)Bcfcertificate</t>
  </si>
  <si>
    <t>Sep. 30, 2017Bcf</t>
  </si>
  <si>
    <t>Jun. 01, 2015USD ($)</t>
  </si>
  <si>
    <t>Derivative [Line Items]</t>
  </si>
  <si>
    <t>Derivative, notional amount | $</t>
  </si>
  <si>
    <t>Natural Gas Distribution | Long | Futures</t>
  </si>
  <si>
    <t>Outsanding long (short) derivatives, Volume</t>
  </si>
  <si>
    <t>Natural Gas Distribution | Long | Physical</t>
  </si>
  <si>
    <t>Number of SRECs | certificate</t>
  </si>
  <si>
    <t>Energy Services | Short | Futures</t>
  </si>
  <si>
    <t>Energy Services | Short | Physical</t>
  </si>
  <si>
    <t>DERIVATIVE INSTRUMENTS - BROKER MARGIN DEPOSITS (Details) - USD ($) $ in Thousands</t>
  </si>
  <si>
    <t>Broker margin - Current assets</t>
  </si>
  <si>
    <t>DERIVATIVE INSTRUMENTS - CREDIT RISK EXPOSURE (Details) - USD ($) $ in Thousands</t>
  </si>
  <si>
    <t>Credit Risk Exposure [Line Items]</t>
  </si>
  <si>
    <t>Gross Credit Exposure</t>
  </si>
  <si>
    <t>Derivative, net liability position, aggregate fair value</t>
  </si>
  <si>
    <t>Additional collateral, aggregate fair value</t>
  </si>
  <si>
    <t>Investment grade</t>
  </si>
  <si>
    <t>Noninvestment grade</t>
  </si>
  <si>
    <t>Internally rated investment grade</t>
  </si>
  <si>
    <t>Internally rated noninvestment grade</t>
  </si>
  <si>
    <t>- DEBT (Details) - USD ($) $ in Thousands</t>
  </si>
  <si>
    <t>Fair Value, Balance Sheet Grouping, Financial Statement Captions [Line Items]</t>
  </si>
  <si>
    <t>Capital leases</t>
  </si>
  <si>
    <t>Level 2 | Carrying Value</t>
  </si>
  <si>
    <t>Long-term debt, fair value</t>
  </si>
  <si>
    <t>Level 2 | Fair market value</t>
  </si>
  <si>
    <t>Debt Issuance Costs, Gross</t>
  </si>
  <si>
    <t>NJR</t>
  </si>
  <si>
    <t>FAIR VALUE - HIERARCHY (Details) - USD ($) $ in Thousands</t>
  </si>
  <si>
    <t>Fair Value, Assets and Liabilities Measured on Recurring and Nonrecurring Basis [Line Items]</t>
  </si>
  <si>
    <t>Assets</t>
  </si>
  <si>
    <t>Liabilities</t>
  </si>
  <si>
    <t>Fair Value, Measurements, Recurring</t>
  </si>
  <si>
    <t>Available for sale equity securities - energy industry</t>
  </si>
  <si>
    <t>Total assets at fair value</t>
  </si>
  <si>
    <t>Total liabilities at fair value</t>
  </si>
  <si>
    <t>Fair Value, Measurements, Recurring | Physical commodity contracts</t>
  </si>
  <si>
    <t>Fair Value, Measurements, Recurring | Financial commodity contracts</t>
  </si>
  <si>
    <t>Fair Value, Measurements, Recurring | Foreign currency contracts</t>
  </si>
  <si>
    <t>Fair Value, Measurements, Recurring | Interest rate contracts</t>
  </si>
  <si>
    <t>Fair Value, Measurements, Recurring | Quoted Prices in Active Markets for Identical Assets, (Level 1)</t>
  </si>
  <si>
    <t>Fair Value, Measurements, Recurring | Quoted Prices in Active Markets for Identical Assets, (Level 1) | Physical commodity contracts</t>
  </si>
  <si>
    <t>Fair Value, Measurements, Recurring | Quoted Prices in Active Markets for Identical Assets, (Level 1) | Financial commodity contracts</t>
  </si>
  <si>
    <t>Fair Value, Measurements, Recurring | Quoted Prices in Active Markets for Identical Assets, (Level 1) | Foreign currency contracts</t>
  </si>
  <si>
    <t>Fair Value, Measurements, Recurring | Quoted Prices in Active Markets for Identical Assets, (Level 1) | Interest rate contracts</t>
  </si>
  <si>
    <t>Fair Value, Measurements, Recurring | Significant Other Observable Inputs (Level 2)</t>
  </si>
  <si>
    <t>Fair Value, Measurements, Recurring | Significant Other Observable Inputs (Level 2) | Physical commodity contracts</t>
  </si>
  <si>
    <t>Fair Value, Measurements, Recurring | Significant Other Observable Inputs (Level 2) | Financial commodity contracts</t>
  </si>
  <si>
    <t>Fair Value, Measurements, Recurring | Significant Other Observable Inputs (Level 2) | Foreign currency contracts</t>
  </si>
  <si>
    <t>Fair Value, Measurements, Recurring | Significant Other Observable Inputs (Level 2) | Interest rate contracts</t>
  </si>
  <si>
    <t>Fair Value, Measurements, Recurring | Significant Unobservable Inputs (Level 3)</t>
  </si>
  <si>
    <t>Fair Value, Measurements, Recurring | Significant Unobservable Inputs (Level 3) | Physical commodity contracts</t>
  </si>
  <si>
    <t>Fair Value, Measurements, Recurring | Significant Unobservable Inputs (Level 3) | Financial commodity contracts</t>
  </si>
  <si>
    <t>Fair Value, Measurements, Recurring | Significant Unobservable Inputs (Level 3) | Foreign currency contracts</t>
  </si>
  <si>
    <t>Fair Value, Measurements, Recurring | Significant Unobservable Inputs (Level 3) | Interest rate contracts</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Money market funds | Fair Value, Measurements, Recurring | Quoted Prices in Active Markets for Identical Assets, (Level 1)</t>
  </si>
  <si>
    <t>Money market funds</t>
  </si>
  <si>
    <t>(Details) $ in Thousands</t>
  </si>
  <si>
    <t>Mar. 31, 2018USD ($)mi</t>
  </si>
  <si>
    <t>Sep. 30, 2017USD ($)</t>
  </si>
  <si>
    <t>Schedule of Equity Method Investments [Line Items]</t>
  </si>
  <si>
    <t>Steckman Ridge | Equity Method Investee</t>
  </si>
  <si>
    <t>Total outstanding principal balance of loans</t>
  </si>
  <si>
    <t>Construction plan, project area (in miles) | mi</t>
  </si>
  <si>
    <t>EARNINGS PER SHARE (Details) - USD ($) $ / shares in Units, $ in Thousands</t>
  </si>
  <si>
    <t>Net income (loss), as reported</t>
  </si>
  <si>
    <t>Basic earnings per share</t>
  </si>
  <si>
    <t>Weighted average shares of common stock outstanding-basic (shares)</t>
  </si>
  <si>
    <t>Basic earnings per common share (usd per share)</t>
  </si>
  <si>
    <t>Diluted earnings per share</t>
  </si>
  <si>
    <t>Incremental shares</t>
  </si>
  <si>
    <t>Weighted average shares of common stock outstanding-diluted (shares)</t>
  </si>
  <si>
    <t>Diluted (loss) earnings per common share (usd per share)</t>
  </si>
  <si>
    <t>Anti-dilutive shares excluded from the calculation of diluted earnings per share</t>
  </si>
  <si>
    <t>COMMON STOCK EQUITY - NARRATIVE (Details) - USD ($) shares in Thousands, $ in Millions</t>
  </si>
  <si>
    <t>Equity raised through the DRP</t>
  </si>
  <si>
    <t>Number of treasury shares issued from raising of equity through the DRP</t>
  </si>
  <si>
    <t>Equity raised through the DRP waiver discount feature</t>
  </si>
  <si>
    <t>Shares issued through the DRP waiver discount feature (in shares)</t>
  </si>
  <si>
    <t>COMMON STOCK EQUITY - CHANGE IN COMMON STOCK EQUITY (Details) - USD ($) $ / shares in Units, $ in Thousands</t>
  </si>
  <si>
    <t>Increase (Decrease) in Stockholders' Equity [Roll Forward]</t>
  </si>
  <si>
    <t>Balance as of beginning of period (shares)</t>
  </si>
  <si>
    <t>Balance as of beginning of period</t>
  </si>
  <si>
    <t>Other comprehensive income</t>
  </si>
  <si>
    <t>Common stock issued:</t>
  </si>
  <si>
    <t>Incentive plan</t>
  </si>
  <si>
    <t>Dividend reinvestment plan (in shares)</t>
  </si>
  <si>
    <t>Dividend reinvestment plan</t>
  </si>
  <si>
    <t>Waiver discount (in shares)</t>
  </si>
  <si>
    <t>Waiver discount</t>
  </si>
  <si>
    <t>Cash dividend declared ($.545 per share)</t>
  </si>
  <si>
    <t>Treasury stock and other</t>
  </si>
  <si>
    <t>Balance as of end of period (shares)</t>
  </si>
  <si>
    <t>Balance as of end of period</t>
  </si>
  <si>
    <t>Cash dividend declared per share (usd per share)</t>
  </si>
  <si>
    <t>Common Stock</t>
  </si>
  <si>
    <t>Incentive plan (in shares)</t>
  </si>
  <si>
    <t>Treasury stock and other (shares)</t>
  </si>
  <si>
    <t>Premium on Common Stock</t>
  </si>
  <si>
    <t>Accumulated Other Comprehensive (Loss) Income</t>
  </si>
  <si>
    <t>Treasury Stock And Other</t>
  </si>
  <si>
    <t>Retained Earnings</t>
  </si>
  <si>
    <t>COMMON STOCK EQUITY - ACCUMULATED OTHER COMPREHENSIVE INCOME (LOSS) (Details) - USD ($) $ in Thousands</t>
  </si>
  <si>
    <t>Increase (Decrease) in Accumulated Other Comprehensive Income [Roll Forward]</t>
  </si>
  <si>
    <t>Other comprehensive income (loss), before reclassifications, net of tax</t>
  </si>
  <si>
    <t>Amounts reclassified from accumulated other comprehensive income, net of tax</t>
  </si>
  <si>
    <t>Tax on other comprehensive income (loss) before reclassifications</t>
  </si>
  <si>
    <t>Tax on amounts reclassified from accumulated other comprehensive income</t>
  </si>
  <si>
    <t>Tax on net current-period other comprehensive income (loss)</t>
  </si>
  <si>
    <t>Postemployment Benefit Obligation</t>
  </si>
  <si>
    <t>Total</t>
  </si>
  <si>
    <t>DEBT - CREDIT FACILITIES (Details) - USD ($)</t>
  </si>
  <si>
    <t>Jan. 19, 2018</t>
  </si>
  <si>
    <t>Dec. 14, 2017</t>
  </si>
  <si>
    <t>Letter of Credit</t>
  </si>
  <si>
    <t>Line of Credit Facility [Line Items]</t>
  </si>
  <si>
    <t>Letters of credit outstanding, amount</t>
  </si>
  <si>
    <t>Revolving Credit Facility | Line Of Credit Facility Due April 14, 2018</t>
  </si>
  <si>
    <t>Term of line of credit facility</t>
  </si>
  <si>
    <t>4 months</t>
  </si>
  <si>
    <t>NJR | Letter of Credit</t>
  </si>
  <si>
    <t>NJR | Notes</t>
  </si>
  <si>
    <t>Amount outstanding at end of period</t>
  </si>
  <si>
    <t>2.60%</t>
  </si>
  <si>
    <t>2.14%</t>
  </si>
  <si>
    <t>Amount available at end of period</t>
  </si>
  <si>
    <t>NJR | Committed Credit Facilities Due April 2018 | Notes</t>
  </si>
  <si>
    <t>NJR | Revolving Credit Facility | Committed Credit Facilities Due September 2020</t>
  </si>
  <si>
    <t>Bank revolving credit facilities</t>
  </si>
  <si>
    <t>NJR | Revolving Credit Facility | Committed Credit Facilities Due April 2018</t>
  </si>
  <si>
    <t>NJR | Revolving Credit Facility | Line Of Credit Facility Due April 14, 2018</t>
  </si>
  <si>
    <t>Line of credit facility, amount outstanding</t>
  </si>
  <si>
    <t>Natural Gas Distribution | Commercial Paper</t>
  </si>
  <si>
    <t>0.00%</t>
  </si>
  <si>
    <t>1.13%</t>
  </si>
  <si>
    <t>Natural Gas Distribution | Letter of Credit</t>
  </si>
  <si>
    <t>Natural Gas Distribution | Revolving Credit Facility | Committed Credit Facilities Due May 2019</t>
  </si>
  <si>
    <t>DEBT - LONG TERM DEBT (Details) - USD ($)</t>
  </si>
  <si>
    <t>Dec. 31, 2017</t>
  </si>
  <si>
    <t>Dec. 31, 2016</t>
  </si>
  <si>
    <t>Debt Instrument [Line Items]</t>
  </si>
  <si>
    <t>Derivative, notional amount</t>
  </si>
  <si>
    <t>Sale leaseback transaction, other payments required</t>
  </si>
  <si>
    <t>Credit Agreement Due August 16, 2019 | Term Loan</t>
  </si>
  <si>
    <t>Senior notes</t>
  </si>
  <si>
    <t>EMPLOYEE BENEFIT PLANS (Details) - USD ($)</t>
  </si>
  <si>
    <t>Components of net periodic cost</t>
  </si>
  <si>
    <t>Discretionary contribution</t>
  </si>
  <si>
    <t>Pension</t>
  </si>
  <si>
    <t>Service cost</t>
  </si>
  <si>
    <t>Interest cost</t>
  </si>
  <si>
    <t>Expected return on plan assets</t>
  </si>
  <si>
    <t>Recognized actuarial loss</t>
  </si>
  <si>
    <t>Prior service cost amortization</t>
  </si>
  <si>
    <t>Net periodic benefit cost</t>
  </si>
  <si>
    <t>OPEB</t>
  </si>
  <si>
    <t>INCOME TAXES (Details) - USD ($) $ in Thousands</t>
  </si>
  <si>
    <t>12 Months Ended</t>
  </si>
  <si>
    <t>Sep. 30, 2018</t>
  </si>
  <si>
    <t>Operating Loss Carryforwards [Line Items]</t>
  </si>
  <si>
    <t>Federal statutory income tax rate, percent</t>
  </si>
  <si>
    <t>24.50%</t>
  </si>
  <si>
    <t>Tax Cuts And Jobs Act Of 2017, income tax benefit</t>
  </si>
  <si>
    <t>Forecasted effective tax rate</t>
  </si>
  <si>
    <t>17.20%</t>
  </si>
  <si>
    <t>15.60%</t>
  </si>
  <si>
    <t>Forecasted tax credits, net of deferred tax</t>
  </si>
  <si>
    <t>Excess tax benefits associated with vesting of share-based awards</t>
  </si>
  <si>
    <t>Actual effective tax rate since tax effects of awards are treated as discrete item</t>
  </si>
  <si>
    <t>(7.90%)</t>
  </si>
  <si>
    <t>14.80%</t>
  </si>
  <si>
    <t>Deferred tax assets, federal</t>
  </si>
  <si>
    <t>Deferred tax asset, state</t>
  </si>
  <si>
    <t>ITC carryforward</t>
  </si>
  <si>
    <t>ITC carryforward, expiration period</t>
  </si>
  <si>
    <t>20 years</t>
  </si>
  <si>
    <t>Federal</t>
  </si>
  <si>
    <t>Net operating loss carryforwards</t>
  </si>
  <si>
    <t>State</t>
  </si>
  <si>
    <t>Scenario, Forecast</t>
  </si>
  <si>
    <t>Montana, Iowa, Kansas And Wyoming</t>
  </si>
  <si>
    <t>Valuation allowance</t>
  </si>
  <si>
    <t>MONTANA</t>
  </si>
  <si>
    <t>Corporate, Non-Segment</t>
  </si>
  <si>
    <t>Midstream Investments</t>
  </si>
  <si>
    <t>COMMITMENTS AND CONTINGENT LIABILITIES - SCHEDULE OF FUTURE COMMITTED EXPENSES (Details) $ in Thousands</t>
  </si>
  <si>
    <t>Mar. 31, 2018USD ($)</t>
  </si>
  <si>
    <t>Long-term Purchase Commitment [Line Items]</t>
  </si>
  <si>
    <t>Current charges recoverable through BGSS</t>
  </si>
  <si>
    <t>Natural Gas Purchases and Future Demand Fees, Next Five Fiscal Years</t>
  </si>
  <si>
    <t>Thereafter</t>
  </si>
  <si>
    <t>Storage and pipeline capacity, contract term</t>
  </si>
  <si>
    <t>Energy Services | Natural gas purchases</t>
  </si>
  <si>
    <t>Energy Services | Storage demand fees</t>
  </si>
  <si>
    <t>Energy Services | Pipeline demand fees</t>
  </si>
  <si>
    <t>Energy Services | Minimum</t>
  </si>
  <si>
    <t>1 year</t>
  </si>
  <si>
    <t>Natural Gas Distribution | Natural gas purchases</t>
  </si>
  <si>
    <t>Natural Gas Distribution | Storage demand fees</t>
  </si>
  <si>
    <t>Natural Gas Distribution | Pipeline demand fees</t>
  </si>
  <si>
    <t>COMMITMENTS AND CONTINGENT LIABILITIES - LEGAL PROCEEDINGS (Details)</t>
  </si>
  <si>
    <t>Mar. 31, 2018USD ($)site</t>
  </si>
  <si>
    <t>Site Contingency [Line Items]</t>
  </si>
  <si>
    <t>Number of MGP sites | site</t>
  </si>
  <si>
    <t>Recovery of expenditures, including carrying costs, rolling period approved by the BPU</t>
  </si>
  <si>
    <t>7 years</t>
  </si>
  <si>
    <t>Product liability contingency, loss exposure in excess of accrual, best estimate</t>
  </si>
  <si>
    <t>Loss contingency, estimate of possible loss</t>
  </si>
  <si>
    <t>Public utilities, approved rate, amount</t>
  </si>
  <si>
    <t>Public utilities, requested rate, amount</t>
  </si>
  <si>
    <t>REPORTING SEGMENT AND OTHER OPERATIONS DATA - RECONCILIATION OF SEGMENT INCOME TO CONSOLIDATED (Details) - USD ($) $ in Thousands</t>
  </si>
  <si>
    <t>Segment Reporting Information [Line Items]</t>
  </si>
  <si>
    <t>Interest income</t>
  </si>
  <si>
    <t>Income tax (benefit) provision</t>
  </si>
  <si>
    <t>Net financial earnings</t>
  </si>
  <si>
    <t>Capital expenditures</t>
  </si>
  <si>
    <t>Canada</t>
  </si>
  <si>
    <t>Percentage to total operating revenues</t>
  </si>
  <si>
    <t>0.01%</t>
  </si>
  <si>
    <t>1.50%</t>
  </si>
  <si>
    <t>Operating Segments</t>
  </si>
  <si>
    <t>Operating Segments | Natural Gas Distribution</t>
  </si>
  <si>
    <t>Operating Segments | Clean Energy Ventures</t>
  </si>
  <si>
    <t>Operating Segments | Energy Services</t>
  </si>
  <si>
    <t>Operating Segments | Midstream</t>
  </si>
  <si>
    <t>Intercompany</t>
  </si>
  <si>
    <t>Intercompany | Energy Services</t>
  </si>
  <si>
    <t>Eliminations</t>
  </si>
  <si>
    <t>REPORTING SEGMENT AND OTHER OPERATIONS DATA - NET FINANCIAL EARNINGS (LOSS) RECONCILIATION (Details) - USD ($) $ in Thousands</t>
  </si>
  <si>
    <t>Less:</t>
  </si>
  <si>
    <t>Unrealized (gain) loss on derivative instruments and related transactions</t>
  </si>
  <si>
    <t>Tax effect</t>
  </si>
  <si>
    <t>Effects of economic hedging related to natural gas inventory</t>
  </si>
  <si>
    <t>Net income to NFE tax adjustment</t>
  </si>
  <si>
    <t>REPORTING SEGMENT AND OTHER OPERATIONS DATA - RECONCILIATION OF SEGMENT ASSETS TO CONSOLIDATED (Details) - USD ($) $ in Thousands</t>
  </si>
  <si>
    <t>Segment Reporting, Asset Reconciling Item [Line Items]</t>
  </si>
  <si>
    <t>Intercompany Assets</t>
  </si>
  <si>
    <t>RELATED PARTY TRANSACTIONS (Details) $ in Thousands</t>
  </si>
  <si>
    <t>Apr. 01, 2010USD ($)Bcf</t>
  </si>
  <si>
    <t>Mar. 31, 2017USD ($)</t>
  </si>
  <si>
    <t>Mar. 31, 2018USD ($)Bcf / dcontract</t>
  </si>
  <si>
    <t>Related Party Transaction [Line Items]</t>
  </si>
  <si>
    <t>Demand fees expense recognized pertaining to related party agreement</t>
  </si>
  <si>
    <t>Demand fees payable</t>
  </si>
  <si>
    <t>Number of asset management agreements | contract</t>
  </si>
  <si>
    <t>NJNG to NJRES Affilate</t>
  </si>
  <si>
    <t>Asset management agreement, period</t>
  </si>
  <si>
    <t>NJNG to Steckman RIdge Affiliate</t>
  </si>
  <si>
    <t>Natural gas sold at cost under asset management agreement (in Bcf) | Bcf</t>
  </si>
  <si>
    <t>Approximate annual demand fees under agreement</t>
  </si>
  <si>
    <t>NJRES to Steckman Ridge Affiliate</t>
  </si>
  <si>
    <t>NJNG to PennEast Affiliate</t>
  </si>
  <si>
    <t>Transportation precedent agreement, period</t>
  </si>
  <si>
    <t>15 years</t>
  </si>
  <si>
    <t>Transportation capacity under precedent agreement from NJNG with PennEast (in bcf per day) | Bcf / d</t>
  </si>
  <si>
    <t>ACQUISITION (Details) $ in Thousands</t>
  </si>
  <si>
    <t>Nov. 07, 2017USD ($)</t>
  </si>
  <si>
    <t>Oct. 27, 2017USD ($)mi</t>
  </si>
  <si>
    <t>Business Acquisition [Line Items]</t>
  </si>
  <si>
    <t>Payment made at closing</t>
  </si>
  <si>
    <t>Talen Generation, LLC | Talen's Membership Interests In IEC</t>
  </si>
  <si>
    <t>Pipeline length owned | mi</t>
  </si>
  <si>
    <t>Adelphia | Talen Generation, LLC | Talen's Membership Interests In IEC</t>
  </si>
  <si>
    <t>Consideration to be transferred</t>
  </si>
  <si>
    <t>Contingent consideration arrangements, additional consideration</t>
  </si>
  <si>
    <t>DISPOSITION (Details) - USD ($) $ in Thousands</t>
  </si>
  <si>
    <t>Feb. 28, 2018</t>
  </si>
  <si>
    <t>Proceeds from sale of business</t>
  </si>
  <si>
    <t>Issued and Outstanding Shares of NRJ Retail Services</t>
  </si>
  <si>
    <t>Natural Gas [Member] | Commodity Contract | Issued and Outstanding Shares of NRJ Retail Services</t>
  </si>
  <si>
    <t>Derivative gai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0_);_(&quot;$ &quot;(#,##0.0000000)" numFmtId="166"/>
    <numFmt formatCode="_(&quot;$ &quot;#,##0.000_);_(&quot;$ &quot;(#,##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56309</v>
      </c>
    </row>
    <row r="6" spans="1:3">
      <c r="A6" s="4" t="s">
        <v>8</v>
      </c>
      <c r="B6" s="4" t="s">
        <v>9</v>
      </c>
    </row>
    <row r="7" spans="1:3">
      <c r="A7" s="4" t="s">
        <v>10</v>
      </c>
      <c r="B7" s="4" t="s">
        <v>11</v>
      </c>
    </row>
    <row r="8" spans="1:3">
      <c r="A8" s="4" t="s">
        <v>12</v>
      </c>
      <c r="C8" s="5" t="n">
        <v>87733268</v>
      </c>
    </row>
    <row r="9" spans="1:3">
      <c r="A9" s="4" t="s">
        <v>13</v>
      </c>
      <c r="B9" s="4" t="s">
        <v>14</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17064</v>
      </c>
      <c r="C4" s="7" t="n">
        <v>295546</v>
      </c>
      <c r="D4" s="7" t="n">
        <v>526851</v>
      </c>
      <c r="E4" s="7" t="n">
        <v>481102</v>
      </c>
    </row>
    <row r="5" spans="1:5">
      <c r="A5" s="4" t="s">
        <v>27</v>
      </c>
      <c r="B5" s="5" t="n">
        <v>701979</v>
      </c>
      <c r="C5" s="5" t="n">
        <v>438000</v>
      </c>
      <c r="D5" s="5" t="n">
        <v>1197497</v>
      </c>
      <c r="E5" s="5" t="n">
        <v>793472</v>
      </c>
    </row>
    <row r="6" spans="1:5">
      <c r="A6" s="4" t="s">
        <v>28</v>
      </c>
      <c r="B6" s="5" t="n">
        <v>1019043</v>
      </c>
      <c r="C6" s="5" t="n">
        <v>733546</v>
      </c>
      <c r="D6" s="5" t="n">
        <v>1724348</v>
      </c>
      <c r="E6" s="5" t="n">
        <v>1274574</v>
      </c>
    </row>
    <row r="7" spans="1:5">
      <c r="A7" s="3" t="s">
        <v>29</v>
      </c>
    </row>
    <row r="8" spans="1:5">
      <c r="A8" s="4" t="s">
        <v>30</v>
      </c>
      <c r="B8" s="5" t="n">
        <v>96586</v>
      </c>
      <c r="C8" s="5" t="n">
        <v>112445</v>
      </c>
      <c r="D8" s="5" t="n">
        <v>174188</v>
      </c>
      <c r="E8" s="5" t="n">
        <v>173765</v>
      </c>
    </row>
    <row r="9" spans="1:5">
      <c r="A9" s="4" t="s">
        <v>31</v>
      </c>
      <c r="B9" s="5" t="n">
        <v>621223</v>
      </c>
      <c r="C9" s="5" t="n">
        <v>367328</v>
      </c>
      <c r="D9" s="5" t="n">
        <v>1066307</v>
      </c>
      <c r="E9" s="5" t="n">
        <v>705260</v>
      </c>
    </row>
    <row r="10" spans="1:5">
      <c r="A10" s="4" t="s">
        <v>32</v>
      </c>
      <c r="B10" s="5" t="n">
        <v>2087</v>
      </c>
      <c r="C10" s="5" t="n">
        <v>2072</v>
      </c>
      <c r="D10" s="5" t="n">
        <v>4236</v>
      </c>
      <c r="E10" s="5" t="n">
        <v>4183</v>
      </c>
    </row>
    <row r="11" spans="1:5">
      <c r="A11" s="4" t="s">
        <v>33</v>
      </c>
      <c r="B11" s="5" t="n">
        <v>57749</v>
      </c>
      <c r="C11" s="5" t="n">
        <v>52342</v>
      </c>
      <c r="D11" s="5" t="n">
        <v>112860</v>
      </c>
      <c r="E11" s="5" t="n">
        <v>104570</v>
      </c>
    </row>
    <row r="12" spans="1:5">
      <c r="A12" s="4" t="s">
        <v>34</v>
      </c>
      <c r="B12" s="5" t="n">
        <v>19604</v>
      </c>
      <c r="C12" s="5" t="n">
        <v>19893</v>
      </c>
      <c r="D12" s="5" t="n">
        <v>31373</v>
      </c>
      <c r="E12" s="5" t="n">
        <v>32494</v>
      </c>
    </row>
    <row r="13" spans="1:5">
      <c r="A13" s="4" t="s">
        <v>35</v>
      </c>
      <c r="B13" s="5" t="n">
        <v>22460</v>
      </c>
      <c r="C13" s="5" t="n">
        <v>20328</v>
      </c>
      <c r="D13" s="5" t="n">
        <v>44314</v>
      </c>
      <c r="E13" s="5" t="n">
        <v>39588</v>
      </c>
    </row>
    <row r="14" spans="1:5">
      <c r="A14" s="4" t="s">
        <v>36</v>
      </c>
      <c r="B14" s="5" t="n">
        <v>21542</v>
      </c>
      <c r="C14" s="5" t="n">
        <v>19485</v>
      </c>
      <c r="D14" s="5" t="n">
        <v>38033</v>
      </c>
      <c r="E14" s="5" t="n">
        <v>33586</v>
      </c>
    </row>
    <row r="15" spans="1:5">
      <c r="A15" s="4" t="s">
        <v>37</v>
      </c>
      <c r="B15" s="5" t="n">
        <v>841251</v>
      </c>
      <c r="C15" s="5" t="n">
        <v>593893</v>
      </c>
      <c r="D15" s="5" t="n">
        <v>1471311</v>
      </c>
      <c r="E15" s="5" t="n">
        <v>1093446</v>
      </c>
    </row>
    <row r="16" spans="1:5">
      <c r="A16" s="4" t="s">
        <v>38</v>
      </c>
      <c r="B16" s="5" t="n">
        <v>177792</v>
      </c>
      <c r="C16" s="5" t="n">
        <v>139653</v>
      </c>
      <c r="D16" s="5" t="n">
        <v>253037</v>
      </c>
      <c r="E16" s="5" t="n">
        <v>181128</v>
      </c>
    </row>
    <row r="17" spans="1:5">
      <c r="A17" s="4" t="s">
        <v>39</v>
      </c>
      <c r="B17" s="5" t="n">
        <v>1980</v>
      </c>
      <c r="C17" s="5" t="n">
        <v>5338</v>
      </c>
      <c r="D17" s="5" t="n">
        <v>8907</v>
      </c>
      <c r="E17" s="5" t="n">
        <v>9114</v>
      </c>
    </row>
    <row r="18" spans="1:5">
      <c r="A18" s="4" t="s">
        <v>40</v>
      </c>
      <c r="B18" s="5" t="n">
        <v>11798</v>
      </c>
      <c r="C18" s="5" t="n">
        <v>11436</v>
      </c>
      <c r="D18" s="5" t="n">
        <v>23703</v>
      </c>
      <c r="E18" s="5" t="n">
        <v>22051</v>
      </c>
    </row>
    <row r="19" spans="1:5">
      <c r="A19" s="4" t="s">
        <v>41</v>
      </c>
      <c r="B19" s="5" t="n">
        <v>167974</v>
      </c>
      <c r="C19" s="5" t="n">
        <v>133555</v>
      </c>
      <c r="D19" s="5" t="n">
        <v>238241</v>
      </c>
      <c r="E19" s="5" t="n">
        <v>168191</v>
      </c>
    </row>
    <row r="20" spans="1:5">
      <c r="A20" s="4" t="s">
        <v>42</v>
      </c>
      <c r="B20" s="5" t="n">
        <v>30901</v>
      </c>
      <c r="C20" s="5" t="n">
        <v>23932</v>
      </c>
      <c r="D20" s="5" t="n">
        <v>-19267</v>
      </c>
      <c r="E20" s="5" t="n">
        <v>25950</v>
      </c>
    </row>
    <row r="21" spans="1:5">
      <c r="A21" s="4" t="s">
        <v>43</v>
      </c>
      <c r="B21" s="5" t="n">
        <v>3193</v>
      </c>
      <c r="C21" s="5" t="n">
        <v>5079</v>
      </c>
      <c r="D21" s="5" t="n">
        <v>6457</v>
      </c>
      <c r="E21" s="5" t="n">
        <v>7390</v>
      </c>
    </row>
    <row r="22" spans="1:5">
      <c r="A22" s="4" t="s">
        <v>44</v>
      </c>
      <c r="B22" s="7" t="n">
        <v>140266</v>
      </c>
      <c r="C22" s="7" t="n">
        <v>114702</v>
      </c>
      <c r="D22" s="7" t="n">
        <v>263965</v>
      </c>
      <c r="E22" s="7" t="n">
        <v>149631</v>
      </c>
    </row>
    <row r="23" spans="1:5">
      <c r="A23" s="3" t="s">
        <v>45</v>
      </c>
    </row>
    <row r="24" spans="1:5">
      <c r="A24" s="4" t="s">
        <v>46</v>
      </c>
      <c r="B24" s="8" t="n">
        <v>1.6</v>
      </c>
      <c r="C24" s="8" t="n">
        <v>1.33</v>
      </c>
      <c r="D24" s="8" t="n">
        <v>3.02</v>
      </c>
      <c r="E24" s="8" t="n">
        <v>1.74</v>
      </c>
    </row>
    <row r="25" spans="1:5">
      <c r="A25" s="4" t="s">
        <v>47</v>
      </c>
      <c r="B25" s="9" t="n">
        <v>1.59</v>
      </c>
      <c r="C25" s="9" t="n">
        <v>1.32</v>
      </c>
      <c r="D25" s="9" t="n">
        <v>3.01</v>
      </c>
      <c r="E25" s="9" t="n">
        <v>1.72</v>
      </c>
    </row>
    <row r="26" spans="1:5">
      <c r="A26" s="4" t="s">
        <v>48</v>
      </c>
      <c r="B26" s="10" t="n">
        <v>0.2725</v>
      </c>
      <c r="C26" s="11" t="n">
        <v>0.255</v>
      </c>
      <c r="D26" s="11" t="n">
        <v>0.545</v>
      </c>
      <c r="E26" s="8" t="n">
        <v>0.51</v>
      </c>
    </row>
    <row r="27" spans="1:5">
      <c r="A27" s="3" t="s">
        <v>49</v>
      </c>
    </row>
    <row r="28" spans="1:5">
      <c r="A28" s="4" t="s">
        <v>50</v>
      </c>
      <c r="B28" s="5" t="n">
        <v>87595</v>
      </c>
      <c r="C28" s="5" t="n">
        <v>86275</v>
      </c>
      <c r="D28" s="5" t="n">
        <v>87295</v>
      </c>
      <c r="E28" s="5" t="n">
        <v>86182</v>
      </c>
    </row>
    <row r="29" spans="1:5">
      <c r="A29" s="4" t="s">
        <v>51</v>
      </c>
      <c r="B29" s="5" t="n">
        <v>87989</v>
      </c>
      <c r="C29" s="5" t="n">
        <v>87101</v>
      </c>
      <c r="D29" s="5" t="n">
        <v>87690</v>
      </c>
      <c r="E29" s="5" t="n">
        <v>869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95</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4</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3</v>
      </c>
      <c r="D1" s="2" t="s">
        <v>1</v>
      </c>
    </row>
    <row r="2" spans="1:5">
      <c r="B2" s="2" t="s">
        <v>2</v>
      </c>
      <c r="C2" s="2" t="s">
        <v>24</v>
      </c>
      <c r="D2" s="2" t="s">
        <v>2</v>
      </c>
      <c r="E2" s="2" t="s">
        <v>24</v>
      </c>
    </row>
    <row r="3" spans="1:5">
      <c r="A3" s="3" t="s">
        <v>53</v>
      </c>
    </row>
    <row r="4" spans="1:5">
      <c r="A4" s="4" t="s">
        <v>54</v>
      </c>
      <c r="B4" s="7" t="n">
        <v>140266</v>
      </c>
      <c r="C4" s="7" t="n">
        <v>114702</v>
      </c>
      <c r="D4" s="7" t="n">
        <v>263965</v>
      </c>
      <c r="E4" s="7" t="n">
        <v>149631</v>
      </c>
    </row>
    <row r="5" spans="1:5">
      <c r="A5" s="3" t="s">
        <v>55</v>
      </c>
    </row>
    <row r="6" spans="1:5">
      <c r="A6" s="4" t="s">
        <v>56</v>
      </c>
      <c r="B6" s="5" t="n">
        <v>-20401</v>
      </c>
      <c r="C6" s="5" t="n">
        <v>1408</v>
      </c>
      <c r="D6" s="5" t="n">
        <v>-22691</v>
      </c>
      <c r="E6" s="5" t="n">
        <v>6923</v>
      </c>
    </row>
    <row r="7" spans="1:5">
      <c r="A7" s="4" t="s">
        <v>57</v>
      </c>
      <c r="B7" s="5" t="n">
        <v>14801</v>
      </c>
      <c r="C7" s="5" t="n">
        <v>0</v>
      </c>
      <c r="D7" s="5" t="n">
        <v>11647</v>
      </c>
      <c r="E7" s="5" t="n">
        <v>0</v>
      </c>
    </row>
    <row r="8" spans="1:5">
      <c r="A8" s="4" t="s">
        <v>58</v>
      </c>
      <c r="B8" s="5" t="n">
        <v>272</v>
      </c>
      <c r="C8" s="5" t="n">
        <v>318</v>
      </c>
      <c r="D8" s="5" t="n">
        <v>512</v>
      </c>
      <c r="E8" s="5" t="n">
        <v>635</v>
      </c>
    </row>
    <row r="9" spans="1:5">
      <c r="A9" s="4" t="s">
        <v>59</v>
      </c>
      <c r="B9" s="5" t="n">
        <v>-5328</v>
      </c>
      <c r="C9" s="5" t="n">
        <v>1726</v>
      </c>
      <c r="D9" s="5" t="n">
        <v>-10532</v>
      </c>
      <c r="E9" s="5" t="n">
        <v>7558</v>
      </c>
    </row>
    <row r="10" spans="1:5">
      <c r="A10" s="4" t="s">
        <v>60</v>
      </c>
      <c r="B10" s="7" t="n">
        <v>134938</v>
      </c>
      <c r="C10" s="7" t="n">
        <v>116428</v>
      </c>
      <c r="D10" s="7" t="n">
        <v>253433</v>
      </c>
      <c r="E10" s="7" t="n">
        <v>1571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16</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22</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25</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2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31</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38"/>
    <col customWidth="1" max="3" min="3" width="20"/>
  </cols>
  <sheetData>
    <row r="1" spans="1:3">
      <c r="A1" s="1" t="s">
        <v>314</v>
      </c>
      <c r="B1" s="2" t="s">
        <v>1</v>
      </c>
    </row>
    <row r="2" spans="1:3">
      <c r="B2" s="2" t="s">
        <v>315</v>
      </c>
      <c r="C2" s="2" t="s">
        <v>316</v>
      </c>
    </row>
    <row r="3" spans="1:3">
      <c r="A3" s="4" t="s">
        <v>317</v>
      </c>
    </row>
    <row r="4" spans="1:3">
      <c r="A4" s="3" t="s">
        <v>318</v>
      </c>
    </row>
    <row r="5" spans="1:3">
      <c r="A5" s="4" t="s">
        <v>319</v>
      </c>
      <c r="B5" s="5" t="n">
        <v>1840</v>
      </c>
      <c r="C5" s="5" t="n">
        <v>1840</v>
      </c>
    </row>
    <row r="6" spans="1:3">
      <c r="A6" s="4" t="s">
        <v>320</v>
      </c>
    </row>
    <row r="7" spans="1:3">
      <c r="A7" s="3" t="s">
        <v>318</v>
      </c>
    </row>
    <row r="8" spans="1:3">
      <c r="A8" s="4" t="s">
        <v>321</v>
      </c>
      <c r="B8" s="4" t="s">
        <v>322</v>
      </c>
    </row>
    <row r="9" spans="1:3">
      <c r="A9" s="4" t="s">
        <v>323</v>
      </c>
    </row>
    <row r="10" spans="1:3">
      <c r="A10" s="3" t="s">
        <v>318</v>
      </c>
    </row>
    <row r="11" spans="1:3">
      <c r="A11" s="4" t="s">
        <v>321</v>
      </c>
      <c r="B11" s="4" t="s">
        <v>324</v>
      </c>
    </row>
    <row r="12" spans="1:3">
      <c r="A12" s="4" t="s">
        <v>325</v>
      </c>
    </row>
    <row r="13" spans="1:3">
      <c r="A13" s="3" t="s">
        <v>318</v>
      </c>
    </row>
    <row r="14" spans="1:3">
      <c r="A14" s="4" t="s">
        <v>326</v>
      </c>
      <c r="B14" s="5" t="n">
        <v>536900</v>
      </c>
    </row>
    <row r="15" spans="1:3">
      <c r="A15" s="4" t="s">
        <v>327</v>
      </c>
    </row>
    <row r="16" spans="1:3">
      <c r="A16" s="3" t="s">
        <v>318</v>
      </c>
    </row>
    <row r="17" spans="1:3">
      <c r="A17" s="4" t="s">
        <v>328</v>
      </c>
      <c r="B17"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29</v>
      </c>
      <c r="B1" s="2" t="s">
        <v>330</v>
      </c>
      <c r="C1" s="2" t="s">
        <v>331</v>
      </c>
    </row>
    <row r="2" spans="1:3">
      <c r="A2" s="3" t="s">
        <v>332</v>
      </c>
    </row>
    <row r="3" spans="1:3">
      <c r="A3" s="4" t="s">
        <v>333</v>
      </c>
      <c r="B3" s="7" t="n">
        <v>71169</v>
      </c>
      <c r="C3" s="7" t="n">
        <v>202063</v>
      </c>
    </row>
    <row r="4" spans="1:3">
      <c r="A4" s="4" t="s">
        <v>334</v>
      </c>
      <c r="B4" s="12" t="n">
        <v>23.3</v>
      </c>
      <c r="C4" s="12" t="n">
        <v>75.7</v>
      </c>
    </row>
    <row r="5" spans="1:3">
      <c r="A5" s="4" t="s">
        <v>335</v>
      </c>
    </row>
    <row r="6" spans="1:3">
      <c r="A6" s="3" t="s">
        <v>332</v>
      </c>
    </row>
    <row r="7" spans="1:3">
      <c r="A7" s="4" t="s">
        <v>333</v>
      </c>
      <c r="B7" s="7" t="n">
        <v>51915</v>
      </c>
      <c r="C7" s="7" t="n">
        <v>122884</v>
      </c>
    </row>
    <row r="8" spans="1:3">
      <c r="A8" s="4" t="s">
        <v>334</v>
      </c>
      <c r="B8" s="12" t="n">
        <v>18.6</v>
      </c>
      <c r="C8" s="12" t="n">
        <v>53.9</v>
      </c>
    </row>
    <row r="9" spans="1:3">
      <c r="A9" s="4" t="s">
        <v>325</v>
      </c>
    </row>
    <row r="10" spans="1:3">
      <c r="A10" s="3" t="s">
        <v>332</v>
      </c>
    </row>
    <row r="11" spans="1:3">
      <c r="A11" s="4" t="s">
        <v>333</v>
      </c>
      <c r="B11" s="7" t="n">
        <v>19254</v>
      </c>
      <c r="C11" s="7" t="n">
        <v>79179</v>
      </c>
    </row>
    <row r="12" spans="1:3">
      <c r="A12" s="4" t="s">
        <v>334</v>
      </c>
      <c r="B12" s="12" t="n">
        <v>4.7</v>
      </c>
      <c r="C12" s="12" t="n">
        <v>2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3</v>
      </c>
      <c r="D1" s="2" t="s">
        <v>1</v>
      </c>
    </row>
    <row r="2" spans="1:5">
      <c r="B2" s="2" t="s">
        <v>2</v>
      </c>
      <c r="C2" s="2" t="s">
        <v>24</v>
      </c>
      <c r="D2" s="2" t="s">
        <v>2</v>
      </c>
      <c r="E2" s="2" t="s">
        <v>24</v>
      </c>
    </row>
    <row r="3" spans="1:5">
      <c r="A3" s="3" t="s">
        <v>53</v>
      </c>
    </row>
    <row r="4" spans="1:5">
      <c r="A4" s="4" t="s">
        <v>62</v>
      </c>
      <c r="B4" s="7" t="n">
        <v>7366</v>
      </c>
      <c r="C4" s="7" t="n">
        <v>-670</v>
      </c>
      <c r="D4" s="7" t="n">
        <v>8217</v>
      </c>
      <c r="E4" s="7" t="n">
        <v>-4456</v>
      </c>
    </row>
    <row r="5" spans="1:5">
      <c r="A5" s="4" t="s">
        <v>63</v>
      </c>
      <c r="B5" s="5" t="n">
        <v>-3036</v>
      </c>
      <c r="C5" s="5" t="n">
        <v>0</v>
      </c>
      <c r="D5" s="5" t="n">
        <v>-858</v>
      </c>
      <c r="E5" s="5" t="n">
        <v>0</v>
      </c>
    </row>
    <row r="6" spans="1:5">
      <c r="A6" s="4" t="s">
        <v>64</v>
      </c>
      <c r="B6" s="7" t="n">
        <v>-104</v>
      </c>
      <c r="C6" s="7" t="n">
        <v>-217</v>
      </c>
      <c r="D6" s="7" t="n">
        <v>-240</v>
      </c>
      <c r="E6" s="7" t="n">
        <v>-4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6</v>
      </c>
      <c r="B1" s="2" t="s">
        <v>23</v>
      </c>
      <c r="D1" s="2" t="s">
        <v>1</v>
      </c>
    </row>
    <row r="2" spans="1:7">
      <c r="B2" s="2" t="s">
        <v>2</v>
      </c>
      <c r="C2" s="2" t="s">
        <v>24</v>
      </c>
      <c r="D2" s="2" t="s">
        <v>2</v>
      </c>
      <c r="E2" s="2" t="s">
        <v>24</v>
      </c>
      <c r="F2" s="2" t="s">
        <v>337</v>
      </c>
      <c r="G2" s="2" t="s">
        <v>338</v>
      </c>
    </row>
    <row r="3" spans="1:7">
      <c r="A3" s="3" t="s">
        <v>339</v>
      </c>
    </row>
    <row r="4" spans="1:7">
      <c r="A4" s="4" t="s">
        <v>340</v>
      </c>
      <c r="B4" s="13" t="n">
        <v>18.7</v>
      </c>
      <c r="C4" s="13" t="n">
        <v>16.9</v>
      </c>
      <c r="D4" s="13" t="n">
        <v>31.9</v>
      </c>
      <c r="E4" s="13" t="n">
        <v>28.1</v>
      </c>
    </row>
    <row r="5" spans="1:7">
      <c r="A5" s="4" t="s">
        <v>341</v>
      </c>
    </row>
    <row r="6" spans="1:7">
      <c r="A6" s="3" t="s">
        <v>339</v>
      </c>
    </row>
    <row r="7" spans="1:7">
      <c r="A7" s="4" t="s">
        <v>342</v>
      </c>
      <c r="C7" s="4" t="s">
        <v>343</v>
      </c>
      <c r="E7" s="4" t="s">
        <v>343</v>
      </c>
      <c r="F7" s="4" t="s">
        <v>344</v>
      </c>
      <c r="G7" s="4" t="s">
        <v>3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6</v>
      </c>
      <c r="B1" s="2" t="s">
        <v>347</v>
      </c>
      <c r="C1" s="2" t="s">
        <v>348</v>
      </c>
      <c r="D1" s="2" t="s">
        <v>24</v>
      </c>
      <c r="E1" s="2" t="s">
        <v>2</v>
      </c>
      <c r="F1" s="2" t="s">
        <v>24</v>
      </c>
      <c r="G1" s="2" t="s">
        <v>128</v>
      </c>
    </row>
    <row r="2" spans="1:7">
      <c r="A2" s="3" t="s">
        <v>349</v>
      </c>
    </row>
    <row r="3" spans="1:7">
      <c r="A3" s="4" t="s">
        <v>97</v>
      </c>
      <c r="D3" s="7" t="n">
        <v>3400</v>
      </c>
      <c r="E3" s="7" t="n">
        <v>6616</v>
      </c>
      <c r="F3" s="7" t="n">
        <v>6639</v>
      </c>
    </row>
    <row r="4" spans="1:7">
      <c r="A4" s="4" t="s">
        <v>350</v>
      </c>
      <c r="D4" s="7" t="n">
        <v>2800</v>
      </c>
      <c r="E4" s="5" t="n">
        <v>5300</v>
      </c>
      <c r="F4" s="7" t="n">
        <v>5400</v>
      </c>
    </row>
    <row r="5" spans="1:7">
      <c r="A5" s="4" t="s">
        <v>351</v>
      </c>
      <c r="E5" s="5" t="n">
        <v>17800</v>
      </c>
    </row>
    <row r="6" spans="1:7">
      <c r="A6" s="4" t="s">
        <v>352</v>
      </c>
      <c r="B6" s="7" t="n">
        <v>14800</v>
      </c>
    </row>
    <row r="7" spans="1:7">
      <c r="A7" s="4" t="s">
        <v>152</v>
      </c>
      <c r="E7" s="5" t="n">
        <v>28228</v>
      </c>
      <c r="G7" s="7" t="n">
        <v>65752</v>
      </c>
    </row>
    <row r="8" spans="1:7">
      <c r="A8" s="4" t="s">
        <v>353</v>
      </c>
      <c r="E8" s="5" t="n">
        <v>-6800</v>
      </c>
    </row>
    <row r="9" spans="1:7">
      <c r="A9" s="4" t="s">
        <v>354</v>
      </c>
      <c r="G9" s="5" t="n">
        <v>12800</v>
      </c>
    </row>
    <row r="10" spans="1:7">
      <c r="A10" s="4" t="s">
        <v>355</v>
      </c>
      <c r="G10" s="7" t="n">
        <v>7700</v>
      </c>
    </row>
    <row r="11" spans="1:7">
      <c r="A11" s="4" t="s">
        <v>356</v>
      </c>
    </row>
    <row r="12" spans="1:7">
      <c r="A12" s="3" t="s">
        <v>349</v>
      </c>
    </row>
    <row r="13" spans="1:7">
      <c r="A13" s="4" t="s">
        <v>351</v>
      </c>
      <c r="E13" s="5" t="n">
        <v>17838</v>
      </c>
    </row>
    <row r="14" spans="1:7">
      <c r="A14" s="4" t="s">
        <v>357</v>
      </c>
    </row>
    <row r="15" spans="1:7">
      <c r="A15" s="3" t="s">
        <v>349</v>
      </c>
    </row>
    <row r="16" spans="1:7">
      <c r="A16" s="4" t="s">
        <v>351</v>
      </c>
      <c r="E16" s="7" t="n">
        <v>17838</v>
      </c>
    </row>
    <row r="17" spans="1:7">
      <c r="A17" s="4" t="s">
        <v>317</v>
      </c>
    </row>
    <row r="18" spans="1:7">
      <c r="A18" s="3" t="s">
        <v>349</v>
      </c>
    </row>
    <row r="19" spans="1:7">
      <c r="A19" s="4" t="s">
        <v>358</v>
      </c>
      <c r="C19" s="5" t="n">
        <v>1840</v>
      </c>
      <c r="E19" s="5" t="n">
        <v>1840</v>
      </c>
    </row>
    <row r="20" spans="1:7">
      <c r="A20" s="4" t="s">
        <v>177</v>
      </c>
      <c r="C20" s="7" t="n">
        <v>24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128</v>
      </c>
    </row>
    <row r="2" spans="1:3">
      <c r="A2" s="3" t="s">
        <v>360</v>
      </c>
    </row>
    <row r="3" spans="1:3">
      <c r="A3" s="4" t="s">
        <v>140</v>
      </c>
      <c r="B3" s="7" t="n">
        <v>298824</v>
      </c>
      <c r="C3" s="7" t="n">
        <v>196467</v>
      </c>
    </row>
    <row r="4" spans="1:3">
      <c r="A4" s="4" t="s">
        <v>361</v>
      </c>
      <c r="B4" s="4" t="s">
        <v>362</v>
      </c>
      <c r="C4" s="4" t="s">
        <v>362</v>
      </c>
    </row>
    <row r="5" spans="1:3">
      <c r="A5" s="4" t="s">
        <v>141</v>
      </c>
      <c r="B5" s="7" t="n">
        <v>55405</v>
      </c>
      <c r="C5" s="7" t="n">
        <v>7202</v>
      </c>
    </row>
    <row r="6" spans="1:3">
      <c r="A6" s="4" t="s">
        <v>335</v>
      </c>
    </row>
    <row r="7" spans="1:3">
      <c r="A7" s="3" t="s">
        <v>360</v>
      </c>
    </row>
    <row r="8" spans="1:3">
      <c r="A8" s="4" t="s">
        <v>140</v>
      </c>
      <c r="B8" s="7" t="n">
        <v>179218</v>
      </c>
      <c r="C8" s="7" t="n">
        <v>150322</v>
      </c>
    </row>
    <row r="9" spans="1:3">
      <c r="A9" s="4" t="s">
        <v>361</v>
      </c>
      <c r="B9" s="4" t="s">
        <v>363</v>
      </c>
      <c r="C9" s="4" t="s">
        <v>364</v>
      </c>
    </row>
    <row r="10" spans="1:3">
      <c r="A10" s="4" t="s">
        <v>325</v>
      </c>
    </row>
    <row r="11" spans="1:3">
      <c r="A11" s="3" t="s">
        <v>360</v>
      </c>
    </row>
    <row r="12" spans="1:3">
      <c r="A12" s="4" t="s">
        <v>140</v>
      </c>
      <c r="B12" s="7" t="n">
        <v>112884</v>
      </c>
      <c r="C12" s="7" t="n">
        <v>37432</v>
      </c>
    </row>
    <row r="13" spans="1:3">
      <c r="A13" s="4" t="s">
        <v>361</v>
      </c>
      <c r="B13" s="4" t="s">
        <v>365</v>
      </c>
      <c r="C13" s="4" t="s">
        <v>366</v>
      </c>
    </row>
    <row r="14" spans="1:3">
      <c r="A14" s="4" t="s">
        <v>367</v>
      </c>
    </row>
    <row r="15" spans="1:3">
      <c r="A15" s="3" t="s">
        <v>360</v>
      </c>
    </row>
    <row r="16" spans="1:3">
      <c r="A16" s="4" t="s">
        <v>140</v>
      </c>
      <c r="B16" s="7" t="n">
        <v>2834</v>
      </c>
      <c r="C16" s="7" t="n">
        <v>2655</v>
      </c>
    </row>
    <row r="17" spans="1:3">
      <c r="A17" s="4" t="s">
        <v>361</v>
      </c>
      <c r="B17" s="4" t="s">
        <v>368</v>
      </c>
      <c r="C17" s="4" t="s">
        <v>368</v>
      </c>
    </row>
    <row r="18" spans="1:3">
      <c r="A18" s="4" t="s">
        <v>369</v>
      </c>
    </row>
    <row r="19" spans="1:3">
      <c r="A19" s="3" t="s">
        <v>360</v>
      </c>
    </row>
    <row r="20" spans="1:3">
      <c r="A20" s="4" t="s">
        <v>140</v>
      </c>
      <c r="B20" s="7" t="n">
        <v>3888</v>
      </c>
      <c r="C20" s="7" t="n">
        <v>6058</v>
      </c>
    </row>
    <row r="21" spans="1:3">
      <c r="A21" s="4" t="s">
        <v>361</v>
      </c>
      <c r="B21" s="4" t="s">
        <v>368</v>
      </c>
      <c r="C21" s="4" t="s">
        <v>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128</v>
      </c>
    </row>
    <row r="3" spans="1:3">
      <c r="A3" s="3" t="s">
        <v>360</v>
      </c>
    </row>
    <row r="4" spans="1:3">
      <c r="A4" s="4" t="s">
        <v>372</v>
      </c>
      <c r="B4" s="7" t="n">
        <v>9900000</v>
      </c>
      <c r="C4" s="7" t="n">
        <v>8900000</v>
      </c>
    </row>
    <row r="5" spans="1:3">
      <c r="A5" s="4" t="s">
        <v>373</v>
      </c>
      <c r="B5" s="7" t="n">
        <v>40300000</v>
      </c>
      <c r="C5" s="5" t="n">
        <v>40400000</v>
      </c>
    </row>
    <row r="6" spans="1:3">
      <c r="A6" s="4" t="s">
        <v>374</v>
      </c>
      <c r="B6" s="4" t="s">
        <v>375</v>
      </c>
    </row>
    <row r="7" spans="1:3">
      <c r="A7" s="4" t="s">
        <v>142</v>
      </c>
      <c r="B7" s="7" t="n">
        <v>0</v>
      </c>
      <c r="C7" s="7" t="n">
        <v>0</v>
      </c>
    </row>
    <row r="8" spans="1:3">
      <c r="A8" s="4" t="s">
        <v>376</v>
      </c>
    </row>
    <row r="9" spans="1:3">
      <c r="A9" s="3" t="s">
        <v>360</v>
      </c>
    </row>
    <row r="10" spans="1:3">
      <c r="A10" s="4" t="s">
        <v>377</v>
      </c>
      <c r="B10" s="4" t="s">
        <v>378</v>
      </c>
    </row>
    <row r="11" spans="1:3">
      <c r="A11" s="4" t="s">
        <v>379</v>
      </c>
    </row>
    <row r="12" spans="1:3">
      <c r="A12" s="3" t="s">
        <v>360</v>
      </c>
    </row>
    <row r="13" spans="1:3">
      <c r="A13" s="4" t="s">
        <v>377</v>
      </c>
      <c r="B13"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382</v>
      </c>
      <c r="C1" s="2" t="s">
        <v>2</v>
      </c>
      <c r="D1" s="2" t="s">
        <v>128</v>
      </c>
    </row>
    <row r="2" spans="1:4">
      <c r="A2" s="3" t="s">
        <v>383</v>
      </c>
    </row>
    <row r="3" spans="1:4">
      <c r="A3" s="4" t="s">
        <v>384</v>
      </c>
      <c r="C3" s="7" t="n">
        <v>3091779</v>
      </c>
      <c r="D3" s="7" t="n">
        <v>3211070</v>
      </c>
    </row>
    <row r="4" spans="1:4">
      <c r="A4" s="4" t="s">
        <v>117</v>
      </c>
      <c r="C4" s="5" t="n">
        <v>14395</v>
      </c>
      <c r="D4" s="5" t="n">
        <v>24764</v>
      </c>
    </row>
    <row r="5" spans="1:4">
      <c r="A5" s="4" t="s">
        <v>83</v>
      </c>
      <c r="C5" s="5" t="n">
        <v>69549</v>
      </c>
      <c r="D5" s="5" t="n">
        <v>74818</v>
      </c>
    </row>
    <row r="6" spans="1:4">
      <c r="A6" s="4" t="s">
        <v>147</v>
      </c>
      <c r="C6" s="5" t="n">
        <v>224898</v>
      </c>
      <c r="D6" s="7" t="n">
        <v>0</v>
      </c>
    </row>
    <row r="7" spans="1:4">
      <c r="A7" s="4" t="s">
        <v>385</v>
      </c>
    </row>
    <row r="8" spans="1:4">
      <c r="A8" s="3" t="s">
        <v>383</v>
      </c>
    </row>
    <row r="9" spans="1:4">
      <c r="A9" s="4" t="s">
        <v>386</v>
      </c>
      <c r="B9" s="7" t="n">
        <v>18500</v>
      </c>
    </row>
    <row r="10" spans="1:4">
      <c r="A10" s="4" t="s">
        <v>387</v>
      </c>
      <c r="B10" s="7" t="n">
        <v>1000</v>
      </c>
    </row>
    <row r="11" spans="1:4">
      <c r="A11" s="4" t="s">
        <v>388</v>
      </c>
    </row>
    <row r="12" spans="1:4">
      <c r="A12" s="3" t="s">
        <v>383</v>
      </c>
    </row>
    <row r="13" spans="1:4">
      <c r="A13" s="4" t="s">
        <v>384</v>
      </c>
      <c r="C13" s="5" t="n">
        <v>244972</v>
      </c>
    </row>
    <row r="14" spans="1:4">
      <c r="A14" s="4" t="s">
        <v>389</v>
      </c>
      <c r="C14" s="5" t="n">
        <v>-21561</v>
      </c>
    </row>
    <row r="15" spans="1:4">
      <c r="A15" s="4" t="s">
        <v>117</v>
      </c>
      <c r="C15" s="5" t="n">
        <v>1226</v>
      </c>
    </row>
    <row r="16" spans="1:4">
      <c r="A16" s="4" t="s">
        <v>83</v>
      </c>
      <c r="C16" s="5" t="n">
        <v>261</v>
      </c>
    </row>
    <row r="17" spans="1:4">
      <c r="A17" s="4" t="s">
        <v>147</v>
      </c>
      <c r="C17" s="5" t="n">
        <v>224900</v>
      </c>
    </row>
    <row r="18" spans="1:4">
      <c r="A18" s="4" t="s">
        <v>180</v>
      </c>
      <c r="C18" s="7" t="n">
        <v>42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128</v>
      </c>
    </row>
    <row r="2" spans="1:3">
      <c r="A2" s="3" t="s">
        <v>391</v>
      </c>
    </row>
    <row r="3" spans="1:3">
      <c r="A3" s="4" t="s">
        <v>392</v>
      </c>
      <c r="B3" s="7" t="n">
        <v>15051</v>
      </c>
      <c r="C3" s="7" t="n">
        <v>50791</v>
      </c>
    </row>
    <row r="4" spans="1:3">
      <c r="A4" s="4" t="s">
        <v>393</v>
      </c>
      <c r="B4" s="5" t="n">
        <v>352152</v>
      </c>
      <c r="C4" s="5" t="n">
        <v>375919</v>
      </c>
    </row>
    <row r="5" spans="1:3">
      <c r="A5" s="4" t="s">
        <v>394</v>
      </c>
      <c r="B5" s="5" t="n">
        <v>29169</v>
      </c>
      <c r="C5" s="5" t="n">
        <v>78</v>
      </c>
    </row>
    <row r="6" spans="1:3">
      <c r="A6" s="4" t="s">
        <v>395</v>
      </c>
      <c r="B6" s="5" t="n">
        <v>217510</v>
      </c>
      <c r="C6" s="5" t="n">
        <v>14507</v>
      </c>
    </row>
    <row r="7" spans="1:3">
      <c r="A7" s="4" t="s">
        <v>396</v>
      </c>
    </row>
    <row r="8" spans="1:3">
      <c r="A8" s="3" t="s">
        <v>391</v>
      </c>
    </row>
    <row r="9" spans="1:3">
      <c r="A9" s="4" t="s">
        <v>394</v>
      </c>
      <c r="B9" s="5" t="n">
        <v>229</v>
      </c>
      <c r="C9" s="5" t="n">
        <v>0</v>
      </c>
    </row>
    <row r="10" spans="1:3">
      <c r="A10" s="4" t="s">
        <v>74</v>
      </c>
    </row>
    <row r="11" spans="1:3">
      <c r="A11" s="3" t="s">
        <v>391</v>
      </c>
    </row>
    <row r="12" spans="1:3">
      <c r="A12" s="4" t="s">
        <v>395</v>
      </c>
      <c r="B12" s="5" t="n">
        <v>210500</v>
      </c>
      <c r="C12" s="5" t="n">
        <v>0</v>
      </c>
    </row>
    <row r="13" spans="1:3">
      <c r="A13" s="4" t="s">
        <v>397</v>
      </c>
    </row>
    <row r="14" spans="1:3">
      <c r="A14" s="3" t="s">
        <v>391</v>
      </c>
    </row>
    <row r="15" spans="1:3">
      <c r="A15" s="4" t="s">
        <v>394</v>
      </c>
      <c r="B15" s="5" t="n">
        <v>62</v>
      </c>
      <c r="C15" s="5" t="n">
        <v>78</v>
      </c>
    </row>
    <row r="16" spans="1:3">
      <c r="A16" s="4" t="s">
        <v>395</v>
      </c>
      <c r="B16" s="5" t="n">
        <v>0</v>
      </c>
      <c r="C16" s="5" t="n">
        <v>146</v>
      </c>
    </row>
    <row r="17" spans="1:3">
      <c r="A17" s="4" t="s">
        <v>398</v>
      </c>
    </row>
    <row r="18" spans="1:3">
      <c r="A18" s="3" t="s">
        <v>391</v>
      </c>
    </row>
    <row r="19" spans="1:3">
      <c r="A19" s="4" t="s">
        <v>394</v>
      </c>
      <c r="B19" s="5" t="n">
        <v>28878</v>
      </c>
      <c r="C19" s="5" t="n">
        <v>0</v>
      </c>
    </row>
    <row r="20" spans="1:3">
      <c r="A20" s="4" t="s">
        <v>399</v>
      </c>
    </row>
    <row r="21" spans="1:3">
      <c r="A21" s="3" t="s">
        <v>391</v>
      </c>
    </row>
    <row r="22" spans="1:3">
      <c r="A22" s="4" t="s">
        <v>395</v>
      </c>
      <c r="B22" s="5" t="n">
        <v>0</v>
      </c>
      <c r="C22" s="5" t="n">
        <v>7902</v>
      </c>
    </row>
    <row r="23" spans="1:3">
      <c r="A23" s="4" t="s">
        <v>400</v>
      </c>
    </row>
    <row r="24" spans="1:3">
      <c r="A24" s="3" t="s">
        <v>391</v>
      </c>
    </row>
    <row r="25" spans="1:3">
      <c r="A25" s="4" t="s">
        <v>395</v>
      </c>
      <c r="B25" s="5" t="n">
        <v>5914</v>
      </c>
      <c r="C25" s="5" t="n">
        <v>5795</v>
      </c>
    </row>
    <row r="26" spans="1:3">
      <c r="A26" s="4" t="s">
        <v>401</v>
      </c>
    </row>
    <row r="27" spans="1:3">
      <c r="A27" s="3" t="s">
        <v>391</v>
      </c>
    </row>
    <row r="28" spans="1:3">
      <c r="A28" s="4" t="s">
        <v>395</v>
      </c>
      <c r="B28" s="5" t="n">
        <v>1096</v>
      </c>
      <c r="C28" s="5" t="n">
        <v>664</v>
      </c>
    </row>
    <row r="29" spans="1:3">
      <c r="A29" s="4" t="s">
        <v>400</v>
      </c>
    </row>
    <row r="30" spans="1:3">
      <c r="A30" s="3" t="s">
        <v>391</v>
      </c>
    </row>
    <row r="31" spans="1:3">
      <c r="A31" s="4" t="s">
        <v>392</v>
      </c>
      <c r="B31" s="5" t="n">
        <v>5690</v>
      </c>
      <c r="C31" s="5" t="n">
        <v>14202</v>
      </c>
    </row>
    <row r="32" spans="1:3">
      <c r="A32" s="4" t="s">
        <v>402</v>
      </c>
    </row>
    <row r="33" spans="1:3">
      <c r="A33" s="3" t="s">
        <v>391</v>
      </c>
    </row>
    <row r="34" spans="1:3">
      <c r="A34" s="4" t="s">
        <v>392</v>
      </c>
      <c r="B34" s="5" t="n">
        <v>7549</v>
      </c>
      <c r="C34" s="5" t="n">
        <v>9910</v>
      </c>
    </row>
    <row r="35" spans="1:3">
      <c r="A35" s="4" t="s">
        <v>397</v>
      </c>
    </row>
    <row r="36" spans="1:3">
      <c r="A36" s="3" t="s">
        <v>391</v>
      </c>
    </row>
    <row r="37" spans="1:3">
      <c r="A37" s="4" t="s">
        <v>392</v>
      </c>
      <c r="B37" s="5" t="n">
        <v>1812</v>
      </c>
      <c r="C37" s="5" t="n">
        <v>9010</v>
      </c>
    </row>
    <row r="38" spans="1:3">
      <c r="A38" s="4" t="s">
        <v>396</v>
      </c>
    </row>
    <row r="39" spans="1:3">
      <c r="A39" s="3" t="s">
        <v>391</v>
      </c>
    </row>
    <row r="40" spans="1:3">
      <c r="A40" s="4" t="s">
        <v>392</v>
      </c>
      <c r="B40" s="5" t="n">
        <v>0</v>
      </c>
      <c r="C40" s="5" t="n">
        <v>17669</v>
      </c>
    </row>
    <row r="41" spans="1:3">
      <c r="A41" s="4" t="s">
        <v>403</v>
      </c>
    </row>
    <row r="42" spans="1:3">
      <c r="A42" s="3" t="s">
        <v>391</v>
      </c>
    </row>
    <row r="43" spans="1:3">
      <c r="A43" s="4" t="s">
        <v>393</v>
      </c>
      <c r="B43" s="5" t="n">
        <v>28868</v>
      </c>
      <c r="C43" s="5" t="n">
        <v>28547</v>
      </c>
    </row>
    <row r="44" spans="1:3">
      <c r="A44" s="4" t="s">
        <v>404</v>
      </c>
    </row>
    <row r="45" spans="1:3">
      <c r="A45" s="3" t="s">
        <v>391</v>
      </c>
    </row>
    <row r="46" spans="1:3">
      <c r="A46" s="4" t="s">
        <v>393</v>
      </c>
      <c r="B46" s="5" t="n">
        <v>142474</v>
      </c>
      <c r="C46" s="5" t="n">
        <v>149000</v>
      </c>
    </row>
    <row r="47" spans="1:3">
      <c r="A47" s="4" t="s">
        <v>74</v>
      </c>
    </row>
    <row r="48" spans="1:3">
      <c r="A48" s="3" t="s">
        <v>391</v>
      </c>
    </row>
    <row r="49" spans="1:3">
      <c r="A49" s="4" t="s">
        <v>393</v>
      </c>
      <c r="B49" s="5" t="n">
        <v>16773</v>
      </c>
      <c r="C49" s="5" t="n">
        <v>21795</v>
      </c>
    </row>
    <row r="50" spans="1:3">
      <c r="A50" s="4" t="s">
        <v>405</v>
      </c>
    </row>
    <row r="51" spans="1:3">
      <c r="A51" s="3" t="s">
        <v>391</v>
      </c>
    </row>
    <row r="52" spans="1:3">
      <c r="A52" s="4" t="s">
        <v>393</v>
      </c>
      <c r="B52" s="5" t="n">
        <v>7549</v>
      </c>
      <c r="C52" s="5" t="n">
        <v>16302</v>
      </c>
    </row>
    <row r="53" spans="1:3">
      <c r="A53" s="4" t="s">
        <v>406</v>
      </c>
    </row>
    <row r="54" spans="1:3">
      <c r="A54" s="3" t="s">
        <v>391</v>
      </c>
    </row>
    <row r="55" spans="1:3">
      <c r="A55" s="4" t="s">
        <v>393</v>
      </c>
      <c r="B55" s="5" t="n">
        <v>135930</v>
      </c>
      <c r="C55" s="5" t="n">
        <v>141433</v>
      </c>
    </row>
    <row r="56" spans="1:3">
      <c r="A56" s="4" t="s">
        <v>407</v>
      </c>
    </row>
    <row r="57" spans="1:3">
      <c r="A57" s="3" t="s">
        <v>391</v>
      </c>
    </row>
    <row r="58" spans="1:3">
      <c r="A58" s="4" t="s">
        <v>393</v>
      </c>
      <c r="B58" s="5" t="n">
        <v>11944</v>
      </c>
      <c r="C58" s="5" t="n">
        <v>13030</v>
      </c>
    </row>
    <row r="59" spans="1:3">
      <c r="A59" s="4" t="s">
        <v>408</v>
      </c>
    </row>
    <row r="60" spans="1:3">
      <c r="A60" s="3" t="s">
        <v>391</v>
      </c>
    </row>
    <row r="61" spans="1:3">
      <c r="A61" s="4" t="s">
        <v>393</v>
      </c>
      <c r="B61" s="7" t="n">
        <v>8614</v>
      </c>
      <c r="C61" s="7" t="n">
        <v>58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9</v>
      </c>
      <c r="B1" s="2" t="s">
        <v>410</v>
      </c>
      <c r="C1" s="2" t="s">
        <v>411</v>
      </c>
      <c r="D1" s="2" t="s">
        <v>412</v>
      </c>
      <c r="E1" s="2" t="s">
        <v>413</v>
      </c>
      <c r="F1" s="2" t="s">
        <v>414</v>
      </c>
      <c r="G1" s="2" t="s">
        <v>2</v>
      </c>
    </row>
    <row r="2" spans="1:7">
      <c r="A2" s="4" t="s">
        <v>405</v>
      </c>
    </row>
    <row r="3" spans="1:7">
      <c r="A3" s="3" t="s">
        <v>415</v>
      </c>
    </row>
    <row r="4" spans="1:7">
      <c r="A4" s="4" t="s">
        <v>416</v>
      </c>
      <c r="F4" s="13" t="n">
        <v>-3.9</v>
      </c>
    </row>
    <row r="5" spans="1:7">
      <c r="A5" s="4" t="s">
        <v>417</v>
      </c>
      <c r="C5" s="7" t="n">
        <v>341</v>
      </c>
    </row>
    <row r="6" spans="1:7">
      <c r="A6" s="4" t="s">
        <v>418</v>
      </c>
    </row>
    <row r="7" spans="1:7">
      <c r="A7" s="3" t="s">
        <v>415</v>
      </c>
    </row>
    <row r="8" spans="1:7">
      <c r="A8" s="4" t="s">
        <v>419</v>
      </c>
      <c r="G8" s="13" t="n">
        <v>-2.4</v>
      </c>
    </row>
    <row r="9" spans="1:7">
      <c r="A9" s="4" t="s">
        <v>420</v>
      </c>
    </row>
    <row r="10" spans="1:7">
      <c r="A10" s="3" t="s">
        <v>415</v>
      </c>
    </row>
    <row r="11" spans="1:7">
      <c r="A11" s="4" t="s">
        <v>419</v>
      </c>
      <c r="G11" s="12" t="n">
        <v>1.8</v>
      </c>
    </row>
    <row r="12" spans="1:7">
      <c r="A12" s="4" t="s">
        <v>421</v>
      </c>
    </row>
    <row r="13" spans="1:7">
      <c r="A13" s="3" t="s">
        <v>415</v>
      </c>
    </row>
    <row r="14" spans="1:7">
      <c r="A14" s="4" t="s">
        <v>419</v>
      </c>
      <c r="E14" s="13" t="n">
        <v>-19.7</v>
      </c>
    </row>
    <row r="15" spans="1:7">
      <c r="A15" s="4" t="s">
        <v>422</v>
      </c>
      <c r="E15" s="7" t="n">
        <v>31</v>
      </c>
    </row>
    <row r="16" spans="1:7">
      <c r="A16" s="4" t="s">
        <v>423</v>
      </c>
    </row>
    <row r="17" spans="1:7">
      <c r="A17" s="3" t="s">
        <v>415</v>
      </c>
    </row>
    <row r="18" spans="1:7">
      <c r="A18" s="4" t="s">
        <v>419</v>
      </c>
      <c r="B18" s="13" t="n">
        <v>6.9</v>
      </c>
    </row>
    <row r="19" spans="1:7">
      <c r="A19" s="4" t="s">
        <v>325</v>
      </c>
    </row>
    <row r="20" spans="1:7">
      <c r="A20" s="3" t="s">
        <v>415</v>
      </c>
    </row>
    <row r="21" spans="1:7">
      <c r="A21" s="4" t="s">
        <v>424</v>
      </c>
      <c r="G21" s="12" t="n">
        <v>228.4</v>
      </c>
    </row>
    <row r="22" spans="1:7">
      <c r="A22" s="4" t="s">
        <v>425</v>
      </c>
      <c r="G22" s="12" t="n">
        <v>164.3</v>
      </c>
    </row>
    <row r="23" spans="1:7">
      <c r="A23" s="4" t="s">
        <v>426</v>
      </c>
      <c r="G23" s="13" t="n">
        <v>64.09999999999999</v>
      </c>
    </row>
    <row r="24" spans="1:7">
      <c r="A24" s="4" t="s">
        <v>427</v>
      </c>
    </row>
    <row r="25" spans="1:7">
      <c r="A25" s="3" t="s">
        <v>415</v>
      </c>
    </row>
    <row r="26" spans="1:7">
      <c r="A26" s="4" t="s">
        <v>416</v>
      </c>
      <c r="D26" s="13" t="n">
        <v>-16.2</v>
      </c>
    </row>
    <row r="27" spans="1:7">
      <c r="A27" s="4" t="s">
        <v>428</v>
      </c>
      <c r="D27" s="13" t="n">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9</v>
      </c>
      <c r="B1" s="2" t="s">
        <v>430</v>
      </c>
      <c r="C1" s="2" t="s">
        <v>2</v>
      </c>
      <c r="D1" s="2" t="s">
        <v>431</v>
      </c>
      <c r="E1" s="2" t="s">
        <v>128</v>
      </c>
      <c r="F1" s="2" t="s">
        <v>432</v>
      </c>
      <c r="G1" s="2" t="s">
        <v>433</v>
      </c>
    </row>
    <row r="2" spans="1:7">
      <c r="A2" s="3" t="s">
        <v>434</v>
      </c>
    </row>
    <row r="3" spans="1:7">
      <c r="A3" s="4" t="s">
        <v>435</v>
      </c>
      <c r="G3" s="4" t="s">
        <v>436</v>
      </c>
    </row>
    <row r="4" spans="1:7">
      <c r="A4" s="4" t="s">
        <v>437</v>
      </c>
      <c r="G4" s="7" t="n">
        <v>125000000</v>
      </c>
    </row>
    <row r="5" spans="1:7">
      <c r="A5" s="3" t="s">
        <v>438</v>
      </c>
    </row>
    <row r="6" spans="1:7">
      <c r="A6" s="4" t="s">
        <v>439</v>
      </c>
      <c r="C6" s="7" t="n">
        <v>26897000</v>
      </c>
      <c r="E6" s="7" t="n">
        <v>30081000</v>
      </c>
    </row>
    <row r="7" spans="1:7">
      <c r="A7" s="4" t="s">
        <v>440</v>
      </c>
      <c r="C7" s="5" t="n">
        <v>44792000</v>
      </c>
      <c r="E7" s="5" t="n">
        <v>46544000</v>
      </c>
    </row>
    <row r="8" spans="1:7">
      <c r="A8" s="4" t="s">
        <v>441</v>
      </c>
      <c r="C8" s="5" t="n">
        <v>13616000</v>
      </c>
      <c r="E8" s="5" t="n">
        <v>9164000</v>
      </c>
    </row>
    <row r="9" spans="1:7">
      <c r="A9" s="4" t="s">
        <v>442</v>
      </c>
      <c r="C9" s="5" t="n">
        <v>23603000</v>
      </c>
      <c r="E9" s="5" t="n">
        <v>11330000</v>
      </c>
    </row>
    <row r="10" spans="1:7">
      <c r="A10" s="4" t="s">
        <v>443</v>
      </c>
      <c r="C10" s="5" t="n">
        <v>40513000</v>
      </c>
      <c r="E10" s="5" t="n">
        <v>39245000</v>
      </c>
    </row>
    <row r="11" spans="1:7">
      <c r="A11" s="4" t="s">
        <v>444</v>
      </c>
      <c r="C11" s="5" t="n">
        <v>68395000</v>
      </c>
      <c r="E11" s="5" t="n">
        <v>57874000</v>
      </c>
    </row>
    <row r="12" spans="1:7">
      <c r="A12" s="4" t="s">
        <v>445</v>
      </c>
    </row>
    <row r="13" spans="1:7">
      <c r="A13" s="3" t="s">
        <v>434</v>
      </c>
    </row>
    <row r="14" spans="1:7">
      <c r="A14" s="4" t="s">
        <v>437</v>
      </c>
      <c r="C14" s="5" t="n">
        <v>8800000</v>
      </c>
    </row>
    <row r="15" spans="1:7">
      <c r="A15" s="4" t="s">
        <v>446</v>
      </c>
    </row>
    <row r="16" spans="1:7">
      <c r="A16" s="3" t="s">
        <v>434</v>
      </c>
    </row>
    <row r="17" spans="1:7">
      <c r="A17" s="4" t="s">
        <v>435</v>
      </c>
      <c r="G17" s="4" t="s">
        <v>436</v>
      </c>
    </row>
    <row r="18" spans="1:7">
      <c r="A18" s="4" t="s">
        <v>437</v>
      </c>
      <c r="G18" s="7" t="n">
        <v>125000000</v>
      </c>
    </row>
    <row r="19" spans="1:7">
      <c r="A19" s="4" t="s">
        <v>447</v>
      </c>
      <c r="B19" s="7" t="n">
        <v>2600000</v>
      </c>
    </row>
    <row r="20" spans="1:7">
      <c r="A20" s="4" t="s">
        <v>448</v>
      </c>
    </row>
    <row r="21" spans="1:7">
      <c r="A21" s="3" t="s">
        <v>438</v>
      </c>
    </row>
    <row r="22" spans="1:7">
      <c r="A22" s="4" t="s">
        <v>439</v>
      </c>
      <c r="C22" s="5" t="n">
        <v>88000</v>
      </c>
      <c r="E22" s="5" t="n">
        <v>151000</v>
      </c>
    </row>
    <row r="23" spans="1:7">
      <c r="A23" s="4" t="s">
        <v>440</v>
      </c>
      <c r="C23" s="5" t="n">
        <v>26000</v>
      </c>
      <c r="E23" s="5" t="n">
        <v>72000</v>
      </c>
    </row>
    <row r="24" spans="1:7">
      <c r="A24" s="4" t="s">
        <v>449</v>
      </c>
    </row>
    <row r="25" spans="1:7">
      <c r="A25" s="3" t="s">
        <v>438</v>
      </c>
    </row>
    <row r="26" spans="1:7">
      <c r="A26" s="4" t="s">
        <v>439</v>
      </c>
      <c r="C26" s="5" t="n">
        <v>375000</v>
      </c>
      <c r="E26" s="5" t="n">
        <v>0</v>
      </c>
    </row>
    <row r="27" spans="1:7">
      <c r="A27" s="4" t="s">
        <v>440</v>
      </c>
      <c r="C27" s="5" t="n">
        <v>134000</v>
      </c>
      <c r="E27" s="5" t="n">
        <v>1149000</v>
      </c>
    </row>
    <row r="28" spans="1:7">
      <c r="A28" s="4" t="s">
        <v>450</v>
      </c>
    </row>
    <row r="29" spans="1:7">
      <c r="A29" s="3" t="s">
        <v>438</v>
      </c>
    </row>
    <row r="30" spans="1:7">
      <c r="A30" s="4" t="s">
        <v>439</v>
      </c>
      <c r="C30" s="5" t="n">
        <v>0</v>
      </c>
      <c r="E30" s="5" t="n">
        <v>0</v>
      </c>
    </row>
    <row r="31" spans="1:7">
      <c r="A31" s="4" t="s">
        <v>440</v>
      </c>
      <c r="C31" s="5" t="n">
        <v>0</v>
      </c>
      <c r="E31" s="5" t="n">
        <v>8467000</v>
      </c>
    </row>
    <row r="32" spans="1:7">
      <c r="A32" s="4" t="s">
        <v>451</v>
      </c>
    </row>
    <row r="33" spans="1:7">
      <c r="A33" s="3" t="s">
        <v>434</v>
      </c>
    </row>
    <row r="34" spans="1:7">
      <c r="A34" s="4" t="s">
        <v>452</v>
      </c>
      <c r="C34" s="7" t="n">
        <v>125000000</v>
      </c>
    </row>
    <row r="35" spans="1:7">
      <c r="A35" s="4" t="s">
        <v>453</v>
      </c>
      <c r="C35" s="4" t="s">
        <v>454</v>
      </c>
    </row>
    <row r="36" spans="1:7">
      <c r="A36" s="4" t="s">
        <v>455</v>
      </c>
    </row>
    <row r="37" spans="1:7">
      <c r="A37" s="3" t="s">
        <v>438</v>
      </c>
    </row>
    <row r="38" spans="1:7">
      <c r="A38" s="4" t="s">
        <v>439</v>
      </c>
      <c r="C38" s="7" t="n">
        <v>6036000</v>
      </c>
      <c r="E38" s="5" t="n">
        <v>14588000</v>
      </c>
    </row>
    <row r="39" spans="1:7">
      <c r="A39" s="4" t="s">
        <v>440</v>
      </c>
      <c r="C39" s="5" t="n">
        <v>16274000</v>
      </c>
      <c r="E39" s="5" t="n">
        <v>16589000</v>
      </c>
    </row>
    <row r="40" spans="1:7">
      <c r="A40" s="4" t="s">
        <v>441</v>
      </c>
      <c r="C40" s="5" t="n">
        <v>1249000</v>
      </c>
      <c r="E40" s="5" t="n">
        <v>7127000</v>
      </c>
    </row>
    <row r="41" spans="1:7">
      <c r="A41" s="4" t="s">
        <v>442</v>
      </c>
      <c r="C41" s="5" t="n">
        <v>14963000</v>
      </c>
      <c r="E41" s="5" t="n">
        <v>8710000</v>
      </c>
    </row>
    <row r="42" spans="1:7">
      <c r="A42" s="4" t="s">
        <v>456</v>
      </c>
    </row>
    <row r="43" spans="1:7">
      <c r="A43" s="3" t="s">
        <v>438</v>
      </c>
    </row>
    <row r="44" spans="1:7">
      <c r="A44" s="4" t="s">
        <v>439</v>
      </c>
      <c r="C44" s="5" t="n">
        <v>20398000</v>
      </c>
      <c r="E44" s="5" t="n">
        <v>15302000</v>
      </c>
    </row>
    <row r="45" spans="1:7">
      <c r="A45" s="4" t="s">
        <v>440</v>
      </c>
      <c r="C45" s="5" t="n">
        <v>28247000</v>
      </c>
      <c r="E45" s="5" t="n">
        <v>20267000</v>
      </c>
    </row>
    <row r="46" spans="1:7">
      <c r="A46" s="4" t="s">
        <v>441</v>
      </c>
      <c r="C46" s="5" t="n">
        <v>12232000</v>
      </c>
      <c r="E46" s="5" t="n">
        <v>2033000</v>
      </c>
    </row>
    <row r="47" spans="1:7">
      <c r="A47" s="4" t="s">
        <v>442</v>
      </c>
      <c r="C47" s="5" t="n">
        <v>8537000</v>
      </c>
      <c r="E47" s="5" t="n">
        <v>2620000</v>
      </c>
    </row>
    <row r="48" spans="1:7">
      <c r="A48" s="4" t="s">
        <v>457</v>
      </c>
    </row>
    <row r="49" spans="1:7">
      <c r="A49" s="3" t="s">
        <v>438</v>
      </c>
    </row>
    <row r="50" spans="1:7">
      <c r="A50" s="4" t="s">
        <v>439</v>
      </c>
      <c r="C50" s="5" t="n">
        <v>0</v>
      </c>
      <c r="E50" s="5" t="n">
        <v>40000</v>
      </c>
    </row>
    <row r="51" spans="1:7">
      <c r="A51" s="4" t="s">
        <v>440</v>
      </c>
      <c r="C51" s="5" t="n">
        <v>97000</v>
      </c>
      <c r="E51" s="5" t="n">
        <v>0</v>
      </c>
    </row>
    <row r="52" spans="1:7">
      <c r="A52" s="4" t="s">
        <v>441</v>
      </c>
      <c r="C52" s="5" t="n">
        <v>0</v>
      </c>
      <c r="E52" s="5" t="n">
        <v>4000</v>
      </c>
    </row>
    <row r="53" spans="1:7">
      <c r="A53" s="4" t="s">
        <v>442</v>
      </c>
      <c r="C53" s="5" t="n">
        <v>103000</v>
      </c>
      <c r="E53" s="5" t="n">
        <v>0</v>
      </c>
    </row>
    <row r="54" spans="1:7">
      <c r="A54" s="4" t="s">
        <v>458</v>
      </c>
    </row>
    <row r="55" spans="1:7">
      <c r="A55" s="3" t="s">
        <v>438</v>
      </c>
    </row>
    <row r="56" spans="1:7">
      <c r="A56" s="4" t="s">
        <v>441</v>
      </c>
      <c r="C56" s="5" t="n">
        <v>135000</v>
      </c>
      <c r="E56" s="5" t="n">
        <v>0</v>
      </c>
    </row>
    <row r="57" spans="1:7">
      <c r="A57" s="4" t="s">
        <v>442</v>
      </c>
      <c r="C57" s="5" t="n">
        <v>0</v>
      </c>
      <c r="E57" s="5" t="n">
        <v>0</v>
      </c>
    </row>
    <row r="58" spans="1:7">
      <c r="A58" s="4" t="s">
        <v>459</v>
      </c>
    </row>
    <row r="59" spans="1:7">
      <c r="A59" s="3" t="s">
        <v>438</v>
      </c>
    </row>
    <row r="60" spans="1:7">
      <c r="A60" s="4" t="s">
        <v>439</v>
      </c>
      <c r="C60" s="5" t="n">
        <v>0</v>
      </c>
      <c r="E60" s="5" t="n">
        <v>0</v>
      </c>
    </row>
    <row r="61" spans="1:7">
      <c r="A61" s="4" t="s">
        <v>440</v>
      </c>
      <c r="C61" s="7" t="n">
        <v>14000</v>
      </c>
      <c r="E61" s="7" t="n">
        <v>0</v>
      </c>
    </row>
    <row r="62" spans="1:7">
      <c r="A62" s="4" t="s">
        <v>460</v>
      </c>
    </row>
    <row r="63" spans="1:7">
      <c r="A63" s="3" t="s">
        <v>434</v>
      </c>
    </row>
    <row r="64" spans="1:7">
      <c r="A64" s="4" t="s">
        <v>452</v>
      </c>
      <c r="F64" s="7" t="n">
        <v>100000000</v>
      </c>
    </row>
    <row r="65" spans="1:7">
      <c r="A65" s="4" t="s">
        <v>461</v>
      </c>
      <c r="D65" s="4" t="s">
        <v>4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128</v>
      </c>
    </row>
    <row r="2" spans="1:3">
      <c r="A2" s="4" t="s">
        <v>464</v>
      </c>
    </row>
    <row r="3" spans="1:3">
      <c r="A3" s="3" t="s">
        <v>465</v>
      </c>
    </row>
    <row r="4" spans="1:3">
      <c r="A4" s="4" t="s">
        <v>466</v>
      </c>
      <c r="B4" s="7" t="n">
        <v>375</v>
      </c>
    </row>
    <row r="5" spans="1:3">
      <c r="A5" s="4" t="s">
        <v>467</v>
      </c>
      <c r="B5" s="5" t="n">
        <v>-134</v>
      </c>
    </row>
    <row r="6" spans="1:3">
      <c r="A6" s="4" t="s">
        <v>468</v>
      </c>
      <c r="B6" s="5" t="n">
        <v>0</v>
      </c>
    </row>
    <row r="7" spans="1:3">
      <c r="A7" s="4" t="s">
        <v>469</v>
      </c>
      <c r="B7" s="5" t="n">
        <v>241</v>
      </c>
    </row>
    <row r="8" spans="1:3">
      <c r="A8" s="4" t="s">
        <v>335</v>
      </c>
    </row>
    <row r="9" spans="1:3">
      <c r="A9" s="3" t="s">
        <v>465</v>
      </c>
    </row>
    <row r="10" spans="1:3">
      <c r="A10" s="4" t="s">
        <v>466</v>
      </c>
      <c r="B10" s="5" t="n">
        <v>39915</v>
      </c>
      <c r="C10" s="7" t="n">
        <v>39094</v>
      </c>
    </row>
    <row r="11" spans="1:3">
      <c r="A11" s="4" t="s">
        <v>467</v>
      </c>
      <c r="B11" s="5" t="n">
        <v>-21934</v>
      </c>
      <c r="C11" s="5" t="n">
        <v>-16294</v>
      </c>
    </row>
    <row r="12" spans="1:3">
      <c r="A12" s="4" t="s">
        <v>468</v>
      </c>
      <c r="B12" s="5" t="n">
        <v>-808</v>
      </c>
      <c r="C12" s="5" t="n">
        <v>-200</v>
      </c>
    </row>
    <row r="13" spans="1:3">
      <c r="A13" s="4" t="s">
        <v>469</v>
      </c>
      <c r="B13" s="5" t="n">
        <v>17173</v>
      </c>
      <c r="C13" s="5" t="n">
        <v>22600</v>
      </c>
    </row>
    <row r="14" spans="1:3">
      <c r="A14" s="3" t="s">
        <v>470</v>
      </c>
    </row>
    <row r="15" spans="1:3">
      <c r="A15" s="4" t="s">
        <v>466</v>
      </c>
      <c r="B15" s="5" t="n">
        <v>68221</v>
      </c>
      <c r="C15" s="5" t="n">
        <v>48186</v>
      </c>
    </row>
    <row r="16" spans="1:3">
      <c r="A16" s="4" t="s">
        <v>467</v>
      </c>
      <c r="B16" s="5" t="n">
        <v>-21395</v>
      </c>
      <c r="C16" s="5" t="n">
        <v>-16294</v>
      </c>
    </row>
    <row r="17" spans="1:3">
      <c r="A17" s="4" t="s">
        <v>468</v>
      </c>
      <c r="B17" s="5" t="n">
        <v>-16757</v>
      </c>
      <c r="C17" s="5" t="n">
        <v>-8766</v>
      </c>
    </row>
    <row r="18" spans="1:3">
      <c r="A18" s="4" t="s">
        <v>469</v>
      </c>
      <c r="B18" s="5" t="n">
        <v>30069</v>
      </c>
      <c r="C18" s="5" t="n">
        <v>23126</v>
      </c>
    </row>
    <row r="19" spans="1:3">
      <c r="A19" s="4" t="s">
        <v>471</v>
      </c>
    </row>
    <row r="20" spans="1:3">
      <c r="A20" s="3" t="s">
        <v>465</v>
      </c>
    </row>
    <row r="21" spans="1:3">
      <c r="A21" s="4" t="s">
        <v>466</v>
      </c>
      <c r="B21" s="5" t="n">
        <v>7285</v>
      </c>
      <c r="C21" s="5" t="n">
        <v>21715</v>
      </c>
    </row>
    <row r="22" spans="1:3">
      <c r="A22" s="4" t="s">
        <v>467</v>
      </c>
      <c r="B22" s="5" t="n">
        <v>-1903</v>
      </c>
      <c r="C22" s="5" t="n">
        <v>-2173</v>
      </c>
    </row>
    <row r="23" spans="1:3">
      <c r="A23" s="4" t="s">
        <v>468</v>
      </c>
      <c r="B23" s="5" t="n">
        <v>-200</v>
      </c>
      <c r="C23" s="5" t="n">
        <v>-200</v>
      </c>
    </row>
    <row r="24" spans="1:3">
      <c r="A24" s="4" t="s">
        <v>469</v>
      </c>
      <c r="B24" s="5" t="n">
        <v>5182</v>
      </c>
      <c r="C24" s="5" t="n">
        <v>19342</v>
      </c>
    </row>
    <row r="25" spans="1:3">
      <c r="A25" s="3" t="s">
        <v>470</v>
      </c>
    </row>
    <row r="26" spans="1:3">
      <c r="A26" s="4" t="s">
        <v>466</v>
      </c>
      <c r="B26" s="5" t="n">
        <v>31237</v>
      </c>
      <c r="C26" s="5" t="n">
        <v>25299</v>
      </c>
    </row>
    <row r="27" spans="1:3">
      <c r="A27" s="4" t="s">
        <v>467</v>
      </c>
      <c r="B27" s="5" t="n">
        <v>-1903</v>
      </c>
      <c r="C27" s="5" t="n">
        <v>-2173</v>
      </c>
    </row>
    <row r="28" spans="1:3">
      <c r="A28" s="4" t="s">
        <v>468</v>
      </c>
      <c r="B28" s="5" t="n">
        <v>0</v>
      </c>
      <c r="C28" s="5" t="n">
        <v>0</v>
      </c>
    </row>
    <row r="29" spans="1:3">
      <c r="A29" s="4" t="s">
        <v>469</v>
      </c>
      <c r="B29" s="5" t="n">
        <v>29334</v>
      </c>
      <c r="C29" s="5" t="n">
        <v>23126</v>
      </c>
    </row>
    <row r="30" spans="1:3">
      <c r="A30" s="4" t="s">
        <v>472</v>
      </c>
    </row>
    <row r="31" spans="1:3">
      <c r="A31" s="3" t="s">
        <v>465</v>
      </c>
    </row>
    <row r="32" spans="1:3">
      <c r="A32" s="4" t="s">
        <v>466</v>
      </c>
      <c r="B32" s="5" t="n">
        <v>32630</v>
      </c>
      <c r="C32" s="5" t="n">
        <v>17335</v>
      </c>
    </row>
    <row r="33" spans="1:3">
      <c r="A33" s="4" t="s">
        <v>467</v>
      </c>
      <c r="B33" s="5" t="n">
        <v>-20031</v>
      </c>
      <c r="C33" s="5" t="n">
        <v>-14121</v>
      </c>
    </row>
    <row r="34" spans="1:3">
      <c r="A34" s="4" t="s">
        <v>468</v>
      </c>
      <c r="B34" s="5" t="n">
        <v>-608</v>
      </c>
      <c r="C34" s="5" t="n">
        <v>0</v>
      </c>
    </row>
    <row r="35" spans="1:3">
      <c r="A35" s="4" t="s">
        <v>469</v>
      </c>
      <c r="B35" s="5" t="n">
        <v>11991</v>
      </c>
      <c r="C35" s="5" t="n">
        <v>3214</v>
      </c>
    </row>
    <row r="36" spans="1:3">
      <c r="A36" s="3" t="s">
        <v>470</v>
      </c>
    </row>
    <row r="37" spans="1:3">
      <c r="A37" s="4" t="s">
        <v>466</v>
      </c>
      <c r="B37" s="5" t="n">
        <v>36784</v>
      </c>
      <c r="C37" s="5" t="n">
        <v>22887</v>
      </c>
    </row>
    <row r="38" spans="1:3">
      <c r="A38" s="4" t="s">
        <v>467</v>
      </c>
      <c r="B38" s="5" t="n">
        <v>-19492</v>
      </c>
      <c r="C38" s="5" t="n">
        <v>-14121</v>
      </c>
    </row>
    <row r="39" spans="1:3">
      <c r="A39" s="4" t="s">
        <v>468</v>
      </c>
      <c r="B39" s="5" t="n">
        <v>-16757</v>
      </c>
      <c r="C39" s="5" t="n">
        <v>-8766</v>
      </c>
    </row>
    <row r="40" spans="1:3">
      <c r="A40" s="4" t="s">
        <v>469</v>
      </c>
      <c r="B40" s="5" t="n">
        <v>535</v>
      </c>
      <c r="C40" s="5" t="n">
        <v>0</v>
      </c>
    </row>
    <row r="41" spans="1:3">
      <c r="A41" s="4" t="s">
        <v>473</v>
      </c>
    </row>
    <row r="42" spans="1:3">
      <c r="A42" s="3" t="s">
        <v>465</v>
      </c>
    </row>
    <row r="43" spans="1:3">
      <c r="A43" s="4" t="s">
        <v>466</v>
      </c>
      <c r="C43" s="5" t="n">
        <v>44</v>
      </c>
    </row>
    <row r="44" spans="1:3">
      <c r="A44" s="4" t="s">
        <v>467</v>
      </c>
      <c r="C44" s="5" t="n">
        <v>0</v>
      </c>
    </row>
    <row r="45" spans="1:3">
      <c r="A45" s="4" t="s">
        <v>468</v>
      </c>
      <c r="C45" s="5" t="n">
        <v>0</v>
      </c>
    </row>
    <row r="46" spans="1:3">
      <c r="A46" s="4" t="s">
        <v>469</v>
      </c>
      <c r="C46" s="5" t="n">
        <v>44</v>
      </c>
    </row>
    <row r="47" spans="1:3">
      <c r="A47" s="3" t="s">
        <v>470</v>
      </c>
    </row>
    <row r="48" spans="1:3">
      <c r="A48" s="4" t="s">
        <v>466</v>
      </c>
      <c r="B48" s="5" t="n">
        <v>200</v>
      </c>
    </row>
    <row r="49" spans="1:3">
      <c r="A49" s="4" t="s">
        <v>467</v>
      </c>
      <c r="B49" s="5" t="n">
        <v>0</v>
      </c>
    </row>
    <row r="50" spans="1:3">
      <c r="A50" s="4" t="s">
        <v>468</v>
      </c>
      <c r="B50" s="5" t="n">
        <v>0</v>
      </c>
    </row>
    <row r="51" spans="1:3">
      <c r="A51" s="4" t="s">
        <v>469</v>
      </c>
      <c r="B51" s="5" t="n">
        <v>200</v>
      </c>
    </row>
    <row r="52" spans="1:3">
      <c r="A52" s="4" t="s">
        <v>325</v>
      </c>
    </row>
    <row r="53" spans="1:3">
      <c r="A53" s="3" t="s">
        <v>465</v>
      </c>
    </row>
    <row r="54" spans="1:3">
      <c r="A54" s="4" t="s">
        <v>466</v>
      </c>
      <c r="B54" s="5" t="n">
        <v>463</v>
      </c>
      <c r="C54" s="5" t="n">
        <v>151</v>
      </c>
    </row>
    <row r="55" spans="1:3">
      <c r="A55" s="4" t="s">
        <v>467</v>
      </c>
      <c r="B55" s="5" t="n">
        <v>-139</v>
      </c>
      <c r="C55" s="5" t="n">
        <v>-20</v>
      </c>
    </row>
    <row r="56" spans="1:3">
      <c r="A56" s="4" t="s">
        <v>468</v>
      </c>
      <c r="B56" s="5" t="n">
        <v>0</v>
      </c>
      <c r="C56" s="5" t="n">
        <v>0</v>
      </c>
    </row>
    <row r="57" spans="1:3">
      <c r="A57" s="4" t="s">
        <v>469</v>
      </c>
      <c r="B57" s="5" t="n">
        <v>324</v>
      </c>
      <c r="C57" s="5" t="n">
        <v>131</v>
      </c>
    </row>
    <row r="58" spans="1:3">
      <c r="A58" s="3" t="s">
        <v>470</v>
      </c>
    </row>
    <row r="59" spans="1:3">
      <c r="A59" s="4" t="s">
        <v>466</v>
      </c>
      <c r="B59" s="5" t="n">
        <v>160</v>
      </c>
      <c r="C59" s="5" t="n">
        <v>9688</v>
      </c>
    </row>
    <row r="60" spans="1:3">
      <c r="A60" s="4" t="s">
        <v>467</v>
      </c>
      <c r="B60" s="5" t="n">
        <v>-139</v>
      </c>
      <c r="C60" s="5" t="n">
        <v>-20</v>
      </c>
    </row>
    <row r="61" spans="1:3">
      <c r="A61" s="4" t="s">
        <v>468</v>
      </c>
      <c r="B61" s="5" t="n">
        <v>0</v>
      </c>
      <c r="C61" s="5" t="n">
        <v>-1149</v>
      </c>
    </row>
    <row r="62" spans="1:3">
      <c r="A62" s="4" t="s">
        <v>469</v>
      </c>
      <c r="B62" s="5" t="n">
        <v>21</v>
      </c>
      <c r="C62" s="5" t="n">
        <v>8519</v>
      </c>
    </row>
    <row r="63" spans="1:3">
      <c r="A63" s="4" t="s">
        <v>474</v>
      </c>
    </row>
    <row r="64" spans="1:3">
      <c r="A64" s="3" t="s">
        <v>465</v>
      </c>
    </row>
    <row r="65" spans="1:3">
      <c r="A65" s="4" t="s">
        <v>466</v>
      </c>
      <c r="B65" s="5" t="n">
        <v>88</v>
      </c>
      <c r="C65" s="5" t="n">
        <v>151</v>
      </c>
    </row>
    <row r="66" spans="1:3">
      <c r="A66" s="4" t="s">
        <v>467</v>
      </c>
      <c r="B66" s="5" t="n">
        <v>-5</v>
      </c>
      <c r="C66" s="5" t="n">
        <v>-20</v>
      </c>
    </row>
    <row r="67" spans="1:3">
      <c r="A67" s="4" t="s">
        <v>468</v>
      </c>
      <c r="B67" s="5" t="n">
        <v>0</v>
      </c>
      <c r="C67" s="5" t="n">
        <v>0</v>
      </c>
    </row>
    <row r="68" spans="1:3">
      <c r="A68" s="4" t="s">
        <v>469</v>
      </c>
      <c r="B68" s="5" t="n">
        <v>83</v>
      </c>
      <c r="C68" s="5" t="n">
        <v>131</v>
      </c>
    </row>
    <row r="69" spans="1:3">
      <c r="A69" s="3" t="s">
        <v>470</v>
      </c>
    </row>
    <row r="70" spans="1:3">
      <c r="A70" s="4" t="s">
        <v>466</v>
      </c>
      <c r="B70" s="5" t="n">
        <v>26</v>
      </c>
      <c r="C70" s="5" t="n">
        <v>72</v>
      </c>
    </row>
    <row r="71" spans="1:3">
      <c r="A71" s="4" t="s">
        <v>467</v>
      </c>
      <c r="B71" s="5" t="n">
        <v>-5</v>
      </c>
      <c r="C71" s="5" t="n">
        <v>-20</v>
      </c>
    </row>
    <row r="72" spans="1:3">
      <c r="A72" s="4" t="s">
        <v>468</v>
      </c>
      <c r="B72" s="5" t="n">
        <v>0</v>
      </c>
      <c r="C72" s="5" t="n">
        <v>0</v>
      </c>
    </row>
    <row r="73" spans="1:3">
      <c r="A73" s="4" t="s">
        <v>469</v>
      </c>
      <c r="B73" s="5" t="n">
        <v>21</v>
      </c>
      <c r="C73" s="5" t="n">
        <v>52</v>
      </c>
    </row>
    <row r="74" spans="1:3">
      <c r="A74" s="4" t="s">
        <v>475</v>
      </c>
    </row>
    <row r="75" spans="1:3">
      <c r="A75" s="3" t="s">
        <v>470</v>
      </c>
    </row>
    <row r="76" spans="1:3">
      <c r="A76" s="4" t="s">
        <v>466</v>
      </c>
      <c r="B76" s="5" t="n">
        <v>134</v>
      </c>
      <c r="C76" s="5" t="n">
        <v>1149</v>
      </c>
    </row>
    <row r="77" spans="1:3">
      <c r="A77" s="4" t="s">
        <v>467</v>
      </c>
      <c r="B77" s="5" t="n">
        <v>-134</v>
      </c>
      <c r="C77" s="5" t="n">
        <v>0</v>
      </c>
    </row>
    <row r="78" spans="1:3">
      <c r="A78" s="4" t="s">
        <v>468</v>
      </c>
      <c r="B78" s="5" t="n">
        <v>0</v>
      </c>
      <c r="C78" s="5" t="n">
        <v>-1149</v>
      </c>
    </row>
    <row r="79" spans="1:3">
      <c r="A79" s="4" t="s">
        <v>469</v>
      </c>
      <c r="B79" s="5" t="n">
        <v>0</v>
      </c>
      <c r="C79" s="5" t="n">
        <v>0</v>
      </c>
    </row>
    <row r="80" spans="1:3">
      <c r="A80" s="4" t="s">
        <v>476</v>
      </c>
    </row>
    <row r="81" spans="1:3">
      <c r="A81" s="3" t="s">
        <v>470</v>
      </c>
    </row>
    <row r="82" spans="1:3">
      <c r="A82" s="4" t="s">
        <v>466</v>
      </c>
      <c r="C82" s="5" t="n">
        <v>8467</v>
      </c>
    </row>
    <row r="83" spans="1:3">
      <c r="A83" s="4" t="s">
        <v>467</v>
      </c>
      <c r="C83" s="5" t="n">
        <v>0</v>
      </c>
    </row>
    <row r="84" spans="1:3">
      <c r="A84" s="4" t="s">
        <v>468</v>
      </c>
      <c r="C84" s="5" t="n">
        <v>0</v>
      </c>
    </row>
    <row r="85" spans="1:3">
      <c r="A85" s="4" t="s">
        <v>469</v>
      </c>
      <c r="C85" s="7" t="n">
        <v>8467</v>
      </c>
    </row>
    <row r="86" spans="1:3">
      <c r="A86" s="4" t="s">
        <v>477</v>
      </c>
    </row>
    <row r="87" spans="1:3">
      <c r="A87" s="3" t="s">
        <v>465</v>
      </c>
    </row>
    <row r="88" spans="1:3">
      <c r="A88" s="4" t="s">
        <v>466</v>
      </c>
      <c r="B88" s="5" t="n">
        <v>135</v>
      </c>
    </row>
    <row r="89" spans="1:3">
      <c r="A89" s="4" t="s">
        <v>467</v>
      </c>
      <c r="B89" s="5" t="n">
        <v>-14</v>
      </c>
    </row>
    <row r="90" spans="1:3">
      <c r="A90" s="4" t="s">
        <v>468</v>
      </c>
      <c r="B90" s="5" t="n">
        <v>0</v>
      </c>
    </row>
    <row r="91" spans="1:3">
      <c r="A91" s="4" t="s">
        <v>469</v>
      </c>
      <c r="B91" s="5" t="n">
        <v>121</v>
      </c>
    </row>
    <row r="92" spans="1:3">
      <c r="A92" s="3" t="s">
        <v>470</v>
      </c>
    </row>
    <row r="93" spans="1:3">
      <c r="A93" s="4" t="s">
        <v>466</v>
      </c>
      <c r="B93" s="5" t="n">
        <v>14</v>
      </c>
    </row>
    <row r="94" spans="1:3">
      <c r="A94" s="4" t="s">
        <v>467</v>
      </c>
      <c r="B94" s="5" t="n">
        <v>-14</v>
      </c>
    </row>
    <row r="95" spans="1:3">
      <c r="A95" s="4" t="s">
        <v>468</v>
      </c>
      <c r="B95" s="5" t="n">
        <v>0</v>
      </c>
    </row>
    <row r="96" spans="1:3">
      <c r="A96" s="4" t="s">
        <v>469</v>
      </c>
      <c r="B96" s="5" t="n">
        <v>0</v>
      </c>
    </row>
    <row r="97" spans="1:3">
      <c r="A97" s="4" t="s">
        <v>478</v>
      </c>
    </row>
    <row r="98" spans="1:3">
      <c r="A98" s="3" t="s">
        <v>465</v>
      </c>
    </row>
    <row r="99" spans="1:3">
      <c r="A99" s="4" t="s">
        <v>466</v>
      </c>
      <c r="B99" s="5" t="n">
        <v>135</v>
      </c>
    </row>
    <row r="100" spans="1:3">
      <c r="A100" s="4" t="s">
        <v>467</v>
      </c>
      <c r="B100" s="5" t="n">
        <v>-14</v>
      </c>
    </row>
    <row r="101" spans="1:3">
      <c r="A101" s="4" t="s">
        <v>468</v>
      </c>
      <c r="B101" s="5" t="n">
        <v>0</v>
      </c>
    </row>
    <row r="102" spans="1:3">
      <c r="A102" s="4" t="s">
        <v>469</v>
      </c>
      <c r="B102" s="5" t="n">
        <v>121</v>
      </c>
    </row>
    <row r="103" spans="1:3">
      <c r="A103" s="4" t="s">
        <v>479</v>
      </c>
    </row>
    <row r="104" spans="1:3">
      <c r="A104" s="3" t="s">
        <v>470</v>
      </c>
    </row>
    <row r="105" spans="1:3">
      <c r="A105" s="4" t="s">
        <v>466</v>
      </c>
      <c r="B105" s="5" t="n">
        <v>14</v>
      </c>
    </row>
    <row r="106" spans="1:3">
      <c r="A106" s="4" t="s">
        <v>467</v>
      </c>
      <c r="B106" s="5" t="n">
        <v>-14</v>
      </c>
    </row>
    <row r="107" spans="1:3">
      <c r="A107" s="4" t="s">
        <v>468</v>
      </c>
      <c r="B107" s="5" t="n">
        <v>0</v>
      </c>
    </row>
    <row r="108" spans="1:3">
      <c r="A108" s="4" t="s">
        <v>469</v>
      </c>
      <c r="B10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23</v>
      </c>
      <c r="D1" s="2" t="s">
        <v>1</v>
      </c>
    </row>
    <row r="2" spans="1:5">
      <c r="B2" s="2" t="s">
        <v>2</v>
      </c>
      <c r="C2" s="2" t="s">
        <v>24</v>
      </c>
      <c r="D2" s="2" t="s">
        <v>2</v>
      </c>
      <c r="E2" s="2" t="s">
        <v>24</v>
      </c>
    </row>
    <row r="3" spans="1:5">
      <c r="A3" s="4" t="s">
        <v>335</v>
      </c>
    </row>
    <row r="4" spans="1:5">
      <c r="A4" s="3" t="s">
        <v>481</v>
      </c>
    </row>
    <row r="5" spans="1:5">
      <c r="A5" s="4" t="s">
        <v>482</v>
      </c>
      <c r="B5" s="7" t="n">
        <v>-42925</v>
      </c>
      <c r="C5" s="7" t="n">
        <v>39174</v>
      </c>
      <c r="D5" s="7" t="n">
        <v>-90457</v>
      </c>
      <c r="E5" s="7" t="n">
        <v>1421</v>
      </c>
    </row>
    <row r="6" spans="1:5">
      <c r="A6" s="4" t="s">
        <v>483</v>
      </c>
    </row>
    <row r="7" spans="1:5">
      <c r="A7" s="3" t="s">
        <v>481</v>
      </c>
    </row>
    <row r="8" spans="1:5">
      <c r="A8" s="4" t="s">
        <v>482</v>
      </c>
      <c r="B8" s="5" t="n">
        <v>-11952</v>
      </c>
      <c r="C8" s="5" t="n">
        <v>4982</v>
      </c>
      <c r="D8" s="5" t="n">
        <v>-10742</v>
      </c>
      <c r="E8" s="5" t="n">
        <v>6725</v>
      </c>
    </row>
    <row r="9" spans="1:5">
      <c r="A9" s="4" t="s">
        <v>484</v>
      </c>
    </row>
    <row r="10" spans="1:5">
      <c r="A10" s="3" t="s">
        <v>481</v>
      </c>
    </row>
    <row r="11" spans="1:5">
      <c r="A11" s="4" t="s">
        <v>482</v>
      </c>
      <c r="B11" s="5" t="n">
        <v>-44646</v>
      </c>
      <c r="C11" s="5" t="n">
        <v>-3982</v>
      </c>
      <c r="D11" s="5" t="n">
        <v>-67343</v>
      </c>
      <c r="E11" s="5" t="n">
        <v>-12781</v>
      </c>
    </row>
    <row r="12" spans="1:5">
      <c r="A12" s="4" t="s">
        <v>485</v>
      </c>
    </row>
    <row r="13" spans="1:5">
      <c r="A13" s="3" t="s">
        <v>481</v>
      </c>
    </row>
    <row r="14" spans="1:5">
      <c r="A14" s="4" t="s">
        <v>482</v>
      </c>
      <c r="B14" s="5" t="n">
        <v>13767</v>
      </c>
      <c r="C14" s="5" t="n">
        <v>38121</v>
      </c>
      <c r="D14" s="5" t="n">
        <v>-12230</v>
      </c>
      <c r="E14" s="5" t="n">
        <v>7510</v>
      </c>
    </row>
    <row r="15" spans="1:5">
      <c r="A15" s="4" t="s">
        <v>486</v>
      </c>
    </row>
    <row r="16" spans="1:5">
      <c r="A16" s="3" t="s">
        <v>481</v>
      </c>
    </row>
    <row r="17" spans="1:5">
      <c r="A17" s="4" t="s">
        <v>482</v>
      </c>
      <c r="B17" s="5" t="n">
        <v>-215</v>
      </c>
      <c r="C17" s="5" t="n">
        <v>53</v>
      </c>
      <c r="D17" s="5" t="n">
        <v>-263</v>
      </c>
      <c r="E17" s="5" t="n">
        <v>-33</v>
      </c>
    </row>
    <row r="18" spans="1:5">
      <c r="A18" s="4" t="s">
        <v>325</v>
      </c>
    </row>
    <row r="19" spans="1:5">
      <c r="A19" s="3" t="s">
        <v>481</v>
      </c>
    </row>
    <row r="20" spans="1:5">
      <c r="A20" s="4" t="s">
        <v>482</v>
      </c>
      <c r="B20" s="5" t="n">
        <v>6887</v>
      </c>
      <c r="C20" s="5" t="n">
        <v>-5888</v>
      </c>
      <c r="D20" s="5" t="n">
        <v>-8964</v>
      </c>
      <c r="E20" s="5" t="n">
        <v>26711</v>
      </c>
    </row>
    <row r="21" spans="1:5">
      <c r="A21" s="4" t="s">
        <v>474</v>
      </c>
    </row>
    <row r="22" spans="1:5">
      <c r="A22" s="3" t="s">
        <v>481</v>
      </c>
    </row>
    <row r="23" spans="1:5">
      <c r="A23" s="4" t="s">
        <v>482</v>
      </c>
      <c r="B23" s="5" t="n">
        <v>-12879</v>
      </c>
      <c r="C23" s="5" t="n">
        <v>-3780</v>
      </c>
      <c r="D23" s="5" t="n">
        <v>-15855</v>
      </c>
      <c r="E23" s="5" t="n">
        <v>-2730</v>
      </c>
    </row>
    <row r="24" spans="1:5">
      <c r="A24" s="4" t="s">
        <v>475</v>
      </c>
    </row>
    <row r="25" spans="1:5">
      <c r="A25" s="3" t="s">
        <v>481</v>
      </c>
    </row>
    <row r="26" spans="1:5">
      <c r="A26" s="4" t="s">
        <v>482</v>
      </c>
      <c r="B26" s="5" t="n">
        <v>7232</v>
      </c>
      <c r="C26" s="5" t="n">
        <v>-418</v>
      </c>
      <c r="D26" s="5" t="n">
        <v>-1576</v>
      </c>
      <c r="E26" s="5" t="n">
        <v>10760</v>
      </c>
    </row>
    <row r="27" spans="1:5">
      <c r="A27" s="4" t="s">
        <v>476</v>
      </c>
    </row>
    <row r="28" spans="1:5">
      <c r="A28" s="3" t="s">
        <v>481</v>
      </c>
    </row>
    <row r="29" spans="1:5">
      <c r="A29" s="4" t="s">
        <v>482</v>
      </c>
      <c r="B29" s="5" t="n">
        <v>12534</v>
      </c>
      <c r="C29" s="5" t="n">
        <v>-1690</v>
      </c>
      <c r="D29" s="5" t="n">
        <v>8467</v>
      </c>
      <c r="E29" s="5" t="n">
        <v>18681</v>
      </c>
    </row>
    <row r="30" spans="1:5">
      <c r="A30" s="4" t="s">
        <v>487</v>
      </c>
    </row>
    <row r="31" spans="1:5">
      <c r="A31" s="3" t="s">
        <v>481</v>
      </c>
    </row>
    <row r="32" spans="1:5">
      <c r="A32" s="4" t="s">
        <v>482</v>
      </c>
      <c r="B32" s="7" t="n">
        <v>121</v>
      </c>
      <c r="C32" s="7" t="n">
        <v>0</v>
      </c>
      <c r="D32" s="7" t="n">
        <v>121</v>
      </c>
      <c r="E3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4</v>
      </c>
    </row>
    <row r="3" spans="1:3">
      <c r="A3" s="3" t="s">
        <v>66</v>
      </c>
    </row>
    <row r="4" spans="1:3">
      <c r="A4" s="4" t="s">
        <v>54</v>
      </c>
      <c r="B4" s="7" t="n">
        <v>263965</v>
      </c>
      <c r="C4" s="7" t="n">
        <v>149631</v>
      </c>
    </row>
    <row r="5" spans="1:3">
      <c r="A5" s="3" t="s">
        <v>67</v>
      </c>
    </row>
    <row r="6" spans="1:3">
      <c r="A6" s="4" t="s">
        <v>68</v>
      </c>
      <c r="B6" s="5" t="n">
        <v>23246</v>
      </c>
      <c r="C6" s="5" t="n">
        <v>-26553</v>
      </c>
    </row>
    <row r="7" spans="1:3">
      <c r="A7" s="4" t="s">
        <v>69</v>
      </c>
      <c r="B7" s="5" t="n">
        <v>-5332</v>
      </c>
      <c r="C7" s="5" t="n">
        <v>-7287</v>
      </c>
    </row>
    <row r="8" spans="1:3">
      <c r="A8" s="4" t="s">
        <v>70</v>
      </c>
      <c r="B8" s="5" t="n">
        <v>-3722</v>
      </c>
      <c r="C8" s="5" t="n">
        <v>0</v>
      </c>
    </row>
    <row r="9" spans="1:3">
      <c r="A9" s="4" t="s">
        <v>35</v>
      </c>
      <c r="B9" s="5" t="n">
        <v>44314</v>
      </c>
      <c r="C9" s="5" t="n">
        <v>39588</v>
      </c>
    </row>
    <row r="10" spans="1:3">
      <c r="A10" s="4" t="s">
        <v>71</v>
      </c>
      <c r="B10" s="5" t="n">
        <v>17911</v>
      </c>
      <c r="C10" s="5" t="n">
        <v>0</v>
      </c>
    </row>
    <row r="11" spans="1:3">
      <c r="A11" s="4" t="s">
        <v>72</v>
      </c>
      <c r="B11" s="5" t="n">
        <v>-2051</v>
      </c>
      <c r="C11" s="5" t="n">
        <v>-1586</v>
      </c>
    </row>
    <row r="12" spans="1:3">
      <c r="A12" s="4" t="s">
        <v>73</v>
      </c>
      <c r="B12" s="5" t="n">
        <v>994</v>
      </c>
      <c r="C12" s="5" t="n">
        <v>519</v>
      </c>
    </row>
    <row r="13" spans="1:3">
      <c r="A13" s="4" t="s">
        <v>74</v>
      </c>
      <c r="B13" s="5" t="n">
        <v>28169</v>
      </c>
      <c r="C13" s="5" t="n">
        <v>32202</v>
      </c>
    </row>
    <row r="14" spans="1:3">
      <c r="A14" s="4" t="s">
        <v>75</v>
      </c>
      <c r="B14" s="5" t="n">
        <v>-58532</v>
      </c>
      <c r="C14" s="5" t="n">
        <v>0</v>
      </c>
    </row>
    <row r="15" spans="1:3">
      <c r="A15" s="4" t="s">
        <v>76</v>
      </c>
      <c r="B15" s="5" t="n">
        <v>-7219</v>
      </c>
      <c r="C15" s="5" t="n">
        <v>-3704</v>
      </c>
    </row>
    <row r="16" spans="1:3">
      <c r="A16" s="4" t="s">
        <v>77</v>
      </c>
      <c r="B16" s="5" t="n">
        <v>-272</v>
      </c>
      <c r="C16" s="5" t="n">
        <v>-463</v>
      </c>
    </row>
    <row r="17" spans="1:3">
      <c r="A17" s="4" t="s">
        <v>78</v>
      </c>
      <c r="B17" s="5" t="n">
        <v>-334</v>
      </c>
      <c r="C17" s="5" t="n">
        <v>-242</v>
      </c>
    </row>
    <row r="18" spans="1:3">
      <c r="A18" s="4" t="s">
        <v>79</v>
      </c>
      <c r="B18" s="5" t="n">
        <v>-1648</v>
      </c>
      <c r="C18" s="5" t="n">
        <v>-1884</v>
      </c>
    </row>
    <row r="19" spans="1:3">
      <c r="A19" s="4" t="s">
        <v>80</v>
      </c>
      <c r="B19" s="5" t="n">
        <v>2841</v>
      </c>
      <c r="C19" s="5" t="n">
        <v>1231</v>
      </c>
    </row>
    <row r="20" spans="1:3">
      <c r="A20" s="3" t="s">
        <v>81</v>
      </c>
    </row>
    <row r="21" spans="1:3">
      <c r="A21" s="4" t="s">
        <v>82</v>
      </c>
      <c r="B21" s="5" t="n">
        <v>-27122</v>
      </c>
      <c r="C21" s="5" t="n">
        <v>-31231</v>
      </c>
    </row>
    <row r="22" spans="1:3">
      <c r="A22" s="4" t="s">
        <v>83</v>
      </c>
      <c r="B22" s="5" t="n">
        <v>38462</v>
      </c>
      <c r="C22" s="5" t="n">
        <v>24580</v>
      </c>
    </row>
    <row r="23" spans="1:3">
      <c r="A23" s="4" t="s">
        <v>84</v>
      </c>
      <c r="B23" s="5" t="n">
        <v>-1199</v>
      </c>
      <c r="C23" s="5" t="n">
        <v>-2997</v>
      </c>
    </row>
    <row r="24" spans="1:3">
      <c r="A24" s="4" t="s">
        <v>85</v>
      </c>
      <c r="B24" s="5" t="n">
        <v>312471</v>
      </c>
      <c r="C24" s="5" t="n">
        <v>171804</v>
      </c>
    </row>
    <row r="25" spans="1:3">
      <c r="A25" s="3" t="s">
        <v>86</v>
      </c>
    </row>
    <row r="26" spans="1:3">
      <c r="A26" s="4" t="s">
        <v>87</v>
      </c>
      <c r="B26" s="5" t="n">
        <v>-69695</v>
      </c>
      <c r="C26" s="5" t="n">
        <v>-58761</v>
      </c>
    </row>
    <row r="27" spans="1:3">
      <c r="A27" s="4" t="s">
        <v>88</v>
      </c>
      <c r="B27" s="5" t="n">
        <v>-58992</v>
      </c>
      <c r="C27" s="5" t="n">
        <v>-89905</v>
      </c>
    </row>
    <row r="28" spans="1:3">
      <c r="A28" s="4" t="s">
        <v>89</v>
      </c>
      <c r="B28" s="5" t="n">
        <v>-3159</v>
      </c>
      <c r="C28" s="5" t="n">
        <v>-516</v>
      </c>
    </row>
    <row r="29" spans="1:3">
      <c r="A29" s="4" t="s">
        <v>90</v>
      </c>
      <c r="B29" s="5" t="n">
        <v>-33092</v>
      </c>
      <c r="C29" s="5" t="n">
        <v>-14838</v>
      </c>
    </row>
    <row r="30" spans="1:3">
      <c r="A30" s="4" t="s">
        <v>91</v>
      </c>
      <c r="B30" s="5" t="n">
        <v>-11177</v>
      </c>
      <c r="C30" s="5" t="n">
        <v>-10538</v>
      </c>
    </row>
    <row r="31" spans="1:3">
      <c r="A31" s="4" t="s">
        <v>92</v>
      </c>
      <c r="B31" s="5" t="n">
        <v>1315</v>
      </c>
      <c r="C31" s="5" t="n">
        <v>1273</v>
      </c>
    </row>
    <row r="32" spans="1:3">
      <c r="A32" s="4" t="s">
        <v>93</v>
      </c>
      <c r="B32" s="5" t="n">
        <v>-10000</v>
      </c>
      <c r="C32" s="5" t="n">
        <v>0</v>
      </c>
    </row>
    <row r="33" spans="1:3">
      <c r="A33" s="4" t="s">
        <v>94</v>
      </c>
      <c r="B33" s="5" t="n">
        <v>-45</v>
      </c>
      <c r="C33" s="5" t="n">
        <v>1337</v>
      </c>
    </row>
    <row r="34" spans="1:3">
      <c r="A34" s="4" t="s">
        <v>95</v>
      </c>
      <c r="B34" s="5" t="n">
        <v>0</v>
      </c>
      <c r="C34" s="5" t="n">
        <v>9443</v>
      </c>
    </row>
    <row r="35" spans="1:3">
      <c r="A35" s="4" t="s">
        <v>96</v>
      </c>
      <c r="B35" s="5" t="n">
        <v>9399</v>
      </c>
      <c r="C35" s="5" t="n">
        <v>0</v>
      </c>
    </row>
    <row r="36" spans="1:3">
      <c r="A36" s="4" t="s">
        <v>97</v>
      </c>
      <c r="B36" s="5" t="n">
        <v>6616</v>
      </c>
      <c r="C36" s="5" t="n">
        <v>6639</v>
      </c>
    </row>
    <row r="37" spans="1:3">
      <c r="A37" s="4" t="s">
        <v>98</v>
      </c>
      <c r="B37" s="5" t="n">
        <v>-168830</v>
      </c>
      <c r="C37" s="5" t="n">
        <v>-155866</v>
      </c>
    </row>
    <row r="38" spans="1:3">
      <c r="A38" s="3" t="s">
        <v>99</v>
      </c>
    </row>
    <row r="39" spans="1:3">
      <c r="A39" s="4" t="s">
        <v>100</v>
      </c>
      <c r="B39" s="5" t="n">
        <v>-5346</v>
      </c>
      <c r="C39" s="5" t="n">
        <v>-41660</v>
      </c>
    </row>
    <row r="40" spans="1:3">
      <c r="A40" s="4" t="s">
        <v>101</v>
      </c>
      <c r="B40" s="5" t="n">
        <v>-115100</v>
      </c>
      <c r="C40" s="5" t="n">
        <v>116200</v>
      </c>
    </row>
    <row r="41" spans="1:3">
      <c r="A41" s="4" t="s">
        <v>102</v>
      </c>
      <c r="B41" s="5" t="n">
        <v>7820</v>
      </c>
      <c r="C41" s="5" t="n">
        <v>9587</v>
      </c>
    </row>
    <row r="42" spans="1:3">
      <c r="A42" s="4" t="s">
        <v>103</v>
      </c>
      <c r="B42" s="5" t="n">
        <v>-47459</v>
      </c>
      <c r="C42" s="5" t="n">
        <v>-43898</v>
      </c>
    </row>
    <row r="43" spans="1:3">
      <c r="A43" s="4" t="s">
        <v>104</v>
      </c>
      <c r="B43" s="5" t="n">
        <v>22690</v>
      </c>
      <c r="C43" s="5" t="n">
        <v>0</v>
      </c>
    </row>
    <row r="44" spans="1:3">
      <c r="A44" s="4" t="s">
        <v>105</v>
      </c>
      <c r="B44" s="5" t="n">
        <v>9876</v>
      </c>
      <c r="C44" s="5" t="n">
        <v>9731</v>
      </c>
    </row>
    <row r="45" spans="1:3">
      <c r="A45" s="4" t="s">
        <v>106</v>
      </c>
      <c r="B45" s="5" t="n">
        <v>0</v>
      </c>
      <c r="C45" s="5" t="n">
        <v>-6355</v>
      </c>
    </row>
    <row r="46" spans="1:3">
      <c r="A46" s="4" t="s">
        <v>107</v>
      </c>
      <c r="B46" s="5" t="n">
        <v>-13420</v>
      </c>
      <c r="C46" s="5" t="n">
        <v>-4354</v>
      </c>
    </row>
    <row r="47" spans="1:3">
      <c r="A47" s="4" t="s">
        <v>108</v>
      </c>
      <c r="B47" s="5" t="n">
        <v>-140939</v>
      </c>
      <c r="C47" s="5" t="n">
        <v>39251</v>
      </c>
    </row>
    <row r="48" spans="1:3">
      <c r="A48" s="4" t="s">
        <v>109</v>
      </c>
      <c r="B48" s="5" t="n">
        <v>2702</v>
      </c>
      <c r="C48" s="5" t="n">
        <v>55189</v>
      </c>
    </row>
    <row r="49" spans="1:3">
      <c r="A49" s="4" t="s">
        <v>110</v>
      </c>
      <c r="B49" s="5" t="n">
        <v>2226</v>
      </c>
      <c r="C49" s="5" t="n">
        <v>37546</v>
      </c>
    </row>
    <row r="50" spans="1:3">
      <c r="A50" s="4" t="s">
        <v>111</v>
      </c>
      <c r="B50" s="5" t="n">
        <v>4928</v>
      </c>
      <c r="C50" s="5" t="n">
        <v>92735</v>
      </c>
    </row>
    <row r="51" spans="1:3">
      <c r="A51" s="3" t="s">
        <v>112</v>
      </c>
    </row>
    <row r="52" spans="1:3">
      <c r="A52" s="4" t="s">
        <v>113</v>
      </c>
      <c r="B52" s="5" t="n">
        <v>-151220</v>
      </c>
      <c r="C52" s="5" t="n">
        <v>-137408</v>
      </c>
    </row>
    <row r="53" spans="1:3">
      <c r="A53" s="4" t="s">
        <v>114</v>
      </c>
      <c r="B53" s="5" t="n">
        <v>128895</v>
      </c>
      <c r="C53" s="5" t="n">
        <v>62321</v>
      </c>
    </row>
    <row r="54" spans="1:3">
      <c r="A54" s="4" t="s">
        <v>115</v>
      </c>
      <c r="B54" s="5" t="n">
        <v>20260</v>
      </c>
      <c r="C54" s="5" t="n">
        <v>-9616</v>
      </c>
    </row>
    <row r="55" spans="1:3">
      <c r="A55" s="4" t="s">
        <v>116</v>
      </c>
      <c r="B55" s="5" t="n">
        <v>18928</v>
      </c>
      <c r="C55" s="5" t="n">
        <v>21159</v>
      </c>
    </row>
    <row r="56" spans="1:3">
      <c r="A56" s="4" t="s">
        <v>117</v>
      </c>
      <c r="B56" s="5" t="n">
        <v>15879</v>
      </c>
      <c r="C56" s="5" t="n">
        <v>25829</v>
      </c>
    </row>
    <row r="57" spans="1:3">
      <c r="A57" s="4" t="s">
        <v>118</v>
      </c>
      <c r="B57" s="5" t="n">
        <v>-17541</v>
      </c>
      <c r="C57" s="5" t="n">
        <v>-10027</v>
      </c>
    </row>
    <row r="58" spans="1:3">
      <c r="A58" s="4" t="s">
        <v>119</v>
      </c>
      <c r="B58" s="5" t="n">
        <v>-29164</v>
      </c>
      <c r="C58" s="5" t="n">
        <v>28432</v>
      </c>
    </row>
    <row r="59" spans="1:3">
      <c r="A59" s="4" t="s">
        <v>120</v>
      </c>
      <c r="B59" s="5" t="n">
        <v>-8696</v>
      </c>
      <c r="C59" s="5" t="n">
        <v>-12765</v>
      </c>
    </row>
    <row r="60" spans="1:3">
      <c r="A60" s="4" t="s">
        <v>121</v>
      </c>
      <c r="B60" s="5" t="n">
        <v>-4463</v>
      </c>
      <c r="C60" s="5" t="n">
        <v>844</v>
      </c>
    </row>
    <row r="61" spans="1:3">
      <c r="A61" s="4" t="s">
        <v>82</v>
      </c>
      <c r="B61" s="5" t="n">
        <v>-27122</v>
      </c>
      <c r="C61" s="5" t="n">
        <v>-31231</v>
      </c>
    </row>
    <row r="62" spans="1:3">
      <c r="A62" s="3" t="s">
        <v>122</v>
      </c>
    </row>
    <row r="63" spans="1:3">
      <c r="A63" s="4" t="s">
        <v>123</v>
      </c>
      <c r="B63" s="5" t="n">
        <v>23765</v>
      </c>
      <c r="C63" s="5" t="n">
        <v>21578</v>
      </c>
    </row>
    <row r="64" spans="1:3">
      <c r="A64" s="4" t="s">
        <v>124</v>
      </c>
      <c r="B64" s="5" t="n">
        <v>2985</v>
      </c>
      <c r="C64" s="5" t="n">
        <v>-6431</v>
      </c>
    </row>
    <row r="65" spans="1:3">
      <c r="A65" s="4" t="s">
        <v>125</v>
      </c>
      <c r="B65" s="5" t="n">
        <v>14485</v>
      </c>
      <c r="C65" s="5" t="n">
        <v>23284</v>
      </c>
    </row>
    <row r="66" spans="1:3">
      <c r="A66" s="4" t="s">
        <v>126</v>
      </c>
      <c r="B66" s="7" t="n">
        <v>14579</v>
      </c>
      <c r="C6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35"/>
    <col customWidth="1" max="3" min="3" width="17"/>
    <col customWidth="1" max="4" min="4" width="21"/>
  </cols>
  <sheetData>
    <row r="1" spans="1:4">
      <c r="A1" s="1" t="s">
        <v>488</v>
      </c>
      <c r="B1" s="2" t="s">
        <v>489</v>
      </c>
      <c r="C1" s="2" t="s">
        <v>490</v>
      </c>
      <c r="D1" s="2" t="s">
        <v>491</v>
      </c>
    </row>
    <row r="2" spans="1:4">
      <c r="A2" s="3" t="s">
        <v>492</v>
      </c>
    </row>
    <row r="3" spans="1:4">
      <c r="A3" s="4" t="s">
        <v>493</v>
      </c>
      <c r="D3" s="7" t="n">
        <v>125000000</v>
      </c>
    </row>
    <row r="4" spans="1:4">
      <c r="A4" s="4" t="s">
        <v>445</v>
      </c>
    </row>
    <row r="5" spans="1:4">
      <c r="A5" s="3" t="s">
        <v>492</v>
      </c>
    </row>
    <row r="6" spans="1:4">
      <c r="A6" s="4" t="s">
        <v>493</v>
      </c>
      <c r="B6" s="7" t="n">
        <v>8800000</v>
      </c>
    </row>
    <row r="7" spans="1:4">
      <c r="A7" s="4" t="s">
        <v>494</v>
      </c>
    </row>
    <row r="8" spans="1:4">
      <c r="A8" s="3" t="s">
        <v>492</v>
      </c>
    </row>
    <row r="9" spans="1:4">
      <c r="A9" s="4" t="s">
        <v>495</v>
      </c>
      <c r="B9" s="12" t="n">
        <v>24.9</v>
      </c>
      <c r="C9" s="12" t="n">
        <v>18.2</v>
      </c>
    </row>
    <row r="10" spans="1:4">
      <c r="A10" s="4" t="s">
        <v>496</v>
      </c>
    </row>
    <row r="11" spans="1:4">
      <c r="A11" s="3" t="s">
        <v>492</v>
      </c>
    </row>
    <row r="12" spans="1:4">
      <c r="A12" s="4" t="s">
        <v>495</v>
      </c>
      <c r="B12" s="12" t="n">
        <v>33.2</v>
      </c>
      <c r="C12" s="12" t="n">
        <v>32.1</v>
      </c>
    </row>
    <row r="13" spans="1:4">
      <c r="A13" s="4" t="s">
        <v>471</v>
      </c>
    </row>
    <row r="14" spans="1:4">
      <c r="A14" s="3" t="s">
        <v>492</v>
      </c>
    </row>
    <row r="15" spans="1:4">
      <c r="A15" s="4" t="s">
        <v>497</v>
      </c>
      <c r="B15" s="5" t="n">
        <v>567</v>
      </c>
    </row>
    <row r="16" spans="1:4">
      <c r="A16" s="4" t="s">
        <v>498</v>
      </c>
    </row>
    <row r="17" spans="1:4">
      <c r="A17" s="3" t="s">
        <v>492</v>
      </c>
    </row>
    <row r="18" spans="1:4">
      <c r="A18" s="4" t="s">
        <v>495</v>
      </c>
      <c r="B18" s="5" t="n">
        <v>-13</v>
      </c>
      <c r="C18" s="12" t="n">
        <v>-16.4</v>
      </c>
    </row>
    <row r="19" spans="1:4">
      <c r="A19" s="4" t="s">
        <v>499</v>
      </c>
    </row>
    <row r="20" spans="1:4">
      <c r="A20" s="3" t="s">
        <v>492</v>
      </c>
    </row>
    <row r="21" spans="1:4">
      <c r="A21" s="4" t="s">
        <v>495</v>
      </c>
      <c r="B21" s="12" t="n">
        <v>36.5</v>
      </c>
      <c r="C21" s="12" t="n">
        <v>-1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128</v>
      </c>
    </row>
    <row r="2" spans="1:3">
      <c r="A2" s="4" t="s">
        <v>325</v>
      </c>
    </row>
    <row r="3" spans="1:3">
      <c r="A3" s="3" t="s">
        <v>492</v>
      </c>
    </row>
    <row r="4" spans="1:3">
      <c r="A4" s="4" t="s">
        <v>501</v>
      </c>
      <c r="B4" s="7" t="n">
        <v>3612</v>
      </c>
      <c r="C4" s="7" t="n">
        <v>2661</v>
      </c>
    </row>
    <row r="5" spans="1:3">
      <c r="A5" s="4" t="s">
        <v>335</v>
      </c>
    </row>
    <row r="6" spans="1:3">
      <c r="A6" s="3" t="s">
        <v>492</v>
      </c>
    </row>
    <row r="7" spans="1:3">
      <c r="A7" s="4" t="s">
        <v>501</v>
      </c>
      <c r="B7" s="7" t="n">
        <v>56358</v>
      </c>
      <c r="C7" s="7" t="n">
        <v>231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28</v>
      </c>
    </row>
    <row r="3" spans="1:3">
      <c r="A3" s="3" t="s">
        <v>503</v>
      </c>
    </row>
    <row r="4" spans="1:3">
      <c r="A4" s="4" t="s">
        <v>504</v>
      </c>
      <c r="B4" s="7" t="n">
        <v>264201</v>
      </c>
    </row>
    <row r="5" spans="1:3">
      <c r="A5" s="4" t="s">
        <v>505</v>
      </c>
      <c r="B5" s="5" t="n">
        <v>1000</v>
      </c>
      <c r="C5" s="7" t="n">
        <v>8700</v>
      </c>
    </row>
    <row r="6" spans="1:3">
      <c r="A6" s="4" t="s">
        <v>506</v>
      </c>
      <c r="B6" s="5" t="n">
        <v>1000</v>
      </c>
      <c r="C6" s="7" t="n">
        <v>8600</v>
      </c>
    </row>
    <row r="7" spans="1:3">
      <c r="A7" s="4" t="s">
        <v>507</v>
      </c>
    </row>
    <row r="8" spans="1:3">
      <c r="A8" s="3" t="s">
        <v>503</v>
      </c>
    </row>
    <row r="9" spans="1:3">
      <c r="A9" s="4" t="s">
        <v>504</v>
      </c>
      <c r="B9" s="5" t="n">
        <v>175076</v>
      </c>
    </row>
    <row r="10" spans="1:3">
      <c r="A10" s="4" t="s">
        <v>508</v>
      </c>
    </row>
    <row r="11" spans="1:3">
      <c r="A11" s="3" t="s">
        <v>503</v>
      </c>
    </row>
    <row r="12" spans="1:3">
      <c r="A12" s="4" t="s">
        <v>504</v>
      </c>
      <c r="B12" s="5" t="n">
        <v>21228</v>
      </c>
    </row>
    <row r="13" spans="1:3">
      <c r="A13" s="4" t="s">
        <v>509</v>
      </c>
    </row>
    <row r="14" spans="1:3">
      <c r="A14" s="3" t="s">
        <v>503</v>
      </c>
    </row>
    <row r="15" spans="1:3">
      <c r="A15" s="4" t="s">
        <v>504</v>
      </c>
      <c r="B15" s="5" t="n">
        <v>20818</v>
      </c>
    </row>
    <row r="16" spans="1:3">
      <c r="A16" s="4" t="s">
        <v>510</v>
      </c>
    </row>
    <row r="17" spans="1:3">
      <c r="A17" s="3" t="s">
        <v>503</v>
      </c>
    </row>
    <row r="18" spans="1:3">
      <c r="A18" s="4" t="s">
        <v>504</v>
      </c>
      <c r="B18" s="7" t="n">
        <v>470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1</v>
      </c>
      <c r="B1" s="2" t="s">
        <v>2</v>
      </c>
      <c r="C1" s="2" t="s">
        <v>128</v>
      </c>
    </row>
    <row r="2" spans="1:3">
      <c r="A2" s="3" t="s">
        <v>512</v>
      </c>
    </row>
    <row r="3" spans="1:3">
      <c r="A3" s="4" t="s">
        <v>513</v>
      </c>
      <c r="B3" s="7" t="n">
        <v>41800</v>
      </c>
      <c r="C3" s="7" t="n">
        <v>39700</v>
      </c>
    </row>
    <row r="4" spans="1:3">
      <c r="A4" s="4" t="s">
        <v>514</v>
      </c>
    </row>
    <row r="5" spans="1:3">
      <c r="A5" s="3" t="s">
        <v>512</v>
      </c>
    </row>
    <row r="6" spans="1:3">
      <c r="A6" s="4" t="s">
        <v>515</v>
      </c>
      <c r="B6" s="5" t="n">
        <v>1097045</v>
      </c>
      <c r="C6" s="5" t="n">
        <v>1097045</v>
      </c>
    </row>
    <row r="7" spans="1:3">
      <c r="A7" s="4" t="s">
        <v>516</v>
      </c>
    </row>
    <row r="8" spans="1:3">
      <c r="A8" s="3" t="s">
        <v>512</v>
      </c>
    </row>
    <row r="9" spans="1:3">
      <c r="A9" s="4" t="s">
        <v>515</v>
      </c>
      <c r="B9" s="5" t="n">
        <v>1084268</v>
      </c>
      <c r="C9" s="5" t="n">
        <v>1107676</v>
      </c>
    </row>
    <row r="10" spans="1:3">
      <c r="A10" s="4" t="s">
        <v>325</v>
      </c>
    </row>
    <row r="11" spans="1:3">
      <c r="A11" s="3" t="s">
        <v>512</v>
      </c>
    </row>
    <row r="12" spans="1:3">
      <c r="A12" s="4" t="s">
        <v>517</v>
      </c>
      <c r="B12" s="5" t="n">
        <v>6100</v>
      </c>
      <c r="C12" s="5" t="n">
        <v>6300</v>
      </c>
    </row>
    <row r="13" spans="1:3">
      <c r="A13" s="4" t="s">
        <v>518</v>
      </c>
    </row>
    <row r="14" spans="1:3">
      <c r="A14" s="3" t="s">
        <v>512</v>
      </c>
    </row>
    <row r="15" spans="1:3">
      <c r="A15" s="4" t="s">
        <v>517</v>
      </c>
      <c r="B15" s="7" t="n">
        <v>768</v>
      </c>
      <c r="C15" s="7" t="n">
        <v>7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128</v>
      </c>
    </row>
    <row r="3" spans="1:3">
      <c r="A3" s="3" t="s">
        <v>520</v>
      </c>
    </row>
    <row r="4" spans="1:3">
      <c r="A4" s="4" t="s">
        <v>521</v>
      </c>
      <c r="B4" s="7" t="n">
        <v>40513</v>
      </c>
      <c r="C4" s="7" t="n">
        <v>39245</v>
      </c>
    </row>
    <row r="5" spans="1:3">
      <c r="A5" s="4" t="s">
        <v>522</v>
      </c>
      <c r="B5" s="5" t="n">
        <v>68395</v>
      </c>
      <c r="C5" s="5" t="n">
        <v>57874</v>
      </c>
    </row>
    <row r="6" spans="1:3">
      <c r="A6" s="4" t="s">
        <v>351</v>
      </c>
      <c r="B6" s="5" t="n">
        <v>17800</v>
      </c>
    </row>
    <row r="7" spans="1:3">
      <c r="A7" s="4" t="s">
        <v>523</v>
      </c>
    </row>
    <row r="8" spans="1:3">
      <c r="A8" s="3" t="s">
        <v>520</v>
      </c>
    </row>
    <row r="9" spans="1:3">
      <c r="A9" s="4" t="s">
        <v>524</v>
      </c>
      <c r="B9" s="5" t="n">
        <v>28228</v>
      </c>
      <c r="C9" s="5" t="n">
        <v>65752</v>
      </c>
    </row>
    <row r="10" spans="1:3">
      <c r="A10" s="4" t="s">
        <v>148</v>
      </c>
      <c r="B10" s="5" t="n">
        <v>1214</v>
      </c>
      <c r="C10" s="5" t="n">
        <v>1202</v>
      </c>
    </row>
    <row r="11" spans="1:3">
      <c r="A11" s="4" t="s">
        <v>525</v>
      </c>
      <c r="B11" s="5" t="n">
        <v>69955</v>
      </c>
      <c r="C11" s="5" t="n">
        <v>106199</v>
      </c>
    </row>
    <row r="12" spans="1:3">
      <c r="A12" s="4" t="s">
        <v>526</v>
      </c>
      <c r="B12" s="5" t="n">
        <v>68395</v>
      </c>
      <c r="C12" s="5" t="n">
        <v>57874</v>
      </c>
    </row>
    <row r="13" spans="1:3">
      <c r="A13" s="4" t="s">
        <v>527</v>
      </c>
    </row>
    <row r="14" spans="1:3">
      <c r="A14" s="3" t="s">
        <v>520</v>
      </c>
    </row>
    <row r="15" spans="1:3">
      <c r="A15" s="4" t="s">
        <v>521</v>
      </c>
      <c r="B15" s="5" t="n">
        <v>7373</v>
      </c>
      <c r="C15" s="5" t="n">
        <v>21866</v>
      </c>
    </row>
    <row r="16" spans="1:3">
      <c r="A16" s="4" t="s">
        <v>522</v>
      </c>
      <c r="B16" s="5" t="n">
        <v>31263</v>
      </c>
      <c r="C16" s="5" t="n">
        <v>25371</v>
      </c>
    </row>
    <row r="17" spans="1:3">
      <c r="A17" s="4" t="s">
        <v>528</v>
      </c>
    </row>
    <row r="18" spans="1:3">
      <c r="A18" s="3" t="s">
        <v>520</v>
      </c>
    </row>
    <row r="19" spans="1:3">
      <c r="A19" s="4" t="s">
        <v>521</v>
      </c>
      <c r="B19" s="5" t="n">
        <v>33005</v>
      </c>
      <c r="C19" s="5" t="n">
        <v>17335</v>
      </c>
    </row>
    <row r="20" spans="1:3">
      <c r="A20" s="4" t="s">
        <v>522</v>
      </c>
      <c r="B20" s="5" t="n">
        <v>36918</v>
      </c>
      <c r="C20" s="5" t="n">
        <v>24036</v>
      </c>
    </row>
    <row r="21" spans="1:3">
      <c r="A21" s="4" t="s">
        <v>529</v>
      </c>
    </row>
    <row r="22" spans="1:3">
      <c r="A22" s="3" t="s">
        <v>520</v>
      </c>
    </row>
    <row r="23" spans="1:3">
      <c r="A23" s="4" t="s">
        <v>521</v>
      </c>
      <c r="C23" s="5" t="n">
        <v>44</v>
      </c>
    </row>
    <row r="24" spans="1:3">
      <c r="A24" s="4" t="s">
        <v>522</v>
      </c>
      <c r="B24" s="5" t="n">
        <v>200</v>
      </c>
    </row>
    <row r="25" spans="1:3">
      <c r="A25" s="4" t="s">
        <v>530</v>
      </c>
    </row>
    <row r="26" spans="1:3">
      <c r="A26" s="3" t="s">
        <v>520</v>
      </c>
    </row>
    <row r="27" spans="1:3">
      <c r="A27" s="4" t="s">
        <v>521</v>
      </c>
      <c r="B27" s="5" t="n">
        <v>135</v>
      </c>
    </row>
    <row r="28" spans="1:3">
      <c r="A28" s="4" t="s">
        <v>522</v>
      </c>
      <c r="B28" s="5" t="n">
        <v>14</v>
      </c>
      <c r="C28" s="5" t="n">
        <v>8467</v>
      </c>
    </row>
    <row r="29" spans="1:3">
      <c r="A29" s="4" t="s">
        <v>531</v>
      </c>
    </row>
    <row r="30" spans="1:3">
      <c r="A30" s="3" t="s">
        <v>520</v>
      </c>
    </row>
    <row r="31" spans="1:3">
      <c r="A31" s="4" t="s">
        <v>524</v>
      </c>
      <c r="B31" s="5" t="n">
        <v>28228</v>
      </c>
      <c r="C31" s="5" t="n">
        <v>65752</v>
      </c>
    </row>
    <row r="32" spans="1:3">
      <c r="A32" s="4" t="s">
        <v>148</v>
      </c>
      <c r="B32" s="5" t="n">
        <v>1214</v>
      </c>
      <c r="C32" s="5" t="n">
        <v>1202</v>
      </c>
    </row>
    <row r="33" spans="1:3">
      <c r="A33" s="4" t="s">
        <v>525</v>
      </c>
      <c r="B33" s="5" t="n">
        <v>49885</v>
      </c>
      <c r="C33" s="5" t="n">
        <v>84289</v>
      </c>
    </row>
    <row r="34" spans="1:3">
      <c r="A34" s="4" t="s">
        <v>526</v>
      </c>
      <c r="B34" s="5" t="n">
        <v>36353</v>
      </c>
      <c r="C34" s="5" t="n">
        <v>24036</v>
      </c>
    </row>
    <row r="35" spans="1:3">
      <c r="A35" s="4" t="s">
        <v>532</v>
      </c>
    </row>
    <row r="36" spans="1:3">
      <c r="A36" s="3" t="s">
        <v>520</v>
      </c>
    </row>
    <row r="37" spans="1:3">
      <c r="A37" s="4" t="s">
        <v>521</v>
      </c>
      <c r="B37" s="5" t="n">
        <v>0</v>
      </c>
      <c r="C37" s="5" t="n">
        <v>0</v>
      </c>
    </row>
    <row r="38" spans="1:3">
      <c r="A38" s="4" t="s">
        <v>522</v>
      </c>
      <c r="B38" s="5" t="n">
        <v>0</v>
      </c>
      <c r="C38" s="5" t="n">
        <v>0</v>
      </c>
    </row>
    <row r="39" spans="1:3">
      <c r="A39" s="4" t="s">
        <v>533</v>
      </c>
    </row>
    <row r="40" spans="1:3">
      <c r="A40" s="3" t="s">
        <v>520</v>
      </c>
    </row>
    <row r="41" spans="1:3">
      <c r="A41" s="4" t="s">
        <v>521</v>
      </c>
      <c r="B41" s="5" t="n">
        <v>20443</v>
      </c>
      <c r="C41" s="5" t="n">
        <v>17335</v>
      </c>
    </row>
    <row r="42" spans="1:3">
      <c r="A42" s="4" t="s">
        <v>522</v>
      </c>
      <c r="B42" s="5" t="n">
        <v>36353</v>
      </c>
      <c r="C42" s="5" t="n">
        <v>24036</v>
      </c>
    </row>
    <row r="43" spans="1:3">
      <c r="A43" s="4" t="s">
        <v>534</v>
      </c>
    </row>
    <row r="44" spans="1:3">
      <c r="A44" s="3" t="s">
        <v>520</v>
      </c>
    </row>
    <row r="45" spans="1:3">
      <c r="A45" s="4" t="s">
        <v>521</v>
      </c>
      <c r="C45" s="5" t="n">
        <v>0</v>
      </c>
    </row>
    <row r="46" spans="1:3">
      <c r="A46" s="4" t="s">
        <v>522</v>
      </c>
      <c r="B46" s="5" t="n">
        <v>0</v>
      </c>
    </row>
    <row r="47" spans="1:3">
      <c r="A47" s="4" t="s">
        <v>535</v>
      </c>
    </row>
    <row r="48" spans="1:3">
      <c r="A48" s="3" t="s">
        <v>520</v>
      </c>
    </row>
    <row r="49" spans="1:3">
      <c r="A49" s="4" t="s">
        <v>521</v>
      </c>
      <c r="B49" s="5" t="n">
        <v>0</v>
      </c>
    </row>
    <row r="50" spans="1:3">
      <c r="A50" s="4" t="s">
        <v>522</v>
      </c>
      <c r="B50" s="5" t="n">
        <v>0</v>
      </c>
      <c r="C50" s="5" t="n">
        <v>0</v>
      </c>
    </row>
    <row r="51" spans="1:3">
      <c r="A51" s="4" t="s">
        <v>536</v>
      </c>
    </row>
    <row r="52" spans="1:3">
      <c r="A52" s="3" t="s">
        <v>520</v>
      </c>
    </row>
    <row r="53" spans="1:3">
      <c r="A53" s="4" t="s">
        <v>524</v>
      </c>
      <c r="B53" s="5" t="n">
        <v>0</v>
      </c>
      <c r="C53" s="5" t="n">
        <v>0</v>
      </c>
    </row>
    <row r="54" spans="1:3">
      <c r="A54" s="4" t="s">
        <v>148</v>
      </c>
      <c r="B54" s="5" t="n">
        <v>0</v>
      </c>
      <c r="C54" s="5" t="n">
        <v>0</v>
      </c>
    </row>
    <row r="55" spans="1:3">
      <c r="A55" s="4" t="s">
        <v>525</v>
      </c>
      <c r="B55" s="5" t="n">
        <v>20070</v>
      </c>
      <c r="C55" s="5" t="n">
        <v>21910</v>
      </c>
    </row>
    <row r="56" spans="1:3">
      <c r="A56" s="4" t="s">
        <v>526</v>
      </c>
      <c r="B56" s="5" t="n">
        <v>32042</v>
      </c>
      <c r="C56" s="5" t="n">
        <v>33838</v>
      </c>
    </row>
    <row r="57" spans="1:3">
      <c r="A57" s="4" t="s">
        <v>537</v>
      </c>
    </row>
    <row r="58" spans="1:3">
      <c r="A58" s="3" t="s">
        <v>520</v>
      </c>
    </row>
    <row r="59" spans="1:3">
      <c r="A59" s="4" t="s">
        <v>521</v>
      </c>
      <c r="B59" s="5" t="n">
        <v>7373</v>
      </c>
      <c r="C59" s="5" t="n">
        <v>21866</v>
      </c>
    </row>
    <row r="60" spans="1:3">
      <c r="A60" s="4" t="s">
        <v>522</v>
      </c>
      <c r="B60" s="5" t="n">
        <v>31263</v>
      </c>
      <c r="C60" s="5" t="n">
        <v>25371</v>
      </c>
    </row>
    <row r="61" spans="1:3">
      <c r="A61" s="4" t="s">
        <v>538</v>
      </c>
    </row>
    <row r="62" spans="1:3">
      <c r="A62" s="3" t="s">
        <v>520</v>
      </c>
    </row>
    <row r="63" spans="1:3">
      <c r="A63" s="4" t="s">
        <v>521</v>
      </c>
      <c r="B63" s="5" t="n">
        <v>12562</v>
      </c>
      <c r="C63" s="4" t="s">
        <v>183</v>
      </c>
    </row>
    <row r="64" spans="1:3">
      <c r="A64" s="4" t="s">
        <v>522</v>
      </c>
      <c r="B64" s="5" t="n">
        <v>565</v>
      </c>
      <c r="C64" s="5" t="n">
        <v>0</v>
      </c>
    </row>
    <row r="65" spans="1:3">
      <c r="A65" s="4" t="s">
        <v>539</v>
      </c>
    </row>
    <row r="66" spans="1:3">
      <c r="A66" s="3" t="s">
        <v>520</v>
      </c>
    </row>
    <row r="67" spans="1:3">
      <c r="A67" s="4" t="s">
        <v>521</v>
      </c>
      <c r="C67" s="5" t="n">
        <v>44</v>
      </c>
    </row>
    <row r="68" spans="1:3">
      <c r="A68" s="4" t="s">
        <v>522</v>
      </c>
      <c r="B68" s="5" t="n">
        <v>200</v>
      </c>
    </row>
    <row r="69" spans="1:3">
      <c r="A69" s="4" t="s">
        <v>540</v>
      </c>
    </row>
    <row r="70" spans="1:3">
      <c r="A70" s="3" t="s">
        <v>520</v>
      </c>
    </row>
    <row r="71" spans="1:3">
      <c r="A71" s="4" t="s">
        <v>521</v>
      </c>
      <c r="B71" s="5" t="n">
        <v>135</v>
      </c>
    </row>
    <row r="72" spans="1:3">
      <c r="A72" s="4" t="s">
        <v>522</v>
      </c>
      <c r="B72" s="5" t="n">
        <v>14</v>
      </c>
      <c r="C72" s="5" t="n">
        <v>8467</v>
      </c>
    </row>
    <row r="73" spans="1:3">
      <c r="A73" s="4" t="s">
        <v>541</v>
      </c>
    </row>
    <row r="74" spans="1:3">
      <c r="A74" s="3" t="s">
        <v>520</v>
      </c>
    </row>
    <row r="75" spans="1:3">
      <c r="A75" s="4" t="s">
        <v>524</v>
      </c>
      <c r="B75" s="5" t="n">
        <v>0</v>
      </c>
      <c r="C75" s="5" t="n">
        <v>0</v>
      </c>
    </row>
    <row r="76" spans="1:3">
      <c r="A76" s="4" t="s">
        <v>148</v>
      </c>
      <c r="B76" s="5" t="n">
        <v>0</v>
      </c>
      <c r="C76" s="5" t="n">
        <v>0</v>
      </c>
    </row>
    <row r="77" spans="1:3">
      <c r="A77" s="4" t="s">
        <v>525</v>
      </c>
      <c r="B77" s="5" t="n">
        <v>0</v>
      </c>
      <c r="C77" s="5" t="n">
        <v>0</v>
      </c>
    </row>
    <row r="78" spans="1:3">
      <c r="A78" s="4" t="s">
        <v>526</v>
      </c>
      <c r="B78" s="5" t="n">
        <v>0</v>
      </c>
      <c r="C78" s="5" t="n">
        <v>0</v>
      </c>
    </row>
    <row r="79" spans="1:3">
      <c r="A79" s="4" t="s">
        <v>542</v>
      </c>
    </row>
    <row r="80" spans="1:3">
      <c r="A80" s="3" t="s">
        <v>520</v>
      </c>
    </row>
    <row r="81" spans="1:3">
      <c r="A81" s="4" t="s">
        <v>521</v>
      </c>
      <c r="B81" s="5" t="n">
        <v>0</v>
      </c>
      <c r="C81" s="5" t="n">
        <v>0</v>
      </c>
    </row>
    <row r="82" spans="1:3">
      <c r="A82" s="4" t="s">
        <v>522</v>
      </c>
      <c r="B82" s="5" t="n">
        <v>0</v>
      </c>
      <c r="C82" s="5" t="n">
        <v>0</v>
      </c>
    </row>
    <row r="83" spans="1:3">
      <c r="A83" s="4" t="s">
        <v>543</v>
      </c>
    </row>
    <row r="84" spans="1:3">
      <c r="A84" s="3" t="s">
        <v>520</v>
      </c>
    </row>
    <row r="85" spans="1:3">
      <c r="A85" s="4" t="s">
        <v>521</v>
      </c>
      <c r="B85" s="5" t="n">
        <v>0</v>
      </c>
      <c r="C85" s="4" t="s">
        <v>183</v>
      </c>
    </row>
    <row r="86" spans="1:3">
      <c r="A86" s="4" t="s">
        <v>522</v>
      </c>
      <c r="B86" s="5" t="n">
        <v>0</v>
      </c>
      <c r="C86" s="5" t="n">
        <v>0</v>
      </c>
    </row>
    <row r="87" spans="1:3">
      <c r="A87" s="4" t="s">
        <v>544</v>
      </c>
    </row>
    <row r="88" spans="1:3">
      <c r="A88" s="3" t="s">
        <v>520</v>
      </c>
    </row>
    <row r="89" spans="1:3">
      <c r="A89" s="4" t="s">
        <v>521</v>
      </c>
      <c r="C89" s="5" t="n">
        <v>0</v>
      </c>
    </row>
    <row r="90" spans="1:3">
      <c r="A90" s="4" t="s">
        <v>522</v>
      </c>
      <c r="B90" s="5" t="n">
        <v>0</v>
      </c>
    </row>
    <row r="91" spans="1:3">
      <c r="A91" s="4" t="s">
        <v>545</v>
      </c>
    </row>
    <row r="92" spans="1:3">
      <c r="A92" s="3" t="s">
        <v>520</v>
      </c>
    </row>
    <row r="93" spans="1:3">
      <c r="A93" s="4" t="s">
        <v>521</v>
      </c>
      <c r="B93" s="5" t="n">
        <v>0</v>
      </c>
    </row>
    <row r="94" spans="1:3">
      <c r="A94" s="4" t="s">
        <v>522</v>
      </c>
      <c r="B94" s="5" t="n">
        <v>0</v>
      </c>
      <c r="C94" s="5" t="n">
        <v>0</v>
      </c>
    </row>
    <row r="95" spans="1:3">
      <c r="A95" s="4" t="s">
        <v>356</v>
      </c>
    </row>
    <row r="96" spans="1:3">
      <c r="A96" s="3" t="s">
        <v>520</v>
      </c>
    </row>
    <row r="97" spans="1:3">
      <c r="A97" s="4" t="s">
        <v>351</v>
      </c>
      <c r="B97" s="5" t="n">
        <v>17838</v>
      </c>
    </row>
    <row r="98" spans="1:3">
      <c r="A98" s="4" t="s">
        <v>526</v>
      </c>
      <c r="B98" s="5" t="n">
        <v>17838</v>
      </c>
    </row>
    <row r="99" spans="1:3">
      <c r="A99" s="4" t="s">
        <v>546</v>
      </c>
    </row>
    <row r="100" spans="1:3">
      <c r="A100" s="3" t="s">
        <v>520</v>
      </c>
    </row>
    <row r="101" spans="1:3">
      <c r="A101" s="4" t="s">
        <v>351</v>
      </c>
      <c r="B101" s="5" t="n">
        <v>17838</v>
      </c>
    </row>
    <row r="102" spans="1:3">
      <c r="A102" s="4" t="s">
        <v>526</v>
      </c>
      <c r="B102" s="5" t="n">
        <v>17838</v>
      </c>
    </row>
    <row r="103" spans="1:3">
      <c r="A103" s="4" t="s">
        <v>547</v>
      </c>
    </row>
    <row r="104" spans="1:3">
      <c r="A104" s="3" t="s">
        <v>520</v>
      </c>
    </row>
    <row r="105" spans="1:3">
      <c r="A105" s="4" t="s">
        <v>351</v>
      </c>
      <c r="B105" s="5" t="n">
        <v>0</v>
      </c>
    </row>
    <row r="106" spans="1:3">
      <c r="A106" s="4" t="s">
        <v>526</v>
      </c>
      <c r="B106" s="5" t="n">
        <v>0</v>
      </c>
    </row>
    <row r="107" spans="1:3">
      <c r="A107" s="4" t="s">
        <v>548</v>
      </c>
    </row>
    <row r="108" spans="1:3">
      <c r="A108" s="3" t="s">
        <v>520</v>
      </c>
    </row>
    <row r="109" spans="1:3">
      <c r="A109" s="4" t="s">
        <v>351</v>
      </c>
      <c r="B109" s="5" t="n">
        <v>0</v>
      </c>
    </row>
    <row r="110" spans="1:3">
      <c r="A110" s="4" t="s">
        <v>526</v>
      </c>
      <c r="B110" s="5" t="n">
        <v>0</v>
      </c>
    </row>
    <row r="111" spans="1:3">
      <c r="A111" s="4" t="s">
        <v>549</v>
      </c>
    </row>
    <row r="112" spans="1:3">
      <c r="A112" s="3" t="s">
        <v>520</v>
      </c>
    </row>
    <row r="113" spans="1:3">
      <c r="A113" s="4" t="s">
        <v>550</v>
      </c>
      <c r="B113" s="7" t="n">
        <v>11</v>
      </c>
      <c r="C113" s="7" t="n">
        <v>1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3"/>
    <col customWidth="1" max="3" min="3" width="21"/>
  </cols>
  <sheetData>
    <row r="1" spans="1:3">
      <c r="A1" s="1" t="s">
        <v>551</v>
      </c>
      <c r="B1" s="2" t="s">
        <v>1</v>
      </c>
    </row>
    <row r="2" spans="1:3">
      <c r="B2" s="2" t="s">
        <v>552</v>
      </c>
      <c r="C2" s="2" t="s">
        <v>553</v>
      </c>
    </row>
    <row r="3" spans="1:3">
      <c r="A3" s="3" t="s">
        <v>554</v>
      </c>
    </row>
    <row r="4" spans="1:3">
      <c r="A4" s="4" t="s">
        <v>91</v>
      </c>
      <c r="B4" s="7" t="n">
        <v>183884</v>
      </c>
      <c r="C4" s="7" t="n">
        <v>172585</v>
      </c>
    </row>
    <row r="5" spans="1:3">
      <c r="A5" s="4" t="s">
        <v>320</v>
      </c>
    </row>
    <row r="6" spans="1:3">
      <c r="A6" s="3" t="s">
        <v>554</v>
      </c>
    </row>
    <row r="7" spans="1:3">
      <c r="A7" s="4" t="s">
        <v>91</v>
      </c>
      <c r="B7" s="5" t="n">
        <v>118875</v>
      </c>
      <c r="C7" s="5" t="n">
        <v>120262</v>
      </c>
    </row>
    <row r="8" spans="1:3">
      <c r="A8" s="4" t="s">
        <v>555</v>
      </c>
    </row>
    <row r="9" spans="1:3">
      <c r="A9" s="3" t="s">
        <v>554</v>
      </c>
    </row>
    <row r="10" spans="1:3">
      <c r="A10" s="4" t="s">
        <v>556</v>
      </c>
      <c r="B10" s="5" t="n">
        <v>70400</v>
      </c>
      <c r="C10" s="5" t="n">
        <v>70400</v>
      </c>
    </row>
    <row r="11" spans="1:3">
      <c r="A11" s="4" t="s">
        <v>323</v>
      </c>
    </row>
    <row r="12" spans="1:3">
      <c r="A12" s="3" t="s">
        <v>554</v>
      </c>
    </row>
    <row r="13" spans="1:3">
      <c r="A13" s="4" t="s">
        <v>91</v>
      </c>
      <c r="B13" s="7" t="n">
        <v>65009</v>
      </c>
      <c r="C13" s="7" t="n">
        <v>52323</v>
      </c>
    </row>
    <row r="14" spans="1:3">
      <c r="A14" s="4" t="s">
        <v>557</v>
      </c>
      <c r="B14" s="5" t="n">
        <v>1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23</v>
      </c>
      <c r="D1" s="2" t="s">
        <v>1</v>
      </c>
    </row>
    <row r="2" spans="1:5">
      <c r="B2" s="2" t="s">
        <v>2</v>
      </c>
      <c r="C2" s="2" t="s">
        <v>24</v>
      </c>
      <c r="D2" s="2" t="s">
        <v>2</v>
      </c>
      <c r="E2" s="2" t="s">
        <v>24</v>
      </c>
    </row>
    <row r="3" spans="1:5">
      <c r="A3" s="3" t="s">
        <v>210</v>
      </c>
    </row>
    <row r="4" spans="1:5">
      <c r="A4" s="4" t="s">
        <v>559</v>
      </c>
      <c r="B4" s="7" t="n">
        <v>140266</v>
      </c>
      <c r="C4" s="7" t="n">
        <v>114702</v>
      </c>
      <c r="D4" s="7" t="n">
        <v>263965</v>
      </c>
      <c r="E4" s="7" t="n">
        <v>149631</v>
      </c>
    </row>
    <row r="5" spans="1:5">
      <c r="A5" s="3" t="s">
        <v>560</v>
      </c>
    </row>
    <row r="6" spans="1:5">
      <c r="A6" s="4" t="s">
        <v>561</v>
      </c>
      <c r="B6" s="5" t="n">
        <v>87595000</v>
      </c>
      <c r="C6" s="5" t="n">
        <v>86275000</v>
      </c>
      <c r="D6" s="5" t="n">
        <v>87295000</v>
      </c>
      <c r="E6" s="5" t="n">
        <v>86182000</v>
      </c>
    </row>
    <row r="7" spans="1:5">
      <c r="A7" s="4" t="s">
        <v>562</v>
      </c>
      <c r="B7" s="8" t="n">
        <v>1.6</v>
      </c>
      <c r="C7" s="8" t="n">
        <v>1.33</v>
      </c>
      <c r="D7" s="8" t="n">
        <v>3.02</v>
      </c>
      <c r="E7" s="8" t="n">
        <v>1.74</v>
      </c>
    </row>
    <row r="8" spans="1:5">
      <c r="A8" s="3" t="s">
        <v>563</v>
      </c>
    </row>
    <row r="9" spans="1:5">
      <c r="A9" s="4" t="s">
        <v>561</v>
      </c>
      <c r="B9" s="5" t="n">
        <v>87595000</v>
      </c>
      <c r="C9" s="5" t="n">
        <v>86275000</v>
      </c>
      <c r="D9" s="5" t="n">
        <v>87295000</v>
      </c>
      <c r="E9" s="5" t="n">
        <v>86182000</v>
      </c>
    </row>
    <row r="10" spans="1:5">
      <c r="A10" s="4" t="s">
        <v>564</v>
      </c>
      <c r="B10" s="5" t="n">
        <v>394000</v>
      </c>
      <c r="C10" s="5" t="n">
        <v>826000</v>
      </c>
      <c r="D10" s="5" t="n">
        <v>395000</v>
      </c>
      <c r="E10" s="5" t="n">
        <v>811000</v>
      </c>
    </row>
    <row r="11" spans="1:5">
      <c r="A11" s="4" t="s">
        <v>565</v>
      </c>
      <c r="B11" s="5" t="n">
        <v>87989000</v>
      </c>
      <c r="C11" s="5" t="n">
        <v>87101000</v>
      </c>
      <c r="D11" s="5" t="n">
        <v>87690000</v>
      </c>
      <c r="E11" s="5" t="n">
        <v>86993000</v>
      </c>
    </row>
    <row r="12" spans="1:5">
      <c r="A12" s="4" t="s">
        <v>566</v>
      </c>
      <c r="B12" s="8" t="n">
        <v>1.59</v>
      </c>
      <c r="C12" s="8" t="n">
        <v>1.32</v>
      </c>
      <c r="D12" s="8" t="n">
        <v>3.01</v>
      </c>
      <c r="E12" s="8" t="n">
        <v>1.72</v>
      </c>
    </row>
    <row r="13" spans="1:5">
      <c r="A13" s="4" t="s">
        <v>567</v>
      </c>
      <c r="B13" s="5" t="n">
        <v>0</v>
      </c>
      <c r="C13" s="5" t="n">
        <v>0</v>
      </c>
      <c r="D13" s="5" t="n">
        <v>0</v>
      </c>
      <c r="E13"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24</v>
      </c>
    </row>
    <row r="3" spans="1:3">
      <c r="A3" s="3" t="s">
        <v>213</v>
      </c>
    </row>
    <row r="4" spans="1:3">
      <c r="A4" s="4" t="s">
        <v>569</v>
      </c>
      <c r="B4" s="13" t="n">
        <v>9.9</v>
      </c>
      <c r="C4" s="13" t="n">
        <v>9.699999999999999</v>
      </c>
    </row>
    <row r="5" spans="1:3">
      <c r="A5" s="4" t="s">
        <v>570</v>
      </c>
      <c r="B5" s="5" t="n">
        <v>242</v>
      </c>
      <c r="C5" s="5" t="n">
        <v>279</v>
      </c>
    </row>
    <row r="6" spans="1:3">
      <c r="A6" s="4" t="s">
        <v>571</v>
      </c>
      <c r="B6" s="13" t="n">
        <v>22.7</v>
      </c>
    </row>
    <row r="7" spans="1:3">
      <c r="A7" s="4" t="s">
        <v>572</v>
      </c>
      <c r="B7" s="5" t="n">
        <v>5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23</v>
      </c>
      <c r="D1" s="2" t="s">
        <v>1</v>
      </c>
    </row>
    <row r="2" spans="1:5">
      <c r="B2" s="2" t="s">
        <v>2</v>
      </c>
      <c r="C2" s="2" t="s">
        <v>24</v>
      </c>
      <c r="D2" s="2" t="s">
        <v>2</v>
      </c>
      <c r="E2" s="2" t="s">
        <v>24</v>
      </c>
    </row>
    <row r="3" spans="1:5">
      <c r="A3" s="3" t="s">
        <v>574</v>
      </c>
    </row>
    <row r="4" spans="1:5">
      <c r="A4" s="4" t="s">
        <v>575</v>
      </c>
      <c r="D4" s="5" t="n">
        <v>86555507</v>
      </c>
    </row>
    <row r="5" spans="1:5">
      <c r="A5" s="4" t="s">
        <v>576</v>
      </c>
      <c r="D5" s="7" t="n">
        <v>1236643</v>
      </c>
    </row>
    <row r="6" spans="1:5">
      <c r="A6" s="4" t="s">
        <v>54</v>
      </c>
      <c r="B6" s="7" t="n">
        <v>140266</v>
      </c>
      <c r="C6" s="7" t="n">
        <v>114702</v>
      </c>
      <c r="D6" s="5" t="n">
        <v>263965</v>
      </c>
      <c r="E6" s="7" t="n">
        <v>149631</v>
      </c>
    </row>
    <row r="7" spans="1:5">
      <c r="A7" s="4" t="s">
        <v>577</v>
      </c>
      <c r="B7" s="7" t="n">
        <v>-5328</v>
      </c>
      <c r="C7" s="7" t="n">
        <v>1726</v>
      </c>
      <c r="D7" s="5" t="n">
        <v>-10532</v>
      </c>
      <c r="E7" s="7" t="n">
        <v>7558</v>
      </c>
    </row>
    <row r="8" spans="1:5">
      <c r="A8" s="3" t="s">
        <v>578</v>
      </c>
    </row>
    <row r="9" spans="1:5">
      <c r="A9" s="4" t="s">
        <v>579</v>
      </c>
      <c r="D9" s="7" t="n">
        <v>16529</v>
      </c>
    </row>
    <row r="10" spans="1:5">
      <c r="A10" s="4" t="s">
        <v>580</v>
      </c>
      <c r="D10" s="5" t="n">
        <v>242000</v>
      </c>
      <c r="E10" s="5" t="n">
        <v>279000</v>
      </c>
    </row>
    <row r="11" spans="1:5">
      <c r="A11" s="4" t="s">
        <v>581</v>
      </c>
      <c r="D11" s="7" t="n">
        <v>9755</v>
      </c>
    </row>
    <row r="12" spans="1:5">
      <c r="A12" s="4" t="s">
        <v>582</v>
      </c>
      <c r="D12" s="5" t="n">
        <v>554000</v>
      </c>
    </row>
    <row r="13" spans="1:5">
      <c r="A13" s="4" t="s">
        <v>583</v>
      </c>
      <c r="D13" s="7" t="n">
        <v>22690</v>
      </c>
    </row>
    <row r="14" spans="1:5">
      <c r="A14" s="4" t="s">
        <v>584</v>
      </c>
      <c r="D14" s="5" t="n">
        <v>-47717</v>
      </c>
    </row>
    <row r="15" spans="1:5">
      <c r="A15" s="4" t="s">
        <v>585</v>
      </c>
      <c r="D15" s="7" t="n">
        <v>-23959</v>
      </c>
    </row>
    <row r="16" spans="1:5">
      <c r="A16" s="4" t="s">
        <v>586</v>
      </c>
      <c r="B16" s="5" t="n">
        <v>87656004</v>
      </c>
      <c r="D16" s="5" t="n">
        <v>87656004</v>
      </c>
    </row>
    <row r="17" spans="1:5">
      <c r="A17" s="4" t="s">
        <v>587</v>
      </c>
      <c r="B17" s="7" t="n">
        <v>1467374</v>
      </c>
      <c r="D17" s="7" t="n">
        <v>1467374</v>
      </c>
    </row>
    <row r="18" spans="1:5">
      <c r="A18" s="4" t="s">
        <v>588</v>
      </c>
      <c r="B18" s="10" t="n">
        <v>0.2725</v>
      </c>
      <c r="C18" s="11" t="n">
        <v>0.255</v>
      </c>
      <c r="D18" s="11" t="n">
        <v>0.545</v>
      </c>
      <c r="E18" s="8" t="n">
        <v>0.51</v>
      </c>
    </row>
    <row r="19" spans="1:5">
      <c r="A19" s="4" t="s">
        <v>589</v>
      </c>
    </row>
    <row r="20" spans="1:5">
      <c r="A20" s="3" t="s">
        <v>574</v>
      </c>
    </row>
    <row r="21" spans="1:5">
      <c r="A21" s="4" t="s">
        <v>575</v>
      </c>
      <c r="D21" s="5" t="n">
        <v>86556000</v>
      </c>
    </row>
    <row r="22" spans="1:5">
      <c r="A22" s="4" t="s">
        <v>576</v>
      </c>
      <c r="D22" s="7" t="n">
        <v>222258</v>
      </c>
    </row>
    <row r="23" spans="1:5">
      <c r="A23" s="3" t="s">
        <v>578</v>
      </c>
    </row>
    <row r="24" spans="1:5">
      <c r="A24" s="4" t="s">
        <v>590</v>
      </c>
      <c r="D24" s="5" t="n">
        <v>555000</v>
      </c>
    </row>
    <row r="25" spans="1:5">
      <c r="A25" s="4" t="s">
        <v>579</v>
      </c>
      <c r="D25" s="7" t="n">
        <v>1531</v>
      </c>
    </row>
    <row r="26" spans="1:5">
      <c r="A26" s="4" t="s">
        <v>580</v>
      </c>
      <c r="D26" s="5" t="n">
        <v>242000</v>
      </c>
    </row>
    <row r="27" spans="1:5">
      <c r="A27" s="4" t="s">
        <v>582</v>
      </c>
      <c r="D27" s="5" t="n">
        <v>554000</v>
      </c>
    </row>
    <row r="28" spans="1:5">
      <c r="A28" s="4" t="s">
        <v>583</v>
      </c>
      <c r="D28" s="7" t="n">
        <v>1384</v>
      </c>
    </row>
    <row r="29" spans="1:5">
      <c r="A29" s="4" t="s">
        <v>591</v>
      </c>
      <c r="D29" s="5" t="n">
        <v>-251000</v>
      </c>
    </row>
    <row r="30" spans="1:5">
      <c r="A30" s="4" t="s">
        <v>586</v>
      </c>
      <c r="B30" s="5" t="n">
        <v>87656000</v>
      </c>
      <c r="D30" s="5" t="n">
        <v>87656000</v>
      </c>
    </row>
    <row r="31" spans="1:5">
      <c r="A31" s="4" t="s">
        <v>587</v>
      </c>
      <c r="B31" s="7" t="n">
        <v>225173</v>
      </c>
      <c r="D31" s="7" t="n">
        <v>225173</v>
      </c>
    </row>
    <row r="32" spans="1:5">
      <c r="A32" s="4" t="s">
        <v>592</v>
      </c>
    </row>
    <row r="33" spans="1:5">
      <c r="A33" s="3" t="s">
        <v>574</v>
      </c>
    </row>
    <row r="34" spans="1:5">
      <c r="A34" s="4" t="s">
        <v>576</v>
      </c>
      <c r="D34" s="5" t="n">
        <v>219696</v>
      </c>
    </row>
    <row r="35" spans="1:5">
      <c r="A35" s="3" t="s">
        <v>578</v>
      </c>
    </row>
    <row r="36" spans="1:5">
      <c r="A36" s="4" t="s">
        <v>579</v>
      </c>
      <c r="D36" s="5" t="n">
        <v>14998</v>
      </c>
    </row>
    <row r="37" spans="1:5">
      <c r="A37" s="4" t="s">
        <v>581</v>
      </c>
      <c r="D37" s="5" t="n">
        <v>172</v>
      </c>
    </row>
    <row r="38" spans="1:5">
      <c r="A38" s="4" t="s">
        <v>583</v>
      </c>
      <c r="D38" s="5" t="n">
        <v>21306</v>
      </c>
    </row>
    <row r="39" spans="1:5">
      <c r="A39" s="4" t="s">
        <v>585</v>
      </c>
      <c r="D39" s="5" t="n">
        <v>-14</v>
      </c>
    </row>
    <row r="40" spans="1:5">
      <c r="A40" s="4" t="s">
        <v>587</v>
      </c>
      <c r="B40" s="5" t="n">
        <v>256158</v>
      </c>
      <c r="D40" s="5" t="n">
        <v>256158</v>
      </c>
    </row>
    <row r="41" spans="1:5">
      <c r="A41" s="4" t="s">
        <v>593</v>
      </c>
    </row>
    <row r="42" spans="1:5">
      <c r="A42" s="3" t="s">
        <v>574</v>
      </c>
    </row>
    <row r="43" spans="1:5">
      <c r="A43" s="4" t="s">
        <v>576</v>
      </c>
      <c r="B43" s="5" t="n">
        <v>-8460</v>
      </c>
      <c r="C43" s="7" t="n">
        <v>-9323</v>
      </c>
      <c r="D43" s="5" t="n">
        <v>-3256</v>
      </c>
      <c r="E43" s="7" t="n">
        <v>-15155</v>
      </c>
    </row>
    <row r="44" spans="1:5">
      <c r="A44" s="4" t="s">
        <v>577</v>
      </c>
      <c r="D44" s="5" t="n">
        <v>-10532</v>
      </c>
    </row>
    <row r="45" spans="1:5">
      <c r="A45" s="3" t="s">
        <v>578</v>
      </c>
    </row>
    <row r="46" spans="1:5">
      <c r="A46" s="4" t="s">
        <v>587</v>
      </c>
      <c r="B46" s="5" t="n">
        <v>-13788</v>
      </c>
      <c r="C46" s="7" t="n">
        <v>-7597</v>
      </c>
      <c r="D46" s="5" t="n">
        <v>-13788</v>
      </c>
      <c r="E46" s="7" t="n">
        <v>-7597</v>
      </c>
    </row>
    <row r="47" spans="1:5">
      <c r="A47" s="4" t="s">
        <v>594</v>
      </c>
    </row>
    <row r="48" spans="1:5">
      <c r="A48" s="3" t="s">
        <v>574</v>
      </c>
    </row>
    <row r="49" spans="1:5">
      <c r="A49" s="4" t="s">
        <v>576</v>
      </c>
      <c r="D49" s="5" t="n">
        <v>-70039</v>
      </c>
    </row>
    <row r="50" spans="1:5">
      <c r="A50" s="3" t="s">
        <v>578</v>
      </c>
    </row>
    <row r="51" spans="1:5">
      <c r="A51" s="4" t="s">
        <v>581</v>
      </c>
      <c r="D51" s="5" t="n">
        <v>9583</v>
      </c>
    </row>
    <row r="52" spans="1:5">
      <c r="A52" s="4" t="s">
        <v>585</v>
      </c>
      <c r="D52" s="5" t="n">
        <v>-23945</v>
      </c>
    </row>
    <row r="53" spans="1:5">
      <c r="A53" s="4" t="s">
        <v>587</v>
      </c>
      <c r="B53" s="5" t="n">
        <v>-84401</v>
      </c>
      <c r="D53" s="5" t="n">
        <v>-84401</v>
      </c>
    </row>
    <row r="54" spans="1:5">
      <c r="A54" s="4" t="s">
        <v>595</v>
      </c>
    </row>
    <row r="55" spans="1:5">
      <c r="A55" s="3" t="s">
        <v>574</v>
      </c>
    </row>
    <row r="56" spans="1:5">
      <c r="A56" s="4" t="s">
        <v>576</v>
      </c>
      <c r="D56" s="5" t="n">
        <v>867984</v>
      </c>
    </row>
    <row r="57" spans="1:5">
      <c r="A57" s="4" t="s">
        <v>54</v>
      </c>
      <c r="D57" s="5" t="n">
        <v>263965</v>
      </c>
    </row>
    <row r="58" spans="1:5">
      <c r="A58" s="3" t="s">
        <v>578</v>
      </c>
    </row>
    <row r="59" spans="1:5">
      <c r="A59" s="4" t="s">
        <v>584</v>
      </c>
      <c r="D59" s="5" t="n">
        <v>-47717</v>
      </c>
    </row>
    <row r="60" spans="1:5">
      <c r="A60" s="4" t="s">
        <v>587</v>
      </c>
      <c r="B60" s="7" t="n">
        <v>1084232</v>
      </c>
      <c r="D60" s="7" t="n">
        <v>10842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23</v>
      </c>
      <c r="D1" s="2" t="s">
        <v>1</v>
      </c>
    </row>
    <row r="2" spans="1:5">
      <c r="B2" s="2" t="s">
        <v>2</v>
      </c>
      <c r="C2" s="2" t="s">
        <v>24</v>
      </c>
      <c r="D2" s="2" t="s">
        <v>2</v>
      </c>
      <c r="E2" s="2" t="s">
        <v>24</v>
      </c>
    </row>
    <row r="3" spans="1:5">
      <c r="A3" s="3" t="s">
        <v>597</v>
      </c>
    </row>
    <row r="4" spans="1:5">
      <c r="A4" s="4" t="s">
        <v>576</v>
      </c>
      <c r="D4" s="7" t="n">
        <v>1236643</v>
      </c>
    </row>
    <row r="5" spans="1:5">
      <c r="A5" s="4" t="s">
        <v>598</v>
      </c>
      <c r="B5" s="7" t="n">
        <v>-20401</v>
      </c>
      <c r="C5" s="7" t="n">
        <v>-3054</v>
      </c>
      <c r="D5" s="5" t="n">
        <v>-22691</v>
      </c>
      <c r="E5" s="7" t="n">
        <v>10096</v>
      </c>
    </row>
    <row r="6" spans="1:5">
      <c r="A6" s="4" t="s">
        <v>599</v>
      </c>
      <c r="B6" s="5" t="n">
        <v>15073</v>
      </c>
      <c r="C6" s="5" t="n">
        <v>1328</v>
      </c>
      <c r="D6" s="5" t="n">
        <v>12159</v>
      </c>
      <c r="E6" s="5" t="n">
        <v>-2538</v>
      </c>
    </row>
    <row r="7" spans="1:5">
      <c r="A7" s="4" t="s">
        <v>59</v>
      </c>
      <c r="B7" s="5" t="n">
        <v>-5328</v>
      </c>
      <c r="C7" s="5" t="n">
        <v>-1726</v>
      </c>
      <c r="D7" s="5" t="n">
        <v>-10532</v>
      </c>
      <c r="E7" s="5" t="n">
        <v>7558</v>
      </c>
    </row>
    <row r="8" spans="1:5">
      <c r="A8" s="4" t="s">
        <v>587</v>
      </c>
      <c r="B8" s="5" t="n">
        <v>1467374</v>
      </c>
      <c r="D8" s="5" t="n">
        <v>1467374</v>
      </c>
    </row>
    <row r="9" spans="1:5">
      <c r="A9" s="4" t="s">
        <v>240</v>
      </c>
    </row>
    <row r="10" spans="1:5">
      <c r="A10" s="3" t="s">
        <v>597</v>
      </c>
    </row>
    <row r="11" spans="1:5">
      <c r="A11" s="4" t="s">
        <v>576</v>
      </c>
      <c r="B11" s="5" t="n">
        <v>5600</v>
      </c>
      <c r="C11" s="5" t="n">
        <v>9713</v>
      </c>
      <c r="D11" s="5" t="n">
        <v>11044</v>
      </c>
      <c r="E11" s="5" t="n">
        <v>4198</v>
      </c>
    </row>
    <row r="12" spans="1:5">
      <c r="A12" s="4" t="s">
        <v>598</v>
      </c>
      <c r="B12" s="5" t="n">
        <v>-20401</v>
      </c>
      <c r="C12" s="5" t="n">
        <v>-3054</v>
      </c>
      <c r="D12" s="5" t="n">
        <v>-22691</v>
      </c>
      <c r="E12" s="5" t="n">
        <v>10096</v>
      </c>
    </row>
    <row r="13" spans="1:5">
      <c r="A13" s="4" t="s">
        <v>599</v>
      </c>
      <c r="B13" s="5" t="n">
        <v>14801</v>
      </c>
      <c r="C13" s="5" t="n">
        <v>1646</v>
      </c>
      <c r="D13" s="5" t="n">
        <v>11647</v>
      </c>
      <c r="E13" s="5" t="n">
        <v>-3173</v>
      </c>
    </row>
    <row r="14" spans="1:5">
      <c r="A14" s="4" t="s">
        <v>59</v>
      </c>
      <c r="B14" s="5" t="n">
        <v>-5600</v>
      </c>
      <c r="C14" s="5" t="n">
        <v>-1408</v>
      </c>
      <c r="D14" s="5" t="n">
        <v>-11044</v>
      </c>
      <c r="E14" s="5" t="n">
        <v>6923</v>
      </c>
    </row>
    <row r="15" spans="1:5">
      <c r="A15" s="4" t="s">
        <v>587</v>
      </c>
      <c r="B15" s="5" t="n">
        <v>0</v>
      </c>
      <c r="C15" s="5" t="n">
        <v>11121</v>
      </c>
      <c r="D15" s="5" t="n">
        <v>0</v>
      </c>
      <c r="E15" s="5" t="n">
        <v>11121</v>
      </c>
    </row>
    <row r="16" spans="1:5">
      <c r="A16" s="4" t="s">
        <v>600</v>
      </c>
      <c r="B16" s="5" t="n">
        <v>-7366</v>
      </c>
      <c r="C16" s="5" t="n">
        <v>1808</v>
      </c>
      <c r="D16" s="5" t="n">
        <v>-8217</v>
      </c>
      <c r="E16" s="5" t="n">
        <v>6648</v>
      </c>
    </row>
    <row r="17" spans="1:5">
      <c r="A17" s="4" t="s">
        <v>601</v>
      </c>
      <c r="B17" s="5" t="n">
        <v>3036</v>
      </c>
      <c r="C17" s="5" t="n">
        <v>-1138</v>
      </c>
      <c r="D17" s="5" t="n">
        <v>858</v>
      </c>
      <c r="E17" s="5" t="n">
        <v>-2192</v>
      </c>
    </row>
    <row r="18" spans="1:5">
      <c r="A18" s="4" t="s">
        <v>602</v>
      </c>
      <c r="B18" s="5" t="n">
        <v>-4330</v>
      </c>
      <c r="C18" s="5" t="n">
        <v>670</v>
      </c>
      <c r="D18" s="5" t="n">
        <v>-7359</v>
      </c>
      <c r="E18" s="5" t="n">
        <v>4456</v>
      </c>
    </row>
    <row r="19" spans="1:5">
      <c r="A19" s="4" t="s">
        <v>603</v>
      </c>
    </row>
    <row r="20" spans="1:5">
      <c r="A20" s="3" t="s">
        <v>597</v>
      </c>
    </row>
    <row r="21" spans="1:5">
      <c r="A21" s="4" t="s">
        <v>576</v>
      </c>
      <c r="B21" s="5" t="n">
        <v>-14060</v>
      </c>
      <c r="C21" s="5" t="n">
        <v>-19036</v>
      </c>
      <c r="D21" s="5" t="n">
        <v>-14300</v>
      </c>
      <c r="E21" s="5" t="n">
        <v>-19353</v>
      </c>
    </row>
    <row r="22" spans="1:5">
      <c r="A22" s="4" t="s">
        <v>598</v>
      </c>
      <c r="B22" s="5" t="n">
        <v>0</v>
      </c>
      <c r="C22" s="5" t="n">
        <v>0</v>
      </c>
      <c r="D22" s="5" t="n">
        <v>0</v>
      </c>
      <c r="E22" s="5" t="n">
        <v>0</v>
      </c>
    </row>
    <row r="23" spans="1:5">
      <c r="A23" s="4" t="s">
        <v>599</v>
      </c>
      <c r="B23" s="5" t="n">
        <v>272</v>
      </c>
      <c r="C23" s="5" t="n">
        <v>-318</v>
      </c>
      <c r="D23" s="5" t="n">
        <v>512</v>
      </c>
      <c r="E23" s="5" t="n">
        <v>635</v>
      </c>
    </row>
    <row r="24" spans="1:5">
      <c r="A24" s="4" t="s">
        <v>59</v>
      </c>
      <c r="B24" s="5" t="n">
        <v>272</v>
      </c>
      <c r="C24" s="5" t="n">
        <v>-318</v>
      </c>
      <c r="D24" s="5" t="n">
        <v>512</v>
      </c>
      <c r="E24" s="5" t="n">
        <v>635</v>
      </c>
    </row>
    <row r="25" spans="1:5">
      <c r="A25" s="4" t="s">
        <v>587</v>
      </c>
      <c r="B25" s="5" t="n">
        <v>-13788</v>
      </c>
      <c r="C25" s="5" t="n">
        <v>-18718</v>
      </c>
      <c r="D25" s="5" t="n">
        <v>-13788</v>
      </c>
      <c r="E25" s="5" t="n">
        <v>-18718</v>
      </c>
    </row>
    <row r="26" spans="1:5">
      <c r="A26" s="4" t="s">
        <v>600</v>
      </c>
      <c r="B26" s="5" t="n">
        <v>0</v>
      </c>
      <c r="C26" s="5" t="n">
        <v>0</v>
      </c>
      <c r="D26" s="5" t="n">
        <v>0</v>
      </c>
      <c r="E26" s="5" t="n">
        <v>0</v>
      </c>
    </row>
    <row r="27" spans="1:5">
      <c r="A27" s="4" t="s">
        <v>601</v>
      </c>
      <c r="B27" s="5" t="n">
        <v>104</v>
      </c>
      <c r="C27" s="5" t="n">
        <v>217</v>
      </c>
      <c r="D27" s="5" t="n">
        <v>240</v>
      </c>
      <c r="E27" s="5" t="n">
        <v>434</v>
      </c>
    </row>
    <row r="28" spans="1:5">
      <c r="A28" s="4" t="s">
        <v>602</v>
      </c>
      <c r="B28" s="5" t="n">
        <v>104</v>
      </c>
      <c r="C28" s="5" t="n">
        <v>217</v>
      </c>
      <c r="D28" s="5" t="n">
        <v>240</v>
      </c>
      <c r="E28" s="5" t="n">
        <v>434</v>
      </c>
    </row>
    <row r="29" spans="1:5">
      <c r="A29" s="4" t="s">
        <v>604</v>
      </c>
    </row>
    <row r="30" spans="1:5">
      <c r="A30" s="3" t="s">
        <v>597</v>
      </c>
    </row>
    <row r="31" spans="1:5">
      <c r="A31" s="4" t="s">
        <v>576</v>
      </c>
      <c r="B31" s="5" t="n">
        <v>-8460</v>
      </c>
      <c r="C31" s="5" t="n">
        <v>-9323</v>
      </c>
      <c r="D31" s="5" t="n">
        <v>-3256</v>
      </c>
      <c r="E31" s="5" t="n">
        <v>-15155</v>
      </c>
    </row>
    <row r="32" spans="1:5">
      <c r="A32" s="4" t="s">
        <v>587</v>
      </c>
      <c r="B32" s="5" t="n">
        <v>-13788</v>
      </c>
      <c r="C32" s="5" t="n">
        <v>-7597</v>
      </c>
      <c r="D32" s="5" t="n">
        <v>-13788</v>
      </c>
      <c r="E32" s="5" t="n">
        <v>-7597</v>
      </c>
    </row>
    <row r="33" spans="1:5">
      <c r="A33" s="4" t="s">
        <v>600</v>
      </c>
      <c r="B33" s="5" t="n">
        <v>-7366</v>
      </c>
      <c r="C33" s="5" t="n">
        <v>1808</v>
      </c>
      <c r="D33" s="5" t="n">
        <v>-8217</v>
      </c>
      <c r="E33" s="5" t="n">
        <v>6648</v>
      </c>
    </row>
    <row r="34" spans="1:5">
      <c r="A34" s="4" t="s">
        <v>601</v>
      </c>
      <c r="B34" s="5" t="n">
        <v>3140</v>
      </c>
      <c r="C34" s="5" t="n">
        <v>-921</v>
      </c>
      <c r="D34" s="5" t="n">
        <v>1098</v>
      </c>
      <c r="E34" s="5" t="n">
        <v>-1758</v>
      </c>
    </row>
    <row r="35" spans="1:5">
      <c r="A35" s="4" t="s">
        <v>602</v>
      </c>
      <c r="B35" s="7" t="n">
        <v>-4226</v>
      </c>
      <c r="C35" s="7" t="n">
        <v>887</v>
      </c>
      <c r="D35" s="7" t="n">
        <v>-7119</v>
      </c>
      <c r="E35" s="7" t="n">
        <v>48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v>
      </c>
      <c r="C1" s="2" t="s">
        <v>128</v>
      </c>
    </row>
    <row r="2" spans="1:3">
      <c r="A2" s="3" t="s">
        <v>129</v>
      </c>
    </row>
    <row r="3" spans="1:3">
      <c r="A3" s="4" t="s">
        <v>130</v>
      </c>
      <c r="B3" s="7" t="n">
        <v>2295000</v>
      </c>
      <c r="C3" s="7" t="n">
        <v>2241324</v>
      </c>
    </row>
    <row r="4" spans="1:3">
      <c r="A4" s="4" t="s">
        <v>131</v>
      </c>
      <c r="B4" s="5" t="n">
        <v>134816</v>
      </c>
      <c r="C4" s="5" t="n">
        <v>119318</v>
      </c>
    </row>
    <row r="5" spans="1:3">
      <c r="A5" s="4" t="s">
        <v>132</v>
      </c>
      <c r="B5" s="5" t="n">
        <v>609894</v>
      </c>
      <c r="C5" s="5" t="n">
        <v>843142</v>
      </c>
    </row>
    <row r="6" spans="1:3">
      <c r="A6" s="4" t="s">
        <v>131</v>
      </c>
      <c r="B6" s="5" t="n">
        <v>52069</v>
      </c>
      <c r="C6" s="5" t="n">
        <v>7286</v>
      </c>
    </row>
    <row r="7" spans="1:3">
      <c r="A7" s="4" t="s">
        <v>133</v>
      </c>
      <c r="B7" s="5" t="n">
        <v>3091779</v>
      </c>
      <c r="C7" s="5" t="n">
        <v>3211070</v>
      </c>
    </row>
    <row r="8" spans="1:3">
      <c r="A8" s="4" t="s">
        <v>134</v>
      </c>
      <c r="B8" s="5" t="n">
        <v>-507536</v>
      </c>
      <c r="C8" s="5" t="n">
        <v>-489122</v>
      </c>
    </row>
    <row r="9" spans="1:3">
      <c r="A9" s="4" t="s">
        <v>135</v>
      </c>
      <c r="B9" s="5" t="n">
        <v>-108730</v>
      </c>
      <c r="C9" s="5" t="n">
        <v>-112207</v>
      </c>
    </row>
    <row r="10" spans="1:3">
      <c r="A10" s="4" t="s">
        <v>136</v>
      </c>
      <c r="B10" s="5" t="n">
        <v>2475513</v>
      </c>
      <c r="C10" s="5" t="n">
        <v>2609741</v>
      </c>
    </row>
    <row r="11" spans="1:3">
      <c r="A11" s="3" t="s">
        <v>137</v>
      </c>
    </row>
    <row r="12" spans="1:3">
      <c r="A12" s="4" t="s">
        <v>138</v>
      </c>
      <c r="B12" s="5" t="n">
        <v>4928</v>
      </c>
      <c r="C12" s="5" t="n">
        <v>2226</v>
      </c>
    </row>
    <row r="13" spans="1:3">
      <c r="A13" s="3" t="s">
        <v>139</v>
      </c>
    </row>
    <row r="14" spans="1:3">
      <c r="A14" s="4" t="s">
        <v>140</v>
      </c>
      <c r="B14" s="5" t="n">
        <v>298824</v>
      </c>
      <c r="C14" s="5" t="n">
        <v>196467</v>
      </c>
    </row>
    <row r="15" spans="1:3">
      <c r="A15" s="4" t="s">
        <v>141</v>
      </c>
      <c r="B15" s="5" t="n">
        <v>55405</v>
      </c>
      <c r="C15" s="5" t="n">
        <v>7202</v>
      </c>
    </row>
    <row r="16" spans="1:3">
      <c r="A16" s="4" t="s">
        <v>142</v>
      </c>
      <c r="B16" s="5" t="n">
        <v>-5515</v>
      </c>
      <c r="C16" s="5" t="n">
        <v>-5181</v>
      </c>
    </row>
    <row r="17" spans="1:3">
      <c r="A17" s="4" t="s">
        <v>143</v>
      </c>
      <c r="B17" s="5" t="n">
        <v>15051</v>
      </c>
      <c r="C17" s="5" t="n">
        <v>50791</v>
      </c>
    </row>
    <row r="18" spans="1:3">
      <c r="A18" s="4" t="s">
        <v>144</v>
      </c>
      <c r="B18" s="5" t="n">
        <v>71169</v>
      </c>
      <c r="C18" s="5" t="n">
        <v>202063</v>
      </c>
    </row>
    <row r="19" spans="1:3">
      <c r="A19" s="4" t="s">
        <v>145</v>
      </c>
      <c r="B19" s="5" t="n">
        <v>13943</v>
      </c>
      <c r="C19" s="5" t="n">
        <v>11944</v>
      </c>
    </row>
    <row r="20" spans="1:3">
      <c r="A20" s="4" t="s">
        <v>117</v>
      </c>
      <c r="B20" s="5" t="n">
        <v>14395</v>
      </c>
      <c r="C20" s="5" t="n">
        <v>24764</v>
      </c>
    </row>
    <row r="21" spans="1:3">
      <c r="A21" s="4" t="s">
        <v>146</v>
      </c>
      <c r="B21" s="5" t="n">
        <v>26897</v>
      </c>
      <c r="C21" s="5" t="n">
        <v>30081</v>
      </c>
    </row>
    <row r="22" spans="1:3">
      <c r="A22" s="4" t="s">
        <v>119</v>
      </c>
      <c r="B22" s="5" t="n">
        <v>59970</v>
      </c>
      <c r="C22" s="5" t="n">
        <v>25827</v>
      </c>
    </row>
    <row r="23" spans="1:3">
      <c r="A23" s="4" t="s">
        <v>147</v>
      </c>
      <c r="B23" s="5" t="n">
        <v>224898</v>
      </c>
      <c r="C23" s="5" t="n">
        <v>0</v>
      </c>
    </row>
    <row r="24" spans="1:3">
      <c r="A24" s="4" t="s">
        <v>148</v>
      </c>
      <c r="B24" s="5" t="n">
        <v>34660</v>
      </c>
      <c r="C24" s="5" t="n">
        <v>33260</v>
      </c>
    </row>
    <row r="25" spans="1:3">
      <c r="A25" s="4" t="s">
        <v>149</v>
      </c>
      <c r="B25" s="5" t="n">
        <v>814625</v>
      </c>
      <c r="C25" s="5" t="n">
        <v>579444</v>
      </c>
    </row>
    <row r="26" spans="1:3">
      <c r="A26" s="3" t="s">
        <v>150</v>
      </c>
    </row>
    <row r="27" spans="1:3">
      <c r="A27" s="4" t="s">
        <v>151</v>
      </c>
      <c r="B27" s="5" t="n">
        <v>183884</v>
      </c>
      <c r="C27" s="5" t="n">
        <v>172585</v>
      </c>
    </row>
    <row r="28" spans="1:3">
      <c r="A28" s="4" t="s">
        <v>143</v>
      </c>
      <c r="B28" s="5" t="n">
        <v>352152</v>
      </c>
      <c r="C28" s="5" t="n">
        <v>375919</v>
      </c>
    </row>
    <row r="29" spans="1:3">
      <c r="A29" s="4" t="s">
        <v>146</v>
      </c>
      <c r="B29" s="5" t="n">
        <v>13616</v>
      </c>
      <c r="C29" s="5" t="n">
        <v>9164</v>
      </c>
    </row>
    <row r="30" spans="1:3">
      <c r="A30" s="4" t="s">
        <v>152</v>
      </c>
      <c r="B30" s="5" t="n">
        <v>28228</v>
      </c>
      <c r="C30" s="5" t="n">
        <v>65752</v>
      </c>
    </row>
    <row r="31" spans="1:3">
      <c r="A31" s="4" t="s">
        <v>153</v>
      </c>
      <c r="B31" s="5" t="n">
        <v>23173</v>
      </c>
      <c r="C31" s="5" t="n">
        <v>41084</v>
      </c>
    </row>
    <row r="32" spans="1:3">
      <c r="A32" s="4" t="s">
        <v>83</v>
      </c>
      <c r="B32" s="5" t="n">
        <v>69549</v>
      </c>
      <c r="C32" s="5" t="n">
        <v>74818</v>
      </c>
    </row>
    <row r="33" spans="1:3">
      <c r="A33" s="4" t="s">
        <v>154</v>
      </c>
      <c r="B33" s="5" t="n">
        <v>670602</v>
      </c>
      <c r="C33" s="5" t="n">
        <v>739322</v>
      </c>
    </row>
    <row r="34" spans="1:3">
      <c r="A34" s="4" t="s">
        <v>155</v>
      </c>
      <c r="B34" s="5" t="n">
        <v>3960740</v>
      </c>
      <c r="C34" s="5" t="n">
        <v>3928507</v>
      </c>
    </row>
    <row r="35" spans="1:3">
      <c r="A35" s="3" t="s">
        <v>156</v>
      </c>
    </row>
    <row r="36" spans="1:3">
      <c r="A36" s="4" t="s">
        <v>157</v>
      </c>
      <c r="B36" s="5" t="n">
        <v>225173</v>
      </c>
      <c r="C36" s="5" t="n">
        <v>222258</v>
      </c>
    </row>
    <row r="37" spans="1:3">
      <c r="A37" s="4" t="s">
        <v>158</v>
      </c>
      <c r="B37" s="5" t="n">
        <v>256158</v>
      </c>
      <c r="C37" s="5" t="n">
        <v>219696</v>
      </c>
    </row>
    <row r="38" spans="1:3">
      <c r="A38" s="4" t="s">
        <v>159</v>
      </c>
      <c r="B38" s="5" t="n">
        <v>-13788</v>
      </c>
      <c r="C38" s="5" t="n">
        <v>-3256</v>
      </c>
    </row>
    <row r="39" spans="1:3">
      <c r="A39" s="4" t="s">
        <v>160</v>
      </c>
      <c r="B39" s="5" t="n">
        <v>-84401</v>
      </c>
      <c r="C39" s="5" t="n">
        <v>-70039</v>
      </c>
    </row>
    <row r="40" spans="1:3">
      <c r="A40" s="4" t="s">
        <v>161</v>
      </c>
      <c r="B40" s="5" t="n">
        <v>1084232</v>
      </c>
      <c r="C40" s="5" t="n">
        <v>867984</v>
      </c>
    </row>
    <row r="41" spans="1:3">
      <c r="A41" s="4" t="s">
        <v>162</v>
      </c>
      <c r="B41" s="5" t="n">
        <v>1467374</v>
      </c>
      <c r="C41" s="5" t="n">
        <v>1236643</v>
      </c>
    </row>
    <row r="42" spans="1:3">
      <c r="A42" s="4" t="s">
        <v>163</v>
      </c>
      <c r="B42" s="5" t="n">
        <v>997925</v>
      </c>
      <c r="C42" s="5" t="n">
        <v>997080</v>
      </c>
    </row>
    <row r="43" spans="1:3">
      <c r="A43" s="4" t="s">
        <v>164</v>
      </c>
      <c r="B43" s="5" t="n">
        <v>2465299</v>
      </c>
      <c r="C43" s="5" t="n">
        <v>2233723</v>
      </c>
    </row>
    <row r="44" spans="1:3">
      <c r="A44" s="3" t="s">
        <v>165</v>
      </c>
    </row>
    <row r="45" spans="1:3">
      <c r="A45" s="4" t="s">
        <v>166</v>
      </c>
      <c r="B45" s="5" t="n">
        <v>165905</v>
      </c>
      <c r="C45" s="5" t="n">
        <v>165375</v>
      </c>
    </row>
    <row r="46" spans="1:3">
      <c r="A46" s="4" t="s">
        <v>167</v>
      </c>
      <c r="B46" s="5" t="n">
        <v>150900</v>
      </c>
      <c r="C46" s="5" t="n">
        <v>266000</v>
      </c>
    </row>
    <row r="47" spans="1:3">
      <c r="A47" s="4" t="s">
        <v>116</v>
      </c>
      <c r="B47" s="5" t="n">
        <v>179044</v>
      </c>
      <c r="C47" s="5" t="n">
        <v>160115</v>
      </c>
    </row>
    <row r="48" spans="1:3">
      <c r="A48" s="4" t="s">
        <v>168</v>
      </c>
      <c r="B48" s="5" t="n">
        <v>1151</v>
      </c>
      <c r="C48" s="5" t="n">
        <v>1152</v>
      </c>
    </row>
    <row r="49" spans="1:3">
      <c r="A49" s="4" t="s">
        <v>118</v>
      </c>
      <c r="B49" s="5" t="n">
        <v>63867</v>
      </c>
      <c r="C49" s="5" t="n">
        <v>96878</v>
      </c>
    </row>
    <row r="50" spans="1:3">
      <c r="A50" s="4" t="s">
        <v>169</v>
      </c>
      <c r="B50" s="5" t="n">
        <v>23886</v>
      </c>
      <c r="C50" s="5" t="n">
        <v>23586</v>
      </c>
    </row>
    <row r="51" spans="1:3">
      <c r="A51" s="4" t="s">
        <v>170</v>
      </c>
      <c r="B51" s="5" t="n">
        <v>7541</v>
      </c>
      <c r="C51" s="5" t="n">
        <v>2031</v>
      </c>
    </row>
    <row r="52" spans="1:3">
      <c r="A52" s="4" t="s">
        <v>171</v>
      </c>
      <c r="B52" s="5" t="n">
        <v>29169</v>
      </c>
      <c r="C52" s="5" t="n">
        <v>78</v>
      </c>
    </row>
    <row r="53" spans="1:3">
      <c r="A53" s="4" t="s">
        <v>172</v>
      </c>
      <c r="B53" s="5" t="n">
        <v>5690</v>
      </c>
      <c r="C53" s="5" t="n">
        <v>14202</v>
      </c>
    </row>
    <row r="54" spans="1:3">
      <c r="A54" s="4" t="s">
        <v>146</v>
      </c>
      <c r="B54" s="5" t="n">
        <v>44792</v>
      </c>
      <c r="C54" s="5" t="n">
        <v>46544</v>
      </c>
    </row>
    <row r="55" spans="1:3">
      <c r="A55" s="4" t="s">
        <v>173</v>
      </c>
      <c r="B55" s="5" t="n">
        <v>4262</v>
      </c>
      <c r="C55" s="5" t="n">
        <v>0</v>
      </c>
    </row>
    <row r="56" spans="1:3">
      <c r="A56" s="4" t="s">
        <v>120</v>
      </c>
      <c r="B56" s="5" t="n">
        <v>18261</v>
      </c>
      <c r="C56" s="5" t="n">
        <v>26957</v>
      </c>
    </row>
    <row r="57" spans="1:3">
      <c r="A57" s="4" t="s">
        <v>174</v>
      </c>
      <c r="B57" s="5" t="n">
        <v>694468</v>
      </c>
      <c r="C57" s="5" t="n">
        <v>802918</v>
      </c>
    </row>
    <row r="58" spans="1:3">
      <c r="A58" s="3" t="s">
        <v>175</v>
      </c>
    </row>
    <row r="59" spans="1:3">
      <c r="A59" s="4" t="s">
        <v>74</v>
      </c>
      <c r="B59" s="5" t="n">
        <v>237838</v>
      </c>
      <c r="C59" s="5" t="n">
        <v>514708</v>
      </c>
    </row>
    <row r="60" spans="1:3">
      <c r="A60" s="4" t="s">
        <v>176</v>
      </c>
      <c r="B60" s="5" t="n">
        <v>4136</v>
      </c>
      <c r="C60" s="5" t="n">
        <v>4297</v>
      </c>
    </row>
    <row r="61" spans="1:3">
      <c r="A61" s="4" t="s">
        <v>177</v>
      </c>
      <c r="B61" s="5" t="n">
        <v>9497</v>
      </c>
      <c r="C61" s="5" t="n">
        <v>27728</v>
      </c>
    </row>
    <row r="62" spans="1:3">
      <c r="A62" s="4" t="s">
        <v>146</v>
      </c>
      <c r="B62" s="5" t="n">
        <v>23603</v>
      </c>
      <c r="C62" s="5" t="n">
        <v>11330</v>
      </c>
    </row>
    <row r="63" spans="1:3">
      <c r="A63" s="4" t="s">
        <v>178</v>
      </c>
      <c r="B63" s="5" t="n">
        <v>142474</v>
      </c>
      <c r="C63" s="5" t="n">
        <v>149000</v>
      </c>
    </row>
    <row r="64" spans="1:3">
      <c r="A64" s="4" t="s">
        <v>179</v>
      </c>
      <c r="B64" s="5" t="n">
        <v>129546</v>
      </c>
      <c r="C64" s="5" t="n">
        <v>128888</v>
      </c>
    </row>
    <row r="65" spans="1:3">
      <c r="A65" s="4" t="s">
        <v>171</v>
      </c>
      <c r="B65" s="5" t="n">
        <v>217510</v>
      </c>
      <c r="C65" s="5" t="n">
        <v>14507</v>
      </c>
    </row>
    <row r="66" spans="1:3">
      <c r="A66" s="4" t="s">
        <v>180</v>
      </c>
      <c r="B66" s="5" t="n">
        <v>27902</v>
      </c>
      <c r="C66" s="5" t="n">
        <v>31420</v>
      </c>
    </row>
    <row r="67" spans="1:3">
      <c r="A67" s="4" t="s">
        <v>148</v>
      </c>
      <c r="B67" s="5" t="n">
        <v>8467</v>
      </c>
      <c r="C67" s="5" t="n">
        <v>9988</v>
      </c>
    </row>
    <row r="68" spans="1:3">
      <c r="A68" s="4" t="s">
        <v>181</v>
      </c>
      <c r="B68" s="5" t="n">
        <v>800973</v>
      </c>
      <c r="C68" s="5" t="n">
        <v>891866</v>
      </c>
    </row>
    <row r="69" spans="1:3">
      <c r="A69" s="4" t="s">
        <v>182</v>
      </c>
      <c r="B69" s="4" t="s">
        <v>183</v>
      </c>
      <c r="C69" s="4" t="s">
        <v>183</v>
      </c>
    </row>
    <row r="70" spans="1:3">
      <c r="A70" s="4" t="s">
        <v>184</v>
      </c>
      <c r="B70" s="7" t="n">
        <v>3960740</v>
      </c>
      <c r="C70" s="7" t="n">
        <v>39285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5</v>
      </c>
      <c r="B1" s="2" t="s">
        <v>1</v>
      </c>
    </row>
    <row r="2" spans="1:5">
      <c r="B2" s="2" t="s">
        <v>2</v>
      </c>
      <c r="C2" s="2" t="s">
        <v>606</v>
      </c>
      <c r="D2" s="2" t="s">
        <v>607</v>
      </c>
      <c r="E2" s="2" t="s">
        <v>128</v>
      </c>
    </row>
    <row r="3" spans="1:5">
      <c r="A3" s="4" t="s">
        <v>608</v>
      </c>
    </row>
    <row r="4" spans="1:5">
      <c r="A4" s="3" t="s">
        <v>609</v>
      </c>
    </row>
    <row r="5" spans="1:5">
      <c r="A5" s="4" t="s">
        <v>610</v>
      </c>
      <c r="E5" s="7" t="n">
        <v>13400000</v>
      </c>
    </row>
    <row r="6" spans="1:5">
      <c r="A6" s="4" t="s">
        <v>611</v>
      </c>
    </row>
    <row r="7" spans="1:5">
      <c r="A7" s="3" t="s">
        <v>609</v>
      </c>
    </row>
    <row r="8" spans="1:5">
      <c r="A8" s="4" t="s">
        <v>612</v>
      </c>
      <c r="B8" s="4" t="s">
        <v>613</v>
      </c>
    </row>
    <row r="9" spans="1:5">
      <c r="A9" s="4" t="s">
        <v>614</v>
      </c>
    </row>
    <row r="10" spans="1:5">
      <c r="A10" s="3" t="s">
        <v>609</v>
      </c>
    </row>
    <row r="11" spans="1:5">
      <c r="A11" s="4" t="s">
        <v>610</v>
      </c>
      <c r="B11" s="7" t="n">
        <v>10800000</v>
      </c>
    </row>
    <row r="12" spans="1:5">
      <c r="A12" s="4" t="s">
        <v>615</v>
      </c>
    </row>
    <row r="13" spans="1:5">
      <c r="A13" s="3" t="s">
        <v>609</v>
      </c>
    </row>
    <row r="14" spans="1:5">
      <c r="A14" s="4" t="s">
        <v>616</v>
      </c>
      <c r="B14" s="7" t="n">
        <v>150900000</v>
      </c>
      <c r="E14" s="7" t="n">
        <v>255000000</v>
      </c>
    </row>
    <row r="15" spans="1:5">
      <c r="A15" s="4" t="s">
        <v>461</v>
      </c>
      <c r="B15" s="4" t="s">
        <v>617</v>
      </c>
      <c r="E15" s="4" t="s">
        <v>618</v>
      </c>
    </row>
    <row r="16" spans="1:5">
      <c r="A16" s="4" t="s">
        <v>619</v>
      </c>
      <c r="B16" s="7" t="n">
        <v>263326000</v>
      </c>
      <c r="E16" s="7" t="n">
        <v>156601000</v>
      </c>
    </row>
    <row r="17" spans="1:5">
      <c r="A17" s="4" t="s">
        <v>620</v>
      </c>
    </row>
    <row r="18" spans="1:5">
      <c r="A18" s="3" t="s">
        <v>609</v>
      </c>
    </row>
    <row r="19" spans="1:5">
      <c r="A19" s="4" t="s">
        <v>619</v>
      </c>
      <c r="B19" s="5" t="n">
        <v>100000000</v>
      </c>
      <c r="E19" s="5" t="n">
        <v>0</v>
      </c>
    </row>
    <row r="20" spans="1:5">
      <c r="A20" s="4" t="s">
        <v>621</v>
      </c>
    </row>
    <row r="21" spans="1:5">
      <c r="A21" s="3" t="s">
        <v>609</v>
      </c>
    </row>
    <row r="22" spans="1:5">
      <c r="A22" s="4" t="s">
        <v>622</v>
      </c>
      <c r="B22" s="5" t="n">
        <v>425000000</v>
      </c>
      <c r="E22" s="5" t="n">
        <v>425000000</v>
      </c>
    </row>
    <row r="23" spans="1:5">
      <c r="A23" s="4" t="s">
        <v>623</v>
      </c>
    </row>
    <row r="24" spans="1:5">
      <c r="A24" s="3" t="s">
        <v>609</v>
      </c>
    </row>
    <row r="25" spans="1:5">
      <c r="A25" s="4" t="s">
        <v>622</v>
      </c>
      <c r="B25" s="5" t="n">
        <v>100000000</v>
      </c>
      <c r="C25" s="7" t="n">
        <v>100000000</v>
      </c>
      <c r="D25" s="7" t="n">
        <v>75000000</v>
      </c>
      <c r="E25" s="5" t="n">
        <v>0</v>
      </c>
    </row>
    <row r="26" spans="1:5">
      <c r="A26" s="4" t="s">
        <v>624</v>
      </c>
    </row>
    <row r="27" spans="1:5">
      <c r="A27" s="3" t="s">
        <v>609</v>
      </c>
    </row>
    <row r="28" spans="1:5">
      <c r="A28" s="4" t="s">
        <v>625</v>
      </c>
      <c r="B28" s="5" t="n">
        <v>0</v>
      </c>
    </row>
    <row r="29" spans="1:5">
      <c r="A29" s="4" t="s">
        <v>626</v>
      </c>
    </row>
    <row r="30" spans="1:5">
      <c r="A30" s="3" t="s">
        <v>609</v>
      </c>
    </row>
    <row r="31" spans="1:5">
      <c r="A31" s="4" t="s">
        <v>616</v>
      </c>
      <c r="B31" s="7" t="n">
        <v>0</v>
      </c>
      <c r="E31" s="7" t="n">
        <v>11000000</v>
      </c>
    </row>
    <row r="32" spans="1:5">
      <c r="A32" s="4" t="s">
        <v>461</v>
      </c>
      <c r="B32" s="4" t="s">
        <v>627</v>
      </c>
      <c r="E32" s="4" t="s">
        <v>628</v>
      </c>
    </row>
    <row r="33" spans="1:5">
      <c r="A33" s="4" t="s">
        <v>619</v>
      </c>
      <c r="B33" s="7" t="n">
        <v>249269000</v>
      </c>
      <c r="E33" s="7" t="n">
        <v>238269000</v>
      </c>
    </row>
    <row r="34" spans="1:5">
      <c r="A34" s="4" t="s">
        <v>629</v>
      </c>
    </row>
    <row r="35" spans="1:5">
      <c r="A35" s="3" t="s">
        <v>609</v>
      </c>
    </row>
    <row r="36" spans="1:5">
      <c r="A36" s="4" t="s">
        <v>610</v>
      </c>
      <c r="B36" s="5" t="n">
        <v>731000</v>
      </c>
      <c r="E36" s="5" t="n">
        <v>731000</v>
      </c>
    </row>
    <row r="37" spans="1:5">
      <c r="A37" s="4" t="s">
        <v>630</v>
      </c>
    </row>
    <row r="38" spans="1:5">
      <c r="A38" s="3" t="s">
        <v>609</v>
      </c>
    </row>
    <row r="39" spans="1:5">
      <c r="A39" s="4" t="s">
        <v>622</v>
      </c>
      <c r="B39" s="7" t="n">
        <v>250000000</v>
      </c>
      <c r="E39" s="7" t="n">
        <v>25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31</v>
      </c>
      <c r="B1" s="2" t="s">
        <v>23</v>
      </c>
      <c r="D1" s="2" t="s">
        <v>1</v>
      </c>
    </row>
    <row r="2" spans="1:8">
      <c r="B2" s="2" t="s">
        <v>632</v>
      </c>
      <c r="C2" s="2" t="s">
        <v>633</v>
      </c>
      <c r="D2" s="2" t="s">
        <v>2</v>
      </c>
      <c r="E2" s="2" t="s">
        <v>24</v>
      </c>
      <c r="F2" s="2" t="s">
        <v>431</v>
      </c>
      <c r="G2" s="2" t="s">
        <v>432</v>
      </c>
      <c r="H2" s="2" t="s">
        <v>433</v>
      </c>
    </row>
    <row r="3" spans="1:8">
      <c r="A3" s="3" t="s">
        <v>634</v>
      </c>
    </row>
    <row r="4" spans="1:8">
      <c r="A4" s="4" t="s">
        <v>102</v>
      </c>
      <c r="D4" s="7" t="n">
        <v>7820000</v>
      </c>
      <c r="E4" s="7" t="n">
        <v>9587000</v>
      </c>
    </row>
    <row r="5" spans="1:8">
      <c r="A5" s="4" t="s">
        <v>435</v>
      </c>
      <c r="H5" s="4" t="s">
        <v>436</v>
      </c>
    </row>
    <row r="6" spans="1:8">
      <c r="A6" s="4" t="s">
        <v>635</v>
      </c>
      <c r="H6" s="7" t="n">
        <v>125000000</v>
      </c>
    </row>
    <row r="7" spans="1:8">
      <c r="A7" s="4" t="s">
        <v>325</v>
      </c>
    </row>
    <row r="8" spans="1:8">
      <c r="A8" s="3" t="s">
        <v>634</v>
      </c>
    </row>
    <row r="9" spans="1:8">
      <c r="A9" s="4" t="s">
        <v>102</v>
      </c>
      <c r="B9" s="7" t="n">
        <v>7800000</v>
      </c>
      <c r="C9" s="7" t="n">
        <v>9600000</v>
      </c>
    </row>
    <row r="10" spans="1:8">
      <c r="A10" s="4" t="s">
        <v>636</v>
      </c>
      <c r="D10" s="5" t="n">
        <v>1100000</v>
      </c>
      <c r="E10" s="7" t="n">
        <v>1000000</v>
      </c>
    </row>
    <row r="11" spans="1:8">
      <c r="A11" s="4" t="s">
        <v>637</v>
      </c>
    </row>
    <row r="12" spans="1:8">
      <c r="A12" s="3" t="s">
        <v>634</v>
      </c>
    </row>
    <row r="13" spans="1:8">
      <c r="A13" s="4" t="s">
        <v>638</v>
      </c>
      <c r="G13" s="7" t="n">
        <v>100000000</v>
      </c>
    </row>
    <row r="14" spans="1:8">
      <c r="A14" s="4" t="s">
        <v>461</v>
      </c>
      <c r="F14" s="4" t="s">
        <v>462</v>
      </c>
    </row>
    <row r="15" spans="1:8">
      <c r="A15" s="4" t="s">
        <v>451</v>
      </c>
    </row>
    <row r="16" spans="1:8">
      <c r="A16" s="3" t="s">
        <v>634</v>
      </c>
    </row>
    <row r="17" spans="1:8">
      <c r="A17" s="4" t="s">
        <v>638</v>
      </c>
      <c r="D17" s="7" t="n">
        <v>125000000</v>
      </c>
    </row>
    <row r="18" spans="1:8">
      <c r="A18" s="4" t="s">
        <v>453</v>
      </c>
      <c r="D18" s="4" t="s">
        <v>4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639</v>
      </c>
      <c r="B1" s="2" t="s">
        <v>23</v>
      </c>
      <c r="D1" s="2" t="s">
        <v>1</v>
      </c>
    </row>
    <row r="2" spans="1:5">
      <c r="B2" s="2" t="s">
        <v>2</v>
      </c>
      <c r="C2" s="2" t="s">
        <v>24</v>
      </c>
      <c r="D2" s="2" t="s">
        <v>2</v>
      </c>
      <c r="E2" s="2" t="s">
        <v>24</v>
      </c>
    </row>
    <row r="3" spans="1:5">
      <c r="A3" s="3" t="s">
        <v>640</v>
      </c>
    </row>
    <row r="4" spans="1:5">
      <c r="A4" s="4" t="s">
        <v>641</v>
      </c>
      <c r="D4" s="7" t="n">
        <v>0</v>
      </c>
    </row>
    <row r="5" spans="1:5">
      <c r="A5" s="4" t="s">
        <v>642</v>
      </c>
    </row>
    <row r="6" spans="1:5">
      <c r="A6" s="3" t="s">
        <v>640</v>
      </c>
    </row>
    <row r="7" spans="1:5">
      <c r="A7" s="4" t="s">
        <v>643</v>
      </c>
      <c r="B7" s="7" t="n">
        <v>2034000</v>
      </c>
      <c r="C7" s="7" t="n">
        <v>2087000</v>
      </c>
      <c r="D7" s="5" t="n">
        <v>4069000</v>
      </c>
      <c r="E7" s="7" t="n">
        <v>4174000</v>
      </c>
    </row>
    <row r="8" spans="1:5">
      <c r="A8" s="4" t="s">
        <v>644</v>
      </c>
      <c r="B8" s="5" t="n">
        <v>2624000</v>
      </c>
      <c r="C8" s="5" t="n">
        <v>2442000</v>
      </c>
      <c r="D8" s="5" t="n">
        <v>5247000</v>
      </c>
      <c r="E8" s="5" t="n">
        <v>4885000</v>
      </c>
    </row>
    <row r="9" spans="1:5">
      <c r="A9" s="4" t="s">
        <v>645</v>
      </c>
      <c r="B9" s="5" t="n">
        <v>-4909000</v>
      </c>
      <c r="C9" s="5" t="n">
        <v>-4828000</v>
      </c>
      <c r="D9" s="5" t="n">
        <v>-9819000</v>
      </c>
      <c r="E9" s="5" t="n">
        <v>-9656000</v>
      </c>
    </row>
    <row r="10" spans="1:5">
      <c r="A10" s="4" t="s">
        <v>646</v>
      </c>
      <c r="B10" s="5" t="n">
        <v>1885000</v>
      </c>
      <c r="C10" s="5" t="n">
        <v>2206000</v>
      </c>
      <c r="D10" s="5" t="n">
        <v>3769000</v>
      </c>
      <c r="E10" s="5" t="n">
        <v>4413000</v>
      </c>
    </row>
    <row r="11" spans="1:5">
      <c r="A11" s="4" t="s">
        <v>647</v>
      </c>
      <c r="B11" s="5" t="n">
        <v>26000</v>
      </c>
      <c r="C11" s="5" t="n">
        <v>28000</v>
      </c>
      <c r="D11" s="5" t="n">
        <v>53000</v>
      </c>
      <c r="E11" s="5" t="n">
        <v>55000</v>
      </c>
    </row>
    <row r="12" spans="1:5">
      <c r="A12" s="4" t="s">
        <v>648</v>
      </c>
      <c r="B12" s="5" t="n">
        <v>1660000</v>
      </c>
      <c r="C12" s="5" t="n">
        <v>1935000</v>
      </c>
      <c r="D12" s="5" t="n">
        <v>3319000</v>
      </c>
      <c r="E12" s="5" t="n">
        <v>3871000</v>
      </c>
    </row>
    <row r="13" spans="1:5">
      <c r="A13" s="4" t="s">
        <v>649</v>
      </c>
    </row>
    <row r="14" spans="1:5">
      <c r="A14" s="3" t="s">
        <v>640</v>
      </c>
    </row>
    <row r="15" spans="1:5">
      <c r="A15" s="4" t="s">
        <v>643</v>
      </c>
      <c r="B15" s="5" t="n">
        <v>1151000</v>
      </c>
      <c r="C15" s="5" t="n">
        <v>1095000</v>
      </c>
      <c r="D15" s="5" t="n">
        <v>2303000</v>
      </c>
      <c r="E15" s="5" t="n">
        <v>2190000</v>
      </c>
    </row>
    <row r="16" spans="1:5">
      <c r="A16" s="4" t="s">
        <v>644</v>
      </c>
      <c r="B16" s="5" t="n">
        <v>1591000</v>
      </c>
      <c r="C16" s="5" t="n">
        <v>1387000</v>
      </c>
      <c r="D16" s="5" t="n">
        <v>3182000</v>
      </c>
      <c r="E16" s="5" t="n">
        <v>2773000</v>
      </c>
    </row>
    <row r="17" spans="1:5">
      <c r="A17" s="4" t="s">
        <v>645</v>
      </c>
      <c r="B17" s="5" t="n">
        <v>-1338000</v>
      </c>
      <c r="C17" s="5" t="n">
        <v>-1191000</v>
      </c>
      <c r="D17" s="5" t="n">
        <v>-2676000</v>
      </c>
      <c r="E17" s="5" t="n">
        <v>-2383000</v>
      </c>
    </row>
    <row r="18" spans="1:5">
      <c r="A18" s="4" t="s">
        <v>646</v>
      </c>
      <c r="B18" s="5" t="n">
        <v>1165000</v>
      </c>
      <c r="C18" s="5" t="n">
        <v>1092000</v>
      </c>
      <c r="D18" s="5" t="n">
        <v>2330000</v>
      </c>
      <c r="E18" s="5" t="n">
        <v>2185000</v>
      </c>
    </row>
    <row r="19" spans="1:5">
      <c r="A19" s="4" t="s">
        <v>647</v>
      </c>
      <c r="B19" s="5" t="n">
        <v>-91000</v>
      </c>
      <c r="C19" s="5" t="n">
        <v>-91000</v>
      </c>
      <c r="D19" s="5" t="n">
        <v>-182000</v>
      </c>
      <c r="E19" s="5" t="n">
        <v>-182000</v>
      </c>
    </row>
    <row r="20" spans="1:5">
      <c r="A20" s="4" t="s">
        <v>648</v>
      </c>
      <c r="B20" s="7" t="n">
        <v>2478000</v>
      </c>
      <c r="C20" s="7" t="n">
        <v>2292000</v>
      </c>
      <c r="D20" s="7" t="n">
        <v>4957000</v>
      </c>
      <c r="E20" s="7" t="n">
        <v>4583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50</v>
      </c>
      <c r="B1" s="2" t="s">
        <v>23</v>
      </c>
      <c r="C1" s="2" t="s">
        <v>1</v>
      </c>
      <c r="E1" s="2" t="s">
        <v>651</v>
      </c>
    </row>
    <row r="2" spans="1:6">
      <c r="B2" s="2" t="s">
        <v>2</v>
      </c>
      <c r="C2" s="2" t="s">
        <v>2</v>
      </c>
      <c r="D2" s="2" t="s">
        <v>24</v>
      </c>
      <c r="E2" s="2" t="s">
        <v>652</v>
      </c>
      <c r="F2" s="2" t="s">
        <v>128</v>
      </c>
    </row>
    <row r="3" spans="1:6">
      <c r="A3" s="3" t="s">
        <v>653</v>
      </c>
    </row>
    <row r="4" spans="1:6">
      <c r="A4" s="4" t="s">
        <v>654</v>
      </c>
      <c r="C4" s="4" t="s">
        <v>655</v>
      </c>
    </row>
    <row r="5" spans="1:6">
      <c r="A5" s="4" t="s">
        <v>656</v>
      </c>
      <c r="B5" s="7" t="n">
        <v>-967</v>
      </c>
      <c r="C5" s="7" t="n">
        <v>-58532</v>
      </c>
    </row>
    <row r="6" spans="1:6">
      <c r="A6" s="4" t="s">
        <v>657</v>
      </c>
      <c r="C6" s="4" t="s">
        <v>658</v>
      </c>
      <c r="D6" s="4" t="s">
        <v>659</v>
      </c>
    </row>
    <row r="7" spans="1:6">
      <c r="A7" s="4" t="s">
        <v>660</v>
      </c>
      <c r="F7" s="7" t="n">
        <v>36400</v>
      </c>
    </row>
    <row r="8" spans="1:6">
      <c r="A8" s="4" t="s">
        <v>661</v>
      </c>
      <c r="C8" s="7" t="n">
        <v>2800</v>
      </c>
      <c r="D8" s="7" t="n">
        <v>1500</v>
      </c>
    </row>
    <row r="9" spans="1:6">
      <c r="A9" s="4" t="s">
        <v>662</v>
      </c>
      <c r="C9" s="4" t="s">
        <v>663</v>
      </c>
      <c r="D9" s="4" t="s">
        <v>664</v>
      </c>
    </row>
    <row r="10" spans="1:6">
      <c r="A10" s="4" t="s">
        <v>665</v>
      </c>
      <c r="B10" s="5" t="n">
        <v>28500</v>
      </c>
      <c r="C10" s="7" t="n">
        <v>28500</v>
      </c>
      <c r="F10" s="5" t="n">
        <v>28500</v>
      </c>
    </row>
    <row r="11" spans="1:6">
      <c r="A11" s="4" t="s">
        <v>666</v>
      </c>
      <c r="B11" s="5" t="n">
        <v>28200</v>
      </c>
      <c r="C11" s="5" t="n">
        <v>28200</v>
      </c>
      <c r="F11" s="5" t="n">
        <v>23600</v>
      </c>
    </row>
    <row r="12" spans="1:6">
      <c r="A12" s="4" t="s">
        <v>667</v>
      </c>
      <c r="B12" s="5" t="n">
        <v>127800</v>
      </c>
      <c r="C12" s="7" t="n">
        <v>127800</v>
      </c>
      <c r="F12" s="5" t="n">
        <v>109300</v>
      </c>
    </row>
    <row r="13" spans="1:6">
      <c r="A13" s="4" t="s">
        <v>668</v>
      </c>
      <c r="C13" s="4" t="s">
        <v>669</v>
      </c>
    </row>
    <row r="14" spans="1:6">
      <c r="A14" s="4" t="s">
        <v>670</v>
      </c>
    </row>
    <row r="15" spans="1:6">
      <c r="A15" s="3" t="s">
        <v>653</v>
      </c>
    </row>
    <row r="16" spans="1:6">
      <c r="A16" s="4" t="s">
        <v>671</v>
      </c>
      <c r="B16" s="5" t="n">
        <v>125300</v>
      </c>
      <c r="C16" s="7" t="n">
        <v>125300</v>
      </c>
      <c r="F16" s="5" t="n">
        <v>125300</v>
      </c>
    </row>
    <row r="17" spans="1:6">
      <c r="A17" s="4" t="s">
        <v>672</v>
      </c>
    </row>
    <row r="18" spans="1:6">
      <c r="A18" s="3" t="s">
        <v>653</v>
      </c>
    </row>
    <row r="19" spans="1:6">
      <c r="A19" s="4" t="s">
        <v>671</v>
      </c>
      <c r="B19" s="5" t="n">
        <v>537200</v>
      </c>
      <c r="C19" s="5" t="n">
        <v>537200</v>
      </c>
      <c r="F19" s="5" t="n">
        <v>471700</v>
      </c>
    </row>
    <row r="20" spans="1:6">
      <c r="A20" s="4" t="s">
        <v>673</v>
      </c>
    </row>
    <row r="21" spans="1:6">
      <c r="A21" s="3" t="s">
        <v>653</v>
      </c>
    </row>
    <row r="22" spans="1:6">
      <c r="A22" s="4" t="s">
        <v>660</v>
      </c>
      <c r="E22" s="7" t="n">
        <v>23200</v>
      </c>
    </row>
    <row r="23" spans="1:6">
      <c r="A23" s="4" t="s">
        <v>674</v>
      </c>
    </row>
    <row r="24" spans="1:6">
      <c r="A24" s="3" t="s">
        <v>653</v>
      </c>
    </row>
    <row r="25" spans="1:6">
      <c r="A25" s="4" t="s">
        <v>675</v>
      </c>
      <c r="B25" s="5" t="n">
        <v>2500</v>
      </c>
      <c r="C25" s="5" t="n">
        <v>2500</v>
      </c>
    </row>
    <row r="26" spans="1:6">
      <c r="A26" s="4" t="s">
        <v>676</v>
      </c>
    </row>
    <row r="27" spans="1:6">
      <c r="A27" s="3" t="s">
        <v>653</v>
      </c>
    </row>
    <row r="28" spans="1:6">
      <c r="A28" s="4" t="s">
        <v>675</v>
      </c>
      <c r="F28" s="7" t="n">
        <v>1000</v>
      </c>
    </row>
    <row r="29" spans="1:6">
      <c r="A29" s="4" t="s">
        <v>677</v>
      </c>
    </row>
    <row r="30" spans="1:6">
      <c r="A30" s="3" t="s">
        <v>653</v>
      </c>
    </row>
    <row r="31" spans="1:6">
      <c r="A31" s="4" t="s">
        <v>656</v>
      </c>
      <c r="B31" s="5" t="n">
        <v>749</v>
      </c>
      <c r="C31" s="5" t="n">
        <v>10723</v>
      </c>
    </row>
    <row r="32" spans="1:6">
      <c r="A32" s="4" t="s">
        <v>325</v>
      </c>
    </row>
    <row r="33" spans="1:6">
      <c r="A33" s="3" t="s">
        <v>653</v>
      </c>
    </row>
    <row r="34" spans="1:6">
      <c r="A34" s="4" t="s">
        <v>424</v>
      </c>
      <c r="B34" s="5" t="n">
        <v>228400</v>
      </c>
      <c r="C34" s="5" t="n">
        <v>228400</v>
      </c>
    </row>
    <row r="35" spans="1:6">
      <c r="A35" s="4" t="s">
        <v>425</v>
      </c>
      <c r="B35" s="5" t="n">
        <v>164300</v>
      </c>
      <c r="C35" s="5" t="n">
        <v>164300</v>
      </c>
    </row>
    <row r="36" spans="1:6">
      <c r="A36" s="4" t="s">
        <v>426</v>
      </c>
      <c r="B36" s="5" t="n">
        <v>64100</v>
      </c>
      <c r="C36" s="5" t="n">
        <v>64100</v>
      </c>
    </row>
    <row r="37" spans="1:6">
      <c r="A37" s="4" t="s">
        <v>678</v>
      </c>
    </row>
    <row r="38" spans="1:6">
      <c r="A38" s="3" t="s">
        <v>653</v>
      </c>
    </row>
    <row r="39" spans="1:6">
      <c r="A39" s="4" t="s">
        <v>656</v>
      </c>
      <c r="B39" s="5" t="n">
        <v>185</v>
      </c>
      <c r="C39" s="5" t="n">
        <v>-13804</v>
      </c>
    </row>
    <row r="40" spans="1:6">
      <c r="A40" s="4" t="s">
        <v>335</v>
      </c>
    </row>
    <row r="41" spans="1:6">
      <c r="A41" s="3" t="s">
        <v>653</v>
      </c>
    </row>
    <row r="42" spans="1:6">
      <c r="A42" s="4" t="s">
        <v>656</v>
      </c>
      <c r="B42" s="5" t="n">
        <v>-1456</v>
      </c>
      <c r="C42" s="5" t="n">
        <v>7651</v>
      </c>
    </row>
    <row r="43" spans="1:6">
      <c r="A43" s="4" t="s">
        <v>367</v>
      </c>
    </row>
    <row r="44" spans="1:6">
      <c r="A44" s="3" t="s">
        <v>653</v>
      </c>
    </row>
    <row r="45" spans="1:6">
      <c r="A45" s="4" t="s">
        <v>656</v>
      </c>
      <c r="B45" s="7" t="n">
        <v>-445</v>
      </c>
      <c r="C45" s="7" t="n">
        <v>-63102</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680</v>
      </c>
    </row>
    <row r="3" spans="1:2">
      <c r="A3" s="3" t="s">
        <v>681</v>
      </c>
    </row>
    <row r="4" spans="1:2">
      <c r="A4" s="4" t="s">
        <v>682</v>
      </c>
      <c r="B4" s="7" t="n">
        <v>54500</v>
      </c>
    </row>
    <row r="5" spans="1:2">
      <c r="A5" s="3" t="s">
        <v>683</v>
      </c>
    </row>
    <row r="6" spans="1:2">
      <c r="A6" s="5" t="n">
        <v>2018</v>
      </c>
      <c r="B6" s="5" t="n">
        <v>406118</v>
      </c>
    </row>
    <row r="7" spans="1:2">
      <c r="A7" s="5" t="n">
        <v>2019</v>
      </c>
      <c r="B7" s="5" t="n">
        <v>372780</v>
      </c>
    </row>
    <row r="8" spans="1:2">
      <c r="A8" s="5" t="n">
        <v>2020</v>
      </c>
      <c r="B8" s="5" t="n">
        <v>250023</v>
      </c>
    </row>
    <row r="9" spans="1:2">
      <c r="A9" s="5" t="n">
        <v>2021</v>
      </c>
      <c r="B9" s="5" t="n">
        <v>192170</v>
      </c>
    </row>
    <row r="10" spans="1:2">
      <c r="A10" s="5" t="n">
        <v>2022</v>
      </c>
      <c r="B10" s="5" t="n">
        <v>170206</v>
      </c>
    </row>
    <row r="11" spans="1:2">
      <c r="A11" s="4" t="s">
        <v>684</v>
      </c>
      <c r="B11" s="7" t="n">
        <v>793685</v>
      </c>
    </row>
    <row r="12" spans="1:2">
      <c r="A12" s="4" t="s">
        <v>379</v>
      </c>
    </row>
    <row r="13" spans="1:2">
      <c r="A13" s="3" t="s">
        <v>681</v>
      </c>
    </row>
    <row r="14" spans="1:2">
      <c r="A14" s="4" t="s">
        <v>685</v>
      </c>
      <c r="B14" s="4" t="s">
        <v>380</v>
      </c>
    </row>
    <row r="15" spans="1:2">
      <c r="A15" s="4" t="s">
        <v>335</v>
      </c>
    </row>
    <row r="16" spans="1:2">
      <c r="A16" s="3" t="s">
        <v>683</v>
      </c>
    </row>
    <row r="17" spans="1:2">
      <c r="A17" s="5" t="n">
        <v>2018</v>
      </c>
      <c r="B17" s="7" t="n">
        <v>311549</v>
      </c>
    </row>
    <row r="18" spans="1:2">
      <c r="A18" s="5" t="n">
        <v>2019</v>
      </c>
      <c r="B18" s="5" t="n">
        <v>220200</v>
      </c>
    </row>
    <row r="19" spans="1:2">
      <c r="A19" s="5" t="n">
        <v>2020</v>
      </c>
      <c r="B19" s="5" t="n">
        <v>80894</v>
      </c>
    </row>
    <row r="20" spans="1:2">
      <c r="A20" s="5" t="n">
        <v>2021</v>
      </c>
      <c r="B20" s="5" t="n">
        <v>47392</v>
      </c>
    </row>
    <row r="21" spans="1:2">
      <c r="A21" s="5" t="n">
        <v>2022</v>
      </c>
      <c r="B21" s="5" t="n">
        <v>27092</v>
      </c>
    </row>
    <row r="22" spans="1:2">
      <c r="A22" s="4" t="s">
        <v>684</v>
      </c>
      <c r="B22" s="5" t="n">
        <v>26084</v>
      </c>
    </row>
    <row r="23" spans="1:2">
      <c r="A23" s="4" t="s">
        <v>686</v>
      </c>
    </row>
    <row r="24" spans="1:2">
      <c r="A24" s="3" t="s">
        <v>683</v>
      </c>
    </row>
    <row r="25" spans="1:2">
      <c r="A25" s="5" t="n">
        <v>2018</v>
      </c>
      <c r="B25" s="5" t="n">
        <v>256179</v>
      </c>
    </row>
    <row r="26" spans="1:2">
      <c r="A26" s="5" t="n">
        <v>2019</v>
      </c>
      <c r="B26" s="5" t="n">
        <v>134005</v>
      </c>
    </row>
    <row r="27" spans="1:2">
      <c r="A27" s="5" t="n">
        <v>2020</v>
      </c>
      <c r="B27" s="5" t="n">
        <v>20506</v>
      </c>
    </row>
    <row r="28" spans="1:2">
      <c r="A28" s="5" t="n">
        <v>2021</v>
      </c>
      <c r="B28" s="5" t="n">
        <v>11112</v>
      </c>
    </row>
    <row r="29" spans="1:2">
      <c r="A29" s="5" t="n">
        <v>2022</v>
      </c>
      <c r="B29" s="5" t="n">
        <v>0</v>
      </c>
    </row>
    <row r="30" spans="1:2">
      <c r="A30" s="4" t="s">
        <v>684</v>
      </c>
      <c r="B30" s="5" t="n">
        <v>0</v>
      </c>
    </row>
    <row r="31" spans="1:2">
      <c r="A31" s="4" t="s">
        <v>687</v>
      </c>
    </row>
    <row r="32" spans="1:2">
      <c r="A32" s="3" t="s">
        <v>683</v>
      </c>
    </row>
    <row r="33" spans="1:2">
      <c r="A33" s="5" t="n">
        <v>2018</v>
      </c>
      <c r="B33" s="5" t="n">
        <v>19299</v>
      </c>
    </row>
    <row r="34" spans="1:2">
      <c r="A34" s="5" t="n">
        <v>2019</v>
      </c>
      <c r="B34" s="5" t="n">
        <v>30207</v>
      </c>
    </row>
    <row r="35" spans="1:2">
      <c r="A35" s="5" t="n">
        <v>2020</v>
      </c>
      <c r="B35" s="5" t="n">
        <v>17581</v>
      </c>
    </row>
    <row r="36" spans="1:2">
      <c r="A36" s="5" t="n">
        <v>2021</v>
      </c>
      <c r="B36" s="5" t="n">
        <v>11137</v>
      </c>
    </row>
    <row r="37" spans="1:2">
      <c r="A37" s="5" t="n">
        <v>2022</v>
      </c>
      <c r="B37" s="5" t="n">
        <v>6053</v>
      </c>
    </row>
    <row r="38" spans="1:2">
      <c r="A38" s="4" t="s">
        <v>684</v>
      </c>
      <c r="B38" s="5" t="n">
        <v>3521</v>
      </c>
    </row>
    <row r="39" spans="1:2">
      <c r="A39" s="4" t="s">
        <v>688</v>
      </c>
    </row>
    <row r="40" spans="1:2">
      <c r="A40" s="3" t="s">
        <v>683</v>
      </c>
    </row>
    <row r="41" spans="1:2">
      <c r="A41" s="5" t="n">
        <v>2018</v>
      </c>
      <c r="B41" s="5" t="n">
        <v>36071</v>
      </c>
    </row>
    <row r="42" spans="1:2">
      <c r="A42" s="5" t="n">
        <v>2019</v>
      </c>
      <c r="B42" s="5" t="n">
        <v>55988</v>
      </c>
    </row>
    <row r="43" spans="1:2">
      <c r="A43" s="5" t="n">
        <v>2020</v>
      </c>
      <c r="B43" s="5" t="n">
        <v>42807</v>
      </c>
    </row>
    <row r="44" spans="1:2">
      <c r="A44" s="5" t="n">
        <v>2021</v>
      </c>
      <c r="B44" s="5" t="n">
        <v>25143</v>
      </c>
    </row>
    <row r="45" spans="1:2">
      <c r="A45" s="5" t="n">
        <v>2022</v>
      </c>
      <c r="B45" s="5" t="n">
        <v>21039</v>
      </c>
    </row>
    <row r="46" spans="1:2">
      <c r="A46" s="4" t="s">
        <v>684</v>
      </c>
      <c r="B46" s="7" t="n">
        <v>22563</v>
      </c>
    </row>
    <row r="47" spans="1:2">
      <c r="A47" s="4" t="s">
        <v>689</v>
      </c>
    </row>
    <row r="48" spans="1:2">
      <c r="A48" s="3" t="s">
        <v>681</v>
      </c>
    </row>
    <row r="49" spans="1:2">
      <c r="A49" s="4" t="s">
        <v>685</v>
      </c>
      <c r="B49" s="4" t="s">
        <v>690</v>
      </c>
    </row>
    <row r="50" spans="1:2">
      <c r="A50" s="4" t="s">
        <v>325</v>
      </c>
    </row>
    <row r="51" spans="1:2">
      <c r="A51" s="3" t="s">
        <v>683</v>
      </c>
    </row>
    <row r="52" spans="1:2">
      <c r="A52" s="5" t="n">
        <v>2018</v>
      </c>
      <c r="B52" s="7" t="n">
        <v>94569</v>
      </c>
    </row>
    <row r="53" spans="1:2">
      <c r="A53" s="5" t="n">
        <v>2019</v>
      </c>
      <c r="B53" s="5" t="n">
        <v>152580</v>
      </c>
    </row>
    <row r="54" spans="1:2">
      <c r="A54" s="5" t="n">
        <v>2020</v>
      </c>
      <c r="B54" s="5" t="n">
        <v>169129</v>
      </c>
    </row>
    <row r="55" spans="1:2">
      <c r="A55" s="5" t="n">
        <v>2021</v>
      </c>
      <c r="B55" s="5" t="n">
        <v>144778</v>
      </c>
    </row>
    <row r="56" spans="1:2">
      <c r="A56" s="5" t="n">
        <v>2022</v>
      </c>
      <c r="B56" s="5" t="n">
        <v>143114</v>
      </c>
    </row>
    <row r="57" spans="1:2">
      <c r="A57" s="4" t="s">
        <v>684</v>
      </c>
      <c r="B57" s="5" t="n">
        <v>767601</v>
      </c>
    </row>
    <row r="58" spans="1:2">
      <c r="A58" s="4" t="s">
        <v>691</v>
      </c>
    </row>
    <row r="59" spans="1:2">
      <c r="A59" s="3" t="s">
        <v>683</v>
      </c>
    </row>
    <row r="60" spans="1:2">
      <c r="A60" s="5" t="n">
        <v>2018</v>
      </c>
      <c r="B60" s="5" t="n">
        <v>40088</v>
      </c>
    </row>
    <row r="61" spans="1:2">
      <c r="A61" s="5" t="n">
        <v>2019</v>
      </c>
      <c r="B61" s="5" t="n">
        <v>41715</v>
      </c>
    </row>
    <row r="62" spans="1:2">
      <c r="A62" s="5" t="n">
        <v>2020</v>
      </c>
      <c r="B62" s="5" t="n">
        <v>39370</v>
      </c>
    </row>
    <row r="63" spans="1:2">
      <c r="A63" s="5" t="n">
        <v>2021</v>
      </c>
      <c r="B63" s="5" t="n">
        <v>37655</v>
      </c>
    </row>
    <row r="64" spans="1:2">
      <c r="A64" s="5" t="n">
        <v>2022</v>
      </c>
      <c r="B64" s="5" t="n">
        <v>38684</v>
      </c>
    </row>
    <row r="65" spans="1:2">
      <c r="A65" s="4" t="s">
        <v>684</v>
      </c>
      <c r="B65" s="5" t="n">
        <v>80788</v>
      </c>
    </row>
    <row r="66" spans="1:2">
      <c r="A66" s="4" t="s">
        <v>692</v>
      </c>
    </row>
    <row r="67" spans="1:2">
      <c r="A67" s="3" t="s">
        <v>683</v>
      </c>
    </row>
    <row r="68" spans="1:2">
      <c r="A68" s="5" t="n">
        <v>2018</v>
      </c>
      <c r="B68" s="5" t="n">
        <v>15479</v>
      </c>
    </row>
    <row r="69" spans="1:2">
      <c r="A69" s="5" t="n">
        <v>2019</v>
      </c>
      <c r="B69" s="5" t="n">
        <v>31362</v>
      </c>
    </row>
    <row r="70" spans="1:2">
      <c r="A70" s="5" t="n">
        <v>2020</v>
      </c>
      <c r="B70" s="5" t="n">
        <v>24245</v>
      </c>
    </row>
    <row r="71" spans="1:2">
      <c r="A71" s="5" t="n">
        <v>2021</v>
      </c>
      <c r="B71" s="5" t="n">
        <v>14243</v>
      </c>
    </row>
    <row r="72" spans="1:2">
      <c r="A72" s="5" t="n">
        <v>2022</v>
      </c>
      <c r="B72" s="5" t="n">
        <v>12922</v>
      </c>
    </row>
    <row r="73" spans="1:2">
      <c r="A73" s="4" t="s">
        <v>684</v>
      </c>
      <c r="B73" s="5" t="n">
        <v>15070</v>
      </c>
    </row>
    <row r="74" spans="1:2">
      <c r="A74" s="4" t="s">
        <v>693</v>
      </c>
    </row>
    <row r="75" spans="1:2">
      <c r="A75" s="3" t="s">
        <v>683</v>
      </c>
    </row>
    <row r="76" spans="1:2">
      <c r="A76" s="5" t="n">
        <v>2018</v>
      </c>
      <c r="B76" s="5" t="n">
        <v>39002</v>
      </c>
    </row>
    <row r="77" spans="1:2">
      <c r="A77" s="5" t="n">
        <v>2019</v>
      </c>
      <c r="B77" s="5" t="n">
        <v>79503</v>
      </c>
    </row>
    <row r="78" spans="1:2">
      <c r="A78" s="5" t="n">
        <v>2020</v>
      </c>
      <c r="B78" s="5" t="n">
        <v>105514</v>
      </c>
    </row>
    <row r="79" spans="1:2">
      <c r="A79" s="5" t="n">
        <v>2021</v>
      </c>
      <c r="B79" s="5" t="n">
        <v>92880</v>
      </c>
    </row>
    <row r="80" spans="1:2">
      <c r="A80" s="5" t="n">
        <v>2022</v>
      </c>
      <c r="B80" s="5" t="n">
        <v>91508</v>
      </c>
    </row>
    <row r="81" spans="1:2">
      <c r="A81" s="4" t="s">
        <v>684</v>
      </c>
      <c r="B81" s="7" t="n">
        <v>6717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94</v>
      </c>
      <c r="B1" s="2" t="s">
        <v>1</v>
      </c>
    </row>
    <row r="2" spans="1:3">
      <c r="B2" s="2" t="s">
        <v>695</v>
      </c>
      <c r="C2" s="2" t="s">
        <v>553</v>
      </c>
    </row>
    <row r="3" spans="1:3">
      <c r="A3" s="3" t="s">
        <v>696</v>
      </c>
    </row>
    <row r="4" spans="1:3">
      <c r="A4" s="4" t="s">
        <v>697</v>
      </c>
      <c r="B4" s="5" t="n">
        <v>5</v>
      </c>
    </row>
    <row r="5" spans="1:3">
      <c r="A5" s="4" t="s">
        <v>698</v>
      </c>
      <c r="B5" s="4" t="s">
        <v>699</v>
      </c>
    </row>
    <row r="6" spans="1:3">
      <c r="A6" s="4" t="s">
        <v>143</v>
      </c>
      <c r="B6" s="7" t="n">
        <v>352152000</v>
      </c>
      <c r="C6" s="7" t="n">
        <v>375919000</v>
      </c>
    </row>
    <row r="7" spans="1:3">
      <c r="A7" s="4" t="s">
        <v>178</v>
      </c>
      <c r="B7" s="5" t="n">
        <v>142474000</v>
      </c>
      <c r="C7" s="5" t="n">
        <v>149000000</v>
      </c>
    </row>
    <row r="8" spans="1:3">
      <c r="A8" s="4" t="s">
        <v>376</v>
      </c>
    </row>
    <row r="9" spans="1:3">
      <c r="A9" s="3" t="s">
        <v>696</v>
      </c>
    </row>
    <row r="10" spans="1:3">
      <c r="A10" s="4" t="s">
        <v>700</v>
      </c>
      <c r="B10" s="5" t="n">
        <v>117600000</v>
      </c>
    </row>
    <row r="11" spans="1:3">
      <c r="A11" s="4" t="s">
        <v>701</v>
      </c>
      <c r="B11" s="5" t="n">
        <v>600000</v>
      </c>
    </row>
    <row r="12" spans="1:3">
      <c r="A12" s="4" t="s">
        <v>379</v>
      </c>
    </row>
    <row r="13" spans="1:3">
      <c r="A13" s="3" t="s">
        <v>696</v>
      </c>
    </row>
    <row r="14" spans="1:3">
      <c r="A14" s="4" t="s">
        <v>700</v>
      </c>
      <c r="B14" s="5" t="n">
        <v>205200000</v>
      </c>
    </row>
    <row r="15" spans="1:3">
      <c r="A15" s="4" t="s">
        <v>701</v>
      </c>
      <c r="B15" s="5" t="n">
        <v>3200000</v>
      </c>
    </row>
    <row r="16" spans="1:3">
      <c r="A16" s="4" t="s">
        <v>403</v>
      </c>
    </row>
    <row r="17" spans="1:3">
      <c r="A17" s="3" t="s">
        <v>696</v>
      </c>
    </row>
    <row r="18" spans="1:3">
      <c r="A18" s="4" t="s">
        <v>143</v>
      </c>
      <c r="B18" s="5" t="n">
        <v>28868000</v>
      </c>
      <c r="C18" s="5" t="n">
        <v>28547000</v>
      </c>
    </row>
    <row r="19" spans="1:3">
      <c r="A19" s="4" t="s">
        <v>404</v>
      </c>
    </row>
    <row r="20" spans="1:3">
      <c r="A20" s="3" t="s">
        <v>696</v>
      </c>
    </row>
    <row r="21" spans="1:3">
      <c r="A21" s="4" t="s">
        <v>143</v>
      </c>
      <c r="B21" s="5" t="n">
        <v>142474000</v>
      </c>
      <c r="C21" s="7" t="n">
        <v>149000000</v>
      </c>
    </row>
    <row r="22" spans="1:3">
      <c r="A22" s="4" t="s">
        <v>418</v>
      </c>
    </row>
    <row r="23" spans="1:3">
      <c r="A23" s="3" t="s">
        <v>696</v>
      </c>
    </row>
    <row r="24" spans="1:3">
      <c r="A24" s="4" t="s">
        <v>702</v>
      </c>
      <c r="B24" s="5" t="n">
        <v>9400000</v>
      </c>
    </row>
    <row r="25" spans="1:3">
      <c r="A25" s="4" t="s">
        <v>703</v>
      </c>
      <c r="B25" s="7" t="n">
        <v>7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23</v>
      </c>
      <c r="D1" s="2" t="s">
        <v>1</v>
      </c>
    </row>
    <row r="2" spans="1:5">
      <c r="B2" s="2" t="s">
        <v>2</v>
      </c>
      <c r="C2" s="2" t="s">
        <v>24</v>
      </c>
      <c r="D2" s="2" t="s">
        <v>2</v>
      </c>
      <c r="E2" s="2" t="s">
        <v>24</v>
      </c>
    </row>
    <row r="3" spans="1:5">
      <c r="A3" s="3" t="s">
        <v>705</v>
      </c>
    </row>
    <row r="4" spans="1:5">
      <c r="A4" s="4" t="s">
        <v>26</v>
      </c>
      <c r="B4" s="7" t="n">
        <v>317064</v>
      </c>
      <c r="C4" s="7" t="n">
        <v>295546</v>
      </c>
      <c r="D4" s="7" t="n">
        <v>526851</v>
      </c>
      <c r="E4" s="7" t="n">
        <v>481102</v>
      </c>
    </row>
    <row r="5" spans="1:5">
      <c r="A5" s="4" t="s">
        <v>27</v>
      </c>
      <c r="B5" s="5" t="n">
        <v>701979</v>
      </c>
      <c r="C5" s="5" t="n">
        <v>438000</v>
      </c>
      <c r="D5" s="5" t="n">
        <v>1197497</v>
      </c>
      <c r="E5" s="5" t="n">
        <v>793472</v>
      </c>
    </row>
    <row r="6" spans="1:5">
      <c r="A6" s="4" t="s">
        <v>28</v>
      </c>
      <c r="B6" s="5" t="n">
        <v>1019043</v>
      </c>
      <c r="C6" s="5" t="n">
        <v>733546</v>
      </c>
      <c r="D6" s="5" t="n">
        <v>1724348</v>
      </c>
      <c r="E6" s="5" t="n">
        <v>1274574</v>
      </c>
    </row>
    <row r="7" spans="1:5">
      <c r="A7" s="4" t="s">
        <v>35</v>
      </c>
      <c r="B7" s="5" t="n">
        <v>22460</v>
      </c>
      <c r="C7" s="5" t="n">
        <v>20328</v>
      </c>
      <c r="D7" s="5" t="n">
        <v>44314</v>
      </c>
      <c r="E7" s="5" t="n">
        <v>39588</v>
      </c>
    </row>
    <row r="8" spans="1:5">
      <c r="A8" s="4" t="s">
        <v>706</v>
      </c>
      <c r="B8" s="5" t="n">
        <v>194</v>
      </c>
      <c r="C8" s="5" t="n">
        <v>108</v>
      </c>
      <c r="D8" s="5" t="n">
        <v>250</v>
      </c>
      <c r="E8" s="5" t="n">
        <v>183</v>
      </c>
    </row>
    <row r="9" spans="1:5">
      <c r="A9" s="4" t="s">
        <v>40</v>
      </c>
      <c r="B9" s="5" t="n">
        <v>11798</v>
      </c>
      <c r="C9" s="5" t="n">
        <v>11436</v>
      </c>
      <c r="D9" s="5" t="n">
        <v>23703</v>
      </c>
      <c r="E9" s="5" t="n">
        <v>22051</v>
      </c>
    </row>
    <row r="10" spans="1:5">
      <c r="A10" s="4" t="s">
        <v>707</v>
      </c>
      <c r="B10" s="5" t="n">
        <v>30901</v>
      </c>
      <c r="C10" s="5" t="n">
        <v>23932</v>
      </c>
      <c r="D10" s="5" t="n">
        <v>-19267</v>
      </c>
      <c r="E10" s="5" t="n">
        <v>25950</v>
      </c>
    </row>
    <row r="11" spans="1:5">
      <c r="A11" s="4" t="s">
        <v>43</v>
      </c>
      <c r="B11" s="5" t="n">
        <v>3193</v>
      </c>
      <c r="C11" s="5" t="n">
        <v>5079</v>
      </c>
      <c r="D11" s="5" t="n">
        <v>6457</v>
      </c>
      <c r="E11" s="5" t="n">
        <v>7390</v>
      </c>
    </row>
    <row r="12" spans="1:5">
      <c r="A12" s="4" t="s">
        <v>708</v>
      </c>
      <c r="B12" s="5" t="n">
        <v>142062</v>
      </c>
      <c r="C12" s="5" t="n">
        <v>104106</v>
      </c>
      <c r="D12" s="5" t="n">
        <v>277395</v>
      </c>
      <c r="E12" s="5" t="n">
        <v>144489</v>
      </c>
    </row>
    <row r="13" spans="1:5">
      <c r="A13" s="4" t="s">
        <v>709</v>
      </c>
      <c r="B13" s="5" t="n">
        <v>97848</v>
      </c>
      <c r="C13" s="5" t="n">
        <v>78209</v>
      </c>
      <c r="D13" s="5" t="n">
        <v>164938</v>
      </c>
      <c r="E13" s="5" t="n">
        <v>164020</v>
      </c>
    </row>
    <row r="14" spans="1:5">
      <c r="A14" s="4" t="s">
        <v>91</v>
      </c>
      <c r="B14" s="5" t="n">
        <v>3975</v>
      </c>
      <c r="C14" s="5" t="n">
        <v>5902</v>
      </c>
      <c r="D14" s="7" t="n">
        <v>11177</v>
      </c>
      <c r="E14" s="7" t="n">
        <v>10538</v>
      </c>
    </row>
    <row r="15" spans="1:5">
      <c r="A15" s="4" t="s">
        <v>710</v>
      </c>
    </row>
    <row r="16" spans="1:5">
      <c r="A16" s="3" t="s">
        <v>705</v>
      </c>
    </row>
    <row r="17" spans="1:5">
      <c r="A17" s="4" t="s">
        <v>711</v>
      </c>
      <c r="D17" s="4" t="s">
        <v>712</v>
      </c>
      <c r="E17" s="4" t="s">
        <v>713</v>
      </c>
    </row>
    <row r="18" spans="1:5">
      <c r="A18" s="4" t="s">
        <v>714</v>
      </c>
    </row>
    <row r="19" spans="1:5">
      <c r="A19" s="3" t="s">
        <v>705</v>
      </c>
    </row>
    <row r="20" spans="1:5">
      <c r="A20" s="4" t="s">
        <v>28</v>
      </c>
      <c r="B20" s="5" t="n">
        <v>1055243</v>
      </c>
      <c r="C20" s="5" t="n">
        <v>728776</v>
      </c>
      <c r="D20" s="7" t="n">
        <v>1757007</v>
      </c>
      <c r="E20" s="7" t="n">
        <v>1259080</v>
      </c>
    </row>
    <row r="21" spans="1:5">
      <c r="A21" s="4" t="s">
        <v>35</v>
      </c>
      <c r="B21" s="5" t="n">
        <v>22298</v>
      </c>
      <c r="C21" s="5" t="n">
        <v>20205</v>
      </c>
      <c r="D21" s="5" t="n">
        <v>44031</v>
      </c>
      <c r="E21" s="5" t="n">
        <v>39293</v>
      </c>
    </row>
    <row r="22" spans="1:5">
      <c r="A22" s="4" t="s">
        <v>706</v>
      </c>
      <c r="B22" s="5" t="n">
        <v>1008</v>
      </c>
      <c r="C22" s="5" t="n">
        <v>609</v>
      </c>
      <c r="D22" s="5" t="n">
        <v>1791</v>
      </c>
      <c r="E22" s="5" t="n">
        <v>1146</v>
      </c>
    </row>
    <row r="23" spans="1:5">
      <c r="A23" s="4" t="s">
        <v>40</v>
      </c>
      <c r="B23" s="5" t="n">
        <v>12455</v>
      </c>
      <c r="C23" s="5" t="n">
        <v>11577</v>
      </c>
      <c r="D23" s="5" t="n">
        <v>24765</v>
      </c>
      <c r="E23" s="5" t="n">
        <v>22352</v>
      </c>
    </row>
    <row r="24" spans="1:5">
      <c r="A24" s="4" t="s">
        <v>707</v>
      </c>
      <c r="B24" s="5" t="n">
        <v>32365</v>
      </c>
      <c r="C24" s="5" t="n">
        <v>23522</v>
      </c>
      <c r="D24" s="5" t="n">
        <v>-29019</v>
      </c>
      <c r="E24" s="5" t="n">
        <v>24995</v>
      </c>
    </row>
    <row r="25" spans="1:5">
      <c r="A25" s="4" t="s">
        <v>708</v>
      </c>
      <c r="B25" s="5" t="n">
        <v>144640</v>
      </c>
      <c r="C25" s="5" t="n">
        <v>103670</v>
      </c>
      <c r="D25" s="5" t="n">
        <v>287784</v>
      </c>
      <c r="E25" s="5" t="n">
        <v>142734</v>
      </c>
    </row>
    <row r="26" spans="1:5">
      <c r="A26" s="4" t="s">
        <v>709</v>
      </c>
      <c r="B26" s="5" t="n">
        <v>96002</v>
      </c>
      <c r="C26" s="5" t="n">
        <v>77864</v>
      </c>
      <c r="D26" s="5" t="n">
        <v>161779</v>
      </c>
      <c r="E26" s="5" t="n">
        <v>163504</v>
      </c>
    </row>
    <row r="27" spans="1:5">
      <c r="A27" s="4" t="s">
        <v>715</v>
      </c>
    </row>
    <row r="28" spans="1:5">
      <c r="A28" s="3" t="s">
        <v>705</v>
      </c>
    </row>
    <row r="29" spans="1:5">
      <c r="A29" s="4" t="s">
        <v>26</v>
      </c>
      <c r="B29" s="5" t="n">
        <v>317064</v>
      </c>
      <c r="C29" s="5" t="n">
        <v>295546</v>
      </c>
      <c r="D29" s="5" t="n">
        <v>526851</v>
      </c>
      <c r="E29" s="5" t="n">
        <v>481102</v>
      </c>
    </row>
    <row r="30" spans="1:5">
      <c r="A30" s="4" t="s">
        <v>35</v>
      </c>
      <c r="B30" s="5" t="n">
        <v>13353</v>
      </c>
      <c r="C30" s="5" t="n">
        <v>12263</v>
      </c>
      <c r="D30" s="5" t="n">
        <v>26136</v>
      </c>
      <c r="E30" s="5" t="n">
        <v>24293</v>
      </c>
    </row>
    <row r="31" spans="1:5">
      <c r="A31" s="4" t="s">
        <v>706</v>
      </c>
      <c r="B31" s="5" t="n">
        <v>131</v>
      </c>
      <c r="C31" s="5" t="n">
        <v>97</v>
      </c>
      <c r="D31" s="5" t="n">
        <v>250</v>
      </c>
      <c r="E31" s="5" t="n">
        <v>172</v>
      </c>
    </row>
    <row r="32" spans="1:5">
      <c r="A32" s="4" t="s">
        <v>40</v>
      </c>
      <c r="B32" s="5" t="n">
        <v>6523</v>
      </c>
      <c r="C32" s="5" t="n">
        <v>6392</v>
      </c>
      <c r="D32" s="5" t="n">
        <v>13059</v>
      </c>
      <c r="E32" s="5" t="n">
        <v>13216</v>
      </c>
    </row>
    <row r="33" spans="1:5">
      <c r="A33" s="4" t="s">
        <v>707</v>
      </c>
      <c r="B33" s="5" t="n">
        <v>17991</v>
      </c>
      <c r="C33" s="5" t="n">
        <v>30499</v>
      </c>
      <c r="D33" s="5" t="n">
        <v>29695</v>
      </c>
      <c r="E33" s="5" t="n">
        <v>45386</v>
      </c>
    </row>
    <row r="34" spans="1:5">
      <c r="A34" s="4" t="s">
        <v>708</v>
      </c>
      <c r="B34" s="5" t="n">
        <v>60442</v>
      </c>
      <c r="C34" s="5" t="n">
        <v>60233</v>
      </c>
      <c r="D34" s="5" t="n">
        <v>94551</v>
      </c>
      <c r="E34" s="5" t="n">
        <v>90581</v>
      </c>
    </row>
    <row r="35" spans="1:5">
      <c r="A35" s="4" t="s">
        <v>709</v>
      </c>
      <c r="B35" s="5" t="n">
        <v>55397</v>
      </c>
      <c r="C35" s="5" t="n">
        <v>34744</v>
      </c>
      <c r="D35" s="5" t="n">
        <v>102787</v>
      </c>
      <c r="E35" s="5" t="n">
        <v>73599</v>
      </c>
    </row>
    <row r="36" spans="1:5">
      <c r="A36" s="4" t="s">
        <v>716</v>
      </c>
    </row>
    <row r="37" spans="1:5">
      <c r="A37" s="3" t="s">
        <v>705</v>
      </c>
    </row>
    <row r="38" spans="1:5">
      <c r="A38" s="4" t="s">
        <v>27</v>
      </c>
      <c r="B38" s="5" t="n">
        <v>12866</v>
      </c>
      <c r="C38" s="5" t="n">
        <v>12943</v>
      </c>
      <c r="D38" s="5" t="n">
        <v>26862</v>
      </c>
      <c r="E38" s="5" t="n">
        <v>20510</v>
      </c>
    </row>
    <row r="39" spans="1:5">
      <c r="A39" s="4" t="s">
        <v>35</v>
      </c>
      <c r="B39" s="5" t="n">
        <v>8928</v>
      </c>
      <c r="C39" s="5" t="n">
        <v>7923</v>
      </c>
      <c r="D39" s="5" t="n">
        <v>17863</v>
      </c>
      <c r="E39" s="5" t="n">
        <v>14964</v>
      </c>
    </row>
    <row r="40" spans="1:5">
      <c r="A40" s="4" t="s">
        <v>40</v>
      </c>
      <c r="B40" s="5" t="n">
        <v>4344</v>
      </c>
      <c r="C40" s="5" t="n">
        <v>4055</v>
      </c>
      <c r="D40" s="5" t="n">
        <v>8552</v>
      </c>
      <c r="E40" s="5" t="n">
        <v>7379</v>
      </c>
    </row>
    <row r="41" spans="1:5">
      <c r="A41" s="4" t="s">
        <v>707</v>
      </c>
      <c r="B41" s="5" t="n">
        <v>-12722</v>
      </c>
      <c r="C41" s="5" t="n">
        <v>-24756</v>
      </c>
      <c r="D41" s="5" t="n">
        <v>-86710</v>
      </c>
      <c r="E41" s="5" t="n">
        <v>-36643</v>
      </c>
    </row>
    <row r="42" spans="1:5">
      <c r="A42" s="4" t="s">
        <v>708</v>
      </c>
      <c r="B42" s="5" t="n">
        <v>10051</v>
      </c>
      <c r="C42" s="5" t="n">
        <v>22743</v>
      </c>
      <c r="D42" s="5" t="n">
        <v>81301</v>
      </c>
      <c r="E42" s="5" t="n">
        <v>25585</v>
      </c>
    </row>
    <row r="43" spans="1:5">
      <c r="A43" s="4" t="s">
        <v>709</v>
      </c>
      <c r="B43" s="5" t="n">
        <v>40605</v>
      </c>
      <c r="C43" s="5" t="n">
        <v>43120</v>
      </c>
      <c r="D43" s="5" t="n">
        <v>58992</v>
      </c>
      <c r="E43" s="5" t="n">
        <v>89905</v>
      </c>
    </row>
    <row r="44" spans="1:5">
      <c r="A44" s="4" t="s">
        <v>717</v>
      </c>
    </row>
    <row r="45" spans="1:5">
      <c r="A45" s="3" t="s">
        <v>705</v>
      </c>
    </row>
    <row r="46" spans="1:5">
      <c r="A46" s="4" t="s">
        <v>27</v>
      </c>
      <c r="B46" s="5" t="n">
        <v>681475</v>
      </c>
      <c r="C46" s="5" t="n">
        <v>417608</v>
      </c>
      <c r="D46" s="5" t="n">
        <v>1153646</v>
      </c>
      <c r="E46" s="5" t="n">
        <v>756538</v>
      </c>
    </row>
    <row r="47" spans="1:5">
      <c r="A47" s="4" t="s">
        <v>35</v>
      </c>
      <c r="B47" s="5" t="n">
        <v>15</v>
      </c>
      <c r="C47" s="5" t="n">
        <v>17</v>
      </c>
      <c r="D47" s="5" t="n">
        <v>29</v>
      </c>
      <c r="E47" s="5" t="n">
        <v>33</v>
      </c>
    </row>
    <row r="48" spans="1:5">
      <c r="A48" s="4" t="s">
        <v>706</v>
      </c>
      <c r="B48" s="5" t="n">
        <v>106</v>
      </c>
      <c r="C48" s="5" t="n">
        <v>0</v>
      </c>
      <c r="D48" s="5" t="n">
        <v>106</v>
      </c>
      <c r="E48" s="5" t="n">
        <v>0</v>
      </c>
    </row>
    <row r="49" spans="1:5">
      <c r="A49" s="4" t="s">
        <v>40</v>
      </c>
      <c r="B49" s="5" t="n">
        <v>1203</v>
      </c>
      <c r="C49" s="5" t="n">
        <v>716</v>
      </c>
      <c r="D49" s="5" t="n">
        <v>2460</v>
      </c>
      <c r="E49" s="5" t="n">
        <v>1287</v>
      </c>
    </row>
    <row r="50" spans="1:5">
      <c r="A50" s="4" t="s">
        <v>707</v>
      </c>
      <c r="B50" s="5" t="n">
        <v>23965</v>
      </c>
      <c r="C50" s="5" t="n">
        <v>16277</v>
      </c>
      <c r="D50" s="5" t="n">
        <v>37708</v>
      </c>
      <c r="E50" s="5" t="n">
        <v>13101</v>
      </c>
    </row>
    <row r="51" spans="1:5">
      <c r="A51" s="4" t="s">
        <v>708</v>
      </c>
      <c r="B51" s="5" t="n">
        <v>72832</v>
      </c>
      <c r="C51" s="5" t="n">
        <v>15746</v>
      </c>
      <c r="D51" s="5" t="n">
        <v>93106</v>
      </c>
      <c r="E51" s="5" t="n">
        <v>19233</v>
      </c>
    </row>
    <row r="52" spans="1:5">
      <c r="A52" s="4" t="s">
        <v>718</v>
      </c>
    </row>
    <row r="53" spans="1:5">
      <c r="A53" s="3" t="s">
        <v>705</v>
      </c>
    </row>
    <row r="54" spans="1:5">
      <c r="A54" s="4" t="s">
        <v>35</v>
      </c>
      <c r="B54" s="5" t="n">
        <v>2</v>
      </c>
      <c r="C54" s="5" t="n">
        <v>2</v>
      </c>
      <c r="D54" s="5" t="n">
        <v>3</v>
      </c>
      <c r="E54" s="5" t="n">
        <v>3</v>
      </c>
    </row>
    <row r="55" spans="1:5">
      <c r="A55" s="4" t="s">
        <v>706</v>
      </c>
      <c r="B55" s="5" t="n">
        <v>771</v>
      </c>
      <c r="C55" s="5" t="n">
        <v>512</v>
      </c>
      <c r="D55" s="5" t="n">
        <v>1435</v>
      </c>
      <c r="E55" s="5" t="n">
        <v>974</v>
      </c>
    </row>
    <row r="56" spans="1:5">
      <c r="A56" s="4" t="s">
        <v>40</v>
      </c>
      <c r="B56" s="5" t="n">
        <v>385</v>
      </c>
      <c r="C56" s="5" t="n">
        <v>414</v>
      </c>
      <c r="D56" s="5" t="n">
        <v>694</v>
      </c>
      <c r="E56" s="5" t="n">
        <v>470</v>
      </c>
    </row>
    <row r="57" spans="1:5">
      <c r="A57" s="4" t="s">
        <v>707</v>
      </c>
      <c r="B57" s="5" t="n">
        <v>3131</v>
      </c>
      <c r="C57" s="5" t="n">
        <v>1502</v>
      </c>
      <c r="D57" s="5" t="n">
        <v>-9712</v>
      </c>
      <c r="E57" s="5" t="n">
        <v>3151</v>
      </c>
    </row>
    <row r="58" spans="1:5">
      <c r="A58" s="4" t="s">
        <v>43</v>
      </c>
      <c r="B58" s="5" t="n">
        <v>4068</v>
      </c>
      <c r="C58" s="5" t="n">
        <v>6119</v>
      </c>
      <c r="D58" s="5" t="n">
        <v>8197</v>
      </c>
      <c r="E58" s="5" t="n">
        <v>9450</v>
      </c>
    </row>
    <row r="59" spans="1:5">
      <c r="A59" s="4" t="s">
        <v>708</v>
      </c>
      <c r="B59" s="5" t="n">
        <v>1315</v>
      </c>
      <c r="C59" s="5" t="n">
        <v>4948</v>
      </c>
      <c r="D59" s="5" t="n">
        <v>18826</v>
      </c>
      <c r="E59" s="5" t="n">
        <v>7335</v>
      </c>
    </row>
    <row r="60" spans="1:5">
      <c r="A60" s="4" t="s">
        <v>91</v>
      </c>
      <c r="B60" s="5" t="n">
        <v>3975</v>
      </c>
      <c r="C60" s="5" t="n">
        <v>5902</v>
      </c>
      <c r="D60" s="5" t="n">
        <v>11177</v>
      </c>
      <c r="E60" s="5" t="n">
        <v>10538</v>
      </c>
    </row>
    <row r="61" spans="1:5">
      <c r="A61" s="4" t="s">
        <v>719</v>
      </c>
    </row>
    <row r="62" spans="1:5">
      <c r="A62" s="3" t="s">
        <v>705</v>
      </c>
    </row>
    <row r="63" spans="1:5">
      <c r="A63" s="4" t="s">
        <v>27</v>
      </c>
      <c r="B63" s="5" t="n">
        <v>623</v>
      </c>
      <c r="C63" s="5" t="n">
        <v>1055</v>
      </c>
      <c r="D63" s="5" t="n">
        <v>1229</v>
      </c>
      <c r="E63" s="5" t="n">
        <v>2086</v>
      </c>
    </row>
    <row r="64" spans="1:5">
      <c r="A64" s="4" t="s">
        <v>720</v>
      </c>
    </row>
    <row r="65" spans="1:5">
      <c r="A65" s="3" t="s">
        <v>705</v>
      </c>
    </row>
    <row r="66" spans="1:5">
      <c r="A66" s="4" t="s">
        <v>27</v>
      </c>
      <c r="B66" s="5" t="n">
        <v>43838</v>
      </c>
      <c r="C66" s="5" t="n">
        <v>2679</v>
      </c>
      <c r="D66" s="5" t="n">
        <v>49648</v>
      </c>
      <c r="E66" s="5" t="n">
        <v>930</v>
      </c>
    </row>
    <row r="67" spans="1:5">
      <c r="A67" s="4" t="s">
        <v>477</v>
      </c>
    </row>
    <row r="68" spans="1:5">
      <c r="A68" s="3" t="s">
        <v>705</v>
      </c>
    </row>
    <row r="69" spans="1:5">
      <c r="A69" s="4" t="s">
        <v>27</v>
      </c>
      <c r="B69" s="5" t="n">
        <v>7638</v>
      </c>
      <c r="C69" s="5" t="n">
        <v>7449</v>
      </c>
      <c r="D69" s="5" t="n">
        <v>16989</v>
      </c>
      <c r="E69" s="5" t="n">
        <v>16424</v>
      </c>
    </row>
    <row r="70" spans="1:5">
      <c r="A70" s="4" t="s">
        <v>35</v>
      </c>
      <c r="B70" s="5" t="n">
        <v>189</v>
      </c>
      <c r="C70" s="5" t="n">
        <v>199</v>
      </c>
      <c r="D70" s="5" t="n">
        <v>377</v>
      </c>
      <c r="E70" s="5" t="n">
        <v>420</v>
      </c>
    </row>
    <row r="71" spans="1:5">
      <c r="A71" s="4" t="s">
        <v>706</v>
      </c>
      <c r="B71" s="5" t="n">
        <v>354</v>
      </c>
      <c r="C71" s="5" t="n">
        <v>132</v>
      </c>
      <c r="D71" s="5" t="n">
        <v>558</v>
      </c>
      <c r="E71" s="5" t="n">
        <v>253</v>
      </c>
    </row>
    <row r="72" spans="1:5">
      <c r="A72" s="4" t="s">
        <v>40</v>
      </c>
      <c r="B72" s="5" t="n">
        <v>21</v>
      </c>
      <c r="C72" s="5" t="n">
        <v>123</v>
      </c>
      <c r="D72" s="5" t="n">
        <v>111</v>
      </c>
      <c r="E72" s="5" t="n">
        <v>197</v>
      </c>
    </row>
    <row r="73" spans="1:5">
      <c r="A73" s="4" t="s">
        <v>707</v>
      </c>
      <c r="B73" s="5" t="n">
        <v>-1281</v>
      </c>
      <c r="C73" s="5" t="n">
        <v>1066</v>
      </c>
      <c r="D73" s="5" t="n">
        <v>10417</v>
      </c>
      <c r="E73" s="5" t="n">
        <v>821</v>
      </c>
    </row>
    <row r="74" spans="1:5">
      <c r="A74" s="4" t="s">
        <v>708</v>
      </c>
      <c r="B74" s="5" t="n">
        <v>-2488</v>
      </c>
      <c r="C74" s="5" t="n">
        <v>708</v>
      </c>
      <c r="D74" s="5" t="n">
        <v>-10204</v>
      </c>
      <c r="E74" s="5" t="n">
        <v>2250</v>
      </c>
    </row>
    <row r="75" spans="1:5">
      <c r="A75" s="4" t="s">
        <v>709</v>
      </c>
      <c r="B75" s="5" t="n">
        <v>1846</v>
      </c>
      <c r="C75" s="5" t="n">
        <v>345</v>
      </c>
      <c r="D75" s="5" t="n">
        <v>3159</v>
      </c>
      <c r="E75" s="5" t="n">
        <v>516</v>
      </c>
    </row>
    <row r="76" spans="1:5">
      <c r="A76" s="4" t="s">
        <v>721</v>
      </c>
    </row>
    <row r="77" spans="1:5">
      <c r="A77" s="3" t="s">
        <v>705</v>
      </c>
    </row>
    <row r="78" spans="1:5">
      <c r="A78" s="4" t="s">
        <v>27</v>
      </c>
      <c r="B78" s="5" t="n">
        <v>-44461</v>
      </c>
      <c r="C78" s="5" t="n">
        <v>-3734</v>
      </c>
      <c r="D78" s="5" t="n">
        <v>-50877</v>
      </c>
      <c r="E78" s="5" t="n">
        <v>-3016</v>
      </c>
    </row>
    <row r="79" spans="1:5">
      <c r="A79" s="4" t="s">
        <v>35</v>
      </c>
      <c r="B79" s="5" t="n">
        <v>-27</v>
      </c>
      <c r="C79" s="5" t="n">
        <v>-76</v>
      </c>
      <c r="D79" s="5" t="n">
        <v>-94</v>
      </c>
      <c r="E79" s="5" t="n">
        <v>-125</v>
      </c>
    </row>
    <row r="80" spans="1:5">
      <c r="A80" s="4" t="s">
        <v>706</v>
      </c>
      <c r="B80" s="5" t="n">
        <v>-1168</v>
      </c>
      <c r="C80" s="5" t="n">
        <v>-633</v>
      </c>
      <c r="D80" s="5" t="n">
        <v>-2099</v>
      </c>
      <c r="E80" s="5" t="n">
        <v>-1216</v>
      </c>
    </row>
    <row r="81" spans="1:5">
      <c r="A81" s="4" t="s">
        <v>40</v>
      </c>
      <c r="B81" s="5" t="n">
        <v>-678</v>
      </c>
      <c r="C81" s="5" t="n">
        <v>-264</v>
      </c>
      <c r="D81" s="5" t="n">
        <v>-1173</v>
      </c>
      <c r="E81" s="5" t="n">
        <v>-498</v>
      </c>
    </row>
    <row r="82" spans="1:5">
      <c r="A82" s="4" t="s">
        <v>707</v>
      </c>
      <c r="B82" s="5" t="n">
        <v>-183</v>
      </c>
      <c r="C82" s="5" t="n">
        <v>-656</v>
      </c>
      <c r="D82" s="5" t="n">
        <v>-665</v>
      </c>
      <c r="E82" s="5" t="n">
        <v>134</v>
      </c>
    </row>
    <row r="83" spans="1:5">
      <c r="A83" s="4" t="s">
        <v>43</v>
      </c>
      <c r="B83" s="5" t="n">
        <v>-875</v>
      </c>
      <c r="C83" s="5" t="n">
        <v>-1040</v>
      </c>
      <c r="D83" s="5" t="n">
        <v>-1740</v>
      </c>
      <c r="E83" s="5" t="n">
        <v>-2060</v>
      </c>
    </row>
    <row r="84" spans="1:5">
      <c r="A84" s="4" t="s">
        <v>708</v>
      </c>
      <c r="B84" s="7" t="n">
        <v>-90</v>
      </c>
      <c r="C84" s="7" t="n">
        <v>-272</v>
      </c>
      <c r="D84" s="7" t="n">
        <v>-185</v>
      </c>
      <c r="E84" s="7" t="n">
        <v>-49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23</v>
      </c>
      <c r="D1" s="2" t="s">
        <v>1</v>
      </c>
    </row>
    <row r="2" spans="1:5">
      <c r="B2" s="2" t="s">
        <v>2</v>
      </c>
      <c r="C2" s="2" t="s">
        <v>24</v>
      </c>
      <c r="D2" s="2" t="s">
        <v>2</v>
      </c>
      <c r="E2" s="2" t="s">
        <v>24</v>
      </c>
    </row>
    <row r="3" spans="1:5">
      <c r="A3" s="3" t="s">
        <v>228</v>
      </c>
    </row>
    <row r="4" spans="1:5">
      <c r="A4" s="4" t="s">
        <v>708</v>
      </c>
      <c r="B4" s="7" t="n">
        <v>142062</v>
      </c>
      <c r="C4" s="7" t="n">
        <v>104106</v>
      </c>
      <c r="D4" s="7" t="n">
        <v>277395</v>
      </c>
      <c r="E4" s="7" t="n">
        <v>144489</v>
      </c>
    </row>
    <row r="5" spans="1:5">
      <c r="A5" s="3" t="s">
        <v>723</v>
      </c>
    </row>
    <row r="6" spans="1:5">
      <c r="A6" s="4" t="s">
        <v>724</v>
      </c>
      <c r="B6" s="5" t="n">
        <v>-11608</v>
      </c>
      <c r="C6" s="5" t="n">
        <v>-54855</v>
      </c>
      <c r="D6" s="5" t="n">
        <v>-23246</v>
      </c>
      <c r="E6" s="5" t="n">
        <v>-26553</v>
      </c>
    </row>
    <row r="7" spans="1:5">
      <c r="A7" s="4" t="s">
        <v>725</v>
      </c>
      <c r="B7" s="5" t="n">
        <v>4716</v>
      </c>
      <c r="C7" s="5" t="n">
        <v>19679</v>
      </c>
      <c r="D7" s="5" t="n">
        <v>-3343</v>
      </c>
      <c r="E7" s="5" t="n">
        <v>9922</v>
      </c>
    </row>
    <row r="8" spans="1:5">
      <c r="A8" s="4" t="s">
        <v>726</v>
      </c>
      <c r="B8" s="5" t="n">
        <v>6125</v>
      </c>
      <c r="C8" s="5" t="n">
        <v>34328</v>
      </c>
      <c r="D8" s="5" t="n">
        <v>-19262</v>
      </c>
      <c r="E8" s="5" t="n">
        <v>16389</v>
      </c>
    </row>
    <row r="9" spans="1:5">
      <c r="A9" s="4" t="s">
        <v>725</v>
      </c>
      <c r="B9" s="5" t="n">
        <v>-1715</v>
      </c>
      <c r="C9" s="5" t="n">
        <v>-12334</v>
      </c>
      <c r="D9" s="5" t="n">
        <v>-6529</v>
      </c>
      <c r="E9" s="5" t="n">
        <v>-6130</v>
      </c>
    </row>
    <row r="10" spans="1:5">
      <c r="A10" s="4" t="s">
        <v>727</v>
      </c>
      <c r="B10" s="5" t="n">
        <v>4278</v>
      </c>
      <c r="C10" s="5" t="n">
        <v>2586</v>
      </c>
      <c r="D10" s="5" t="n">
        <v>6260</v>
      </c>
      <c r="E10" s="5" t="n">
        <v>1230</v>
      </c>
    </row>
    <row r="11" spans="1:5">
      <c r="A11" s="4" t="s">
        <v>44</v>
      </c>
      <c r="B11" s="5" t="n">
        <v>140266</v>
      </c>
      <c r="C11" s="7" t="n">
        <v>114702</v>
      </c>
      <c r="D11" s="5" t="n">
        <v>263965</v>
      </c>
      <c r="E11" s="7" t="n">
        <v>149631</v>
      </c>
    </row>
    <row r="12" spans="1:5">
      <c r="A12" s="4" t="s">
        <v>656</v>
      </c>
      <c r="B12" s="7" t="n">
        <v>-967</v>
      </c>
      <c r="D12" s="7" t="n">
        <v>-5853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128</v>
      </c>
    </row>
    <row r="2" spans="1:3">
      <c r="A2" s="3" t="s">
        <v>729</v>
      </c>
    </row>
    <row r="3" spans="1:3">
      <c r="A3" s="4" t="s">
        <v>155</v>
      </c>
      <c r="B3" s="7" t="n">
        <v>3960740</v>
      </c>
      <c r="C3" s="7" t="n">
        <v>3928507</v>
      </c>
    </row>
    <row r="4" spans="1:3">
      <c r="A4" s="4" t="s">
        <v>147</v>
      </c>
      <c r="B4" s="5" t="n">
        <v>224898</v>
      </c>
      <c r="C4" s="5" t="n">
        <v>0</v>
      </c>
    </row>
    <row r="5" spans="1:3">
      <c r="A5" s="4" t="s">
        <v>714</v>
      </c>
    </row>
    <row r="6" spans="1:3">
      <c r="A6" s="3" t="s">
        <v>729</v>
      </c>
    </row>
    <row r="7" spans="1:3">
      <c r="A7" s="4" t="s">
        <v>155</v>
      </c>
      <c r="B7" s="5" t="n">
        <v>3973559</v>
      </c>
      <c r="C7" s="5" t="n">
        <v>3922001</v>
      </c>
    </row>
    <row r="8" spans="1:3">
      <c r="A8" s="4" t="s">
        <v>715</v>
      </c>
    </row>
    <row r="9" spans="1:3">
      <c r="A9" s="3" t="s">
        <v>729</v>
      </c>
    </row>
    <row r="10" spans="1:3">
      <c r="A10" s="4" t="s">
        <v>155</v>
      </c>
      <c r="B10" s="5" t="n">
        <v>2567347</v>
      </c>
      <c r="C10" s="5" t="n">
        <v>2519578</v>
      </c>
    </row>
    <row r="11" spans="1:3">
      <c r="A11" s="4" t="s">
        <v>716</v>
      </c>
    </row>
    <row r="12" spans="1:3">
      <c r="A12" s="3" t="s">
        <v>729</v>
      </c>
    </row>
    <row r="13" spans="1:3">
      <c r="A13" s="4" t="s">
        <v>155</v>
      </c>
      <c r="B13" s="5" t="n">
        <v>812789</v>
      </c>
      <c r="C13" s="5" t="n">
        <v>771340</v>
      </c>
    </row>
    <row r="14" spans="1:3">
      <c r="A14" s="4" t="s">
        <v>717</v>
      </c>
    </row>
    <row r="15" spans="1:3">
      <c r="A15" s="3" t="s">
        <v>729</v>
      </c>
    </row>
    <row r="16" spans="1:3">
      <c r="A16" s="4" t="s">
        <v>155</v>
      </c>
      <c r="B16" s="5" t="n">
        <v>366322</v>
      </c>
      <c r="C16" s="5" t="n">
        <v>398277</v>
      </c>
    </row>
    <row r="17" spans="1:3">
      <c r="A17" s="4" t="s">
        <v>718</v>
      </c>
    </row>
    <row r="18" spans="1:3">
      <c r="A18" s="3" t="s">
        <v>729</v>
      </c>
    </row>
    <row r="19" spans="1:3">
      <c r="A19" s="4" t="s">
        <v>155</v>
      </c>
      <c r="B19" s="5" t="n">
        <v>227101</v>
      </c>
      <c r="C19" s="5" t="n">
        <v>232806</v>
      </c>
    </row>
    <row r="20" spans="1:3">
      <c r="A20" s="4" t="s">
        <v>477</v>
      </c>
    </row>
    <row r="21" spans="1:3">
      <c r="A21" s="3" t="s">
        <v>729</v>
      </c>
    </row>
    <row r="22" spans="1:3">
      <c r="A22" s="4" t="s">
        <v>155</v>
      </c>
      <c r="B22" s="5" t="n">
        <v>107415</v>
      </c>
      <c r="C22" s="5" t="n">
        <v>114801</v>
      </c>
    </row>
    <row r="23" spans="1:3">
      <c r="A23" s="4" t="s">
        <v>730</v>
      </c>
    </row>
    <row r="24" spans="1:3">
      <c r="A24" s="3" t="s">
        <v>729</v>
      </c>
    </row>
    <row r="25" spans="1:3">
      <c r="A25" s="4" t="s">
        <v>155</v>
      </c>
      <c r="B25" s="7" t="n">
        <v>-120234</v>
      </c>
      <c r="C25" s="7" t="n">
        <v>-1082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36"/>
    <col customWidth="1" max="6" min="6" width="21"/>
    <col customWidth="1" max="7" min="7" width="21"/>
  </cols>
  <sheetData>
    <row r="1" spans="1:7">
      <c r="A1" s="1" t="s">
        <v>731</v>
      </c>
      <c r="B1" s="2" t="s">
        <v>732</v>
      </c>
      <c r="C1" s="2" t="s">
        <v>680</v>
      </c>
      <c r="D1" s="2" t="s">
        <v>733</v>
      </c>
      <c r="E1" s="2" t="s">
        <v>734</v>
      </c>
      <c r="F1" s="2" t="s">
        <v>733</v>
      </c>
      <c r="G1" s="2" t="s">
        <v>553</v>
      </c>
    </row>
    <row r="2" spans="1:7">
      <c r="A2" s="3" t="s">
        <v>735</v>
      </c>
    </row>
    <row r="3" spans="1:7">
      <c r="A3" s="4" t="s">
        <v>736</v>
      </c>
      <c r="C3" s="7" t="n">
        <v>2087</v>
      </c>
      <c r="D3" s="7" t="n">
        <v>2072</v>
      </c>
      <c r="E3" s="7" t="n">
        <v>4236</v>
      </c>
      <c r="F3" s="7" t="n">
        <v>4183</v>
      </c>
    </row>
    <row r="4" spans="1:7">
      <c r="A4" s="4" t="s">
        <v>737</v>
      </c>
      <c r="C4" s="5" t="n">
        <v>1151</v>
      </c>
      <c r="E4" s="7" t="n">
        <v>1151</v>
      </c>
      <c r="G4" s="7" t="n">
        <v>1152</v>
      </c>
    </row>
    <row r="5" spans="1:7">
      <c r="A5" s="4" t="s">
        <v>738</v>
      </c>
      <c r="E5" s="5" t="n">
        <v>4</v>
      </c>
    </row>
    <row r="6" spans="1:7">
      <c r="A6" s="4" t="s">
        <v>739</v>
      </c>
    </row>
    <row r="7" spans="1:7">
      <c r="A7" s="3" t="s">
        <v>735</v>
      </c>
    </row>
    <row r="8" spans="1:7">
      <c r="A8" s="4" t="s">
        <v>740</v>
      </c>
      <c r="B8" s="4" t="s">
        <v>380</v>
      </c>
    </row>
    <row r="9" spans="1:7">
      <c r="A9" s="4" t="s">
        <v>741</v>
      </c>
    </row>
    <row r="10" spans="1:7">
      <c r="A10" s="3" t="s">
        <v>735</v>
      </c>
    </row>
    <row r="11" spans="1:7">
      <c r="A11" s="4" t="s">
        <v>742</v>
      </c>
      <c r="B11" s="5" t="n">
        <v>3</v>
      </c>
    </row>
    <row r="12" spans="1:7">
      <c r="A12" s="4" t="s">
        <v>743</v>
      </c>
      <c r="B12" s="7" t="n">
        <v>9300</v>
      </c>
    </row>
    <row r="13" spans="1:7">
      <c r="A13" s="4" t="s">
        <v>736</v>
      </c>
      <c r="C13" s="5" t="n">
        <v>1407</v>
      </c>
      <c r="D13" s="5" t="n">
        <v>1383</v>
      </c>
      <c r="E13" s="7" t="n">
        <v>2855</v>
      </c>
      <c r="F13" s="5" t="n">
        <v>2793</v>
      </c>
    </row>
    <row r="14" spans="1:7">
      <c r="A14" s="4" t="s">
        <v>737</v>
      </c>
      <c r="C14" s="5" t="n">
        <v>775</v>
      </c>
      <c r="E14" s="5" t="n">
        <v>775</v>
      </c>
      <c r="G14" s="5" t="n">
        <v>775</v>
      </c>
    </row>
    <row r="15" spans="1:7">
      <c r="A15" s="4" t="s">
        <v>744</v>
      </c>
    </row>
    <row r="16" spans="1:7">
      <c r="A16" s="3" t="s">
        <v>735</v>
      </c>
    </row>
    <row r="17" spans="1:7">
      <c r="A17" s="4" t="s">
        <v>736</v>
      </c>
      <c r="C17" s="5" t="n">
        <v>680</v>
      </c>
      <c r="D17" s="7" t="n">
        <v>689</v>
      </c>
      <c r="E17" s="5" t="n">
        <v>1381</v>
      </c>
      <c r="F17" s="7" t="n">
        <v>1390</v>
      </c>
    </row>
    <row r="18" spans="1:7">
      <c r="A18" s="4" t="s">
        <v>737</v>
      </c>
      <c r="C18" s="7" t="n">
        <v>376</v>
      </c>
      <c r="E18" s="7" t="n">
        <v>376</v>
      </c>
      <c r="G18" s="7" t="n">
        <v>377</v>
      </c>
    </row>
    <row r="19" spans="1:7">
      <c r="A19" s="4" t="s">
        <v>745</v>
      </c>
    </row>
    <row r="20" spans="1:7">
      <c r="A20" s="3" t="s">
        <v>735</v>
      </c>
    </row>
    <row r="21" spans="1:7">
      <c r="A21" s="4" t="s">
        <v>746</v>
      </c>
      <c r="E21" s="4" t="s">
        <v>747</v>
      </c>
    </row>
    <row r="22" spans="1:7">
      <c r="A22" s="4" t="s">
        <v>748</v>
      </c>
      <c r="E22" s="9" t="n">
        <v>0.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5</v>
      </c>
      <c r="B1" s="2" t="s">
        <v>2</v>
      </c>
      <c r="C1" s="2" t="s">
        <v>128</v>
      </c>
    </row>
    <row r="2" spans="1:3">
      <c r="A2" s="3" t="s">
        <v>186</v>
      </c>
    </row>
    <row r="3" spans="1:3">
      <c r="A3" s="4" t="s">
        <v>187</v>
      </c>
      <c r="B3" s="8" t="n">
        <v>2.5</v>
      </c>
      <c r="C3" s="8" t="n">
        <v>2.5</v>
      </c>
    </row>
    <row r="4" spans="1:3">
      <c r="A4" s="4" t="s">
        <v>188</v>
      </c>
      <c r="B4" s="5" t="n">
        <v>150000000</v>
      </c>
      <c r="C4" s="5" t="n">
        <v>150000000</v>
      </c>
    </row>
    <row r="5" spans="1:3">
      <c r="A5" s="4" t="s">
        <v>189</v>
      </c>
      <c r="B5" s="5" t="n">
        <v>87656004</v>
      </c>
      <c r="C5" s="5" t="n">
        <v>86555507</v>
      </c>
    </row>
    <row r="6" spans="1:3">
      <c r="A6" s="4" t="s">
        <v>190</v>
      </c>
      <c r="B6" s="5" t="n">
        <v>2355338</v>
      </c>
      <c r="C6" s="5" t="n">
        <v>23473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1"/>
    <col customWidth="1" max="3" min="3" width="23"/>
    <col customWidth="1" max="4" min="4" width="21"/>
    <col customWidth="1" max="5" min="5" width="21"/>
  </cols>
  <sheetData>
    <row r="1" spans="1:5">
      <c r="A1" s="1" t="s">
        <v>749</v>
      </c>
      <c r="B1" s="2" t="s">
        <v>750</v>
      </c>
      <c r="C1" s="2" t="s">
        <v>751</v>
      </c>
      <c r="D1" s="2" t="s">
        <v>680</v>
      </c>
      <c r="E1" s="2" t="s">
        <v>733</v>
      </c>
    </row>
    <row r="2" spans="1:5">
      <c r="A2" s="3" t="s">
        <v>752</v>
      </c>
    </row>
    <row r="3" spans="1:5">
      <c r="A3" s="4" t="s">
        <v>753</v>
      </c>
      <c r="D3" s="7" t="n">
        <v>10000</v>
      </c>
      <c r="E3" s="7" t="n">
        <v>0</v>
      </c>
    </row>
    <row r="4" spans="1:5">
      <c r="A4" s="4" t="s">
        <v>754</v>
      </c>
    </row>
    <row r="5" spans="1:5">
      <c r="A5" s="3" t="s">
        <v>752</v>
      </c>
    </row>
    <row r="6" spans="1:5">
      <c r="A6" s="4" t="s">
        <v>755</v>
      </c>
      <c r="C6" s="5" t="n">
        <v>84</v>
      </c>
    </row>
    <row r="7" spans="1:5">
      <c r="A7" s="4" t="s">
        <v>756</v>
      </c>
    </row>
    <row r="8" spans="1:5">
      <c r="A8" s="3" t="s">
        <v>752</v>
      </c>
    </row>
    <row r="9" spans="1:5">
      <c r="A9" s="4" t="s">
        <v>757</v>
      </c>
      <c r="C9" s="7" t="n">
        <v>166000</v>
      </c>
    </row>
    <row r="10" spans="1:5">
      <c r="A10" s="4" t="s">
        <v>758</v>
      </c>
      <c r="C10" s="7" t="n">
        <v>23000</v>
      </c>
    </row>
    <row r="11" spans="1:5">
      <c r="A11" s="4" t="s">
        <v>753</v>
      </c>
      <c r="B11" s="7" t="n">
        <v>1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9</v>
      </c>
      <c r="B1" s="2" t="s">
        <v>760</v>
      </c>
      <c r="C1" s="2" t="s">
        <v>2</v>
      </c>
      <c r="D1" s="2" t="s">
        <v>24</v>
      </c>
    </row>
    <row r="2" spans="1:4">
      <c r="A2" s="3" t="s">
        <v>383</v>
      </c>
    </row>
    <row r="3" spans="1:4">
      <c r="A3" s="4" t="s">
        <v>761</v>
      </c>
      <c r="C3" s="7" t="n">
        <v>9399</v>
      </c>
      <c r="D3" s="7" t="n">
        <v>0</v>
      </c>
    </row>
    <row r="4" spans="1:4">
      <c r="A4" s="4" t="s">
        <v>70</v>
      </c>
      <c r="C4" s="5" t="n">
        <v>-3722</v>
      </c>
      <c r="D4" s="7" t="n">
        <v>0</v>
      </c>
    </row>
    <row r="5" spans="1:4">
      <c r="A5" s="4" t="s">
        <v>762</v>
      </c>
    </row>
    <row r="6" spans="1:4">
      <c r="A6" s="3" t="s">
        <v>383</v>
      </c>
    </row>
    <row r="7" spans="1:4">
      <c r="A7" s="4" t="s">
        <v>761</v>
      </c>
      <c r="B7" s="7" t="n">
        <v>9500</v>
      </c>
    </row>
    <row r="8" spans="1:4">
      <c r="A8" s="4" t="s">
        <v>70</v>
      </c>
      <c r="C8" s="7" t="n">
        <v>-3722</v>
      </c>
    </row>
    <row r="9" spans="1:4">
      <c r="A9" s="4" t="s">
        <v>763</v>
      </c>
    </row>
    <row r="10" spans="1:4">
      <c r="A10" s="3" t="s">
        <v>383</v>
      </c>
    </row>
    <row r="11" spans="1:4">
      <c r="A11" s="4" t="s">
        <v>764</v>
      </c>
      <c r="B11" s="7" t="n">
        <v>14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5:36:59Z</dcterms:created>
  <dcterms:modified xmlns:dcterms="http://purl.org/dc/terms/" xmlns:xsi="http://www.w3.org/2001/XMLSchema-instance" xsi:type="dcterms:W3CDTF">2018-05-04T15:36:59Z</dcterms:modified>
</cp:coreProperties>
</file>